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Earnings Per Share" sheetId="11" r:id="rId11"/>
    <s:sheet name="Acquisitions" sheetId="12" r:id="rId12"/>
    <s:sheet name="Other Intangible Assets" sheetId="13" r:id="rId13"/>
    <s:sheet name="Property and Equipment" sheetId="14" r:id="rId14"/>
    <s:sheet name="Long-Term Debt" sheetId="15" r:id="rId15"/>
    <s:sheet name="Equity Offerings" sheetId="16" r:id="rId16"/>
    <s:sheet name="Equity-Based Compensation" sheetId="17" r:id="rId17"/>
    <s:sheet name="Income Taxes" sheetId="18" r:id="rId18"/>
    <s:sheet name="Derivative Instruments" sheetId="19" r:id="rId19"/>
    <s:sheet name="Fair Value Measurements" sheetId="20" r:id="rId20"/>
    <s:sheet name="Commitments and Contingencies" sheetId="21" r:id="rId21"/>
    <s:sheet name="Noncontrolling Interests" sheetId="22" r:id="rId22"/>
    <s:sheet name="Other Current Assets" sheetId="23" r:id="rId23"/>
    <s:sheet name="Other Accrued Liabilities" sheetId="24" r:id="rId24"/>
    <s:sheet name="Segment Information" sheetId="25" r:id="rId25"/>
    <s:sheet name="Recently Issued Accounting Stan" sheetId="26" r:id="rId26"/>
    <s:sheet name="Subsequent Events" sheetId="27" r:id="rId27"/>
    <s:sheet name="Financial Information for the C" sheetId="28" r:id="rId28"/>
    <s:sheet name="Earnings Per Share (Tables)" sheetId="29" r:id="rId29"/>
    <s:sheet name="Acquisitions (Tables)" sheetId="30" r:id="rId30"/>
    <s:sheet name="Other Intangible Assets (Tables" sheetId="31" r:id="rId31"/>
    <s:sheet name="Property and Equipment (Tables)" sheetId="32" r:id="rId32"/>
    <s:sheet name="Long-Term Debt (Tables)" sheetId="33" r:id="rId33"/>
    <s:sheet name="Equity-Based Compensation (Tabl" sheetId="34" r:id="rId34"/>
    <s:sheet name="Fair Value Measurements (Tables" sheetId="35" r:id="rId35"/>
    <s:sheet name="Other Current Assets (Tables)" sheetId="36" r:id="rId36"/>
    <s:sheet name="Other Accrued Liabilities (Tabl" sheetId="37" r:id="rId37"/>
    <s:sheet name="Segment Information (Tables)" sheetId="38" r:id="rId38"/>
    <s:sheet name="Financial Information for the39" sheetId="39" r:id="rId39"/>
    <s:sheet name="Description of Business and B40" sheetId="40" r:id="rId40"/>
    <s:sheet name="Earnings Per Share - Computatio" sheetId="41" r:id="rId41"/>
    <s:sheet name="Earnings Per Share - Additional" sheetId="42" r:id="rId42"/>
    <s:sheet name="Acquisitions - 2016 US Acquisit" sheetId="43" r:id="rId43"/>
    <s:sheet name="Acquisitions - Priory Acquisiti" sheetId="44" r:id="rId44"/>
    <s:sheet name="Acquisitions - Planned UK Dives" sheetId="45" r:id="rId45"/>
    <s:sheet name="Acquisitions - 2015 US Acquisit" sheetId="46" r:id="rId46"/>
    <s:sheet name="Acquisitions - 2015 UK Acquisit" sheetId="47" r:id="rId47"/>
    <s:sheet name="Acquisitions - Summary of Acqui" sheetId="48" r:id="rId48"/>
    <s:sheet name="Acquisitions - Priory Acquisi49" sheetId="49" r:id="rId49"/>
    <s:sheet name="Acquisitions - Summary of Acq50" sheetId="50" r:id="rId50"/>
    <s:sheet name="Acquisitions - Other (Detail)" sheetId="51" r:id="rId51"/>
    <s:sheet name="Acquisitions - Pro Forma Inform" sheetId="52" r:id="rId52"/>
    <s:sheet name="Acquisitions - Pro Forma Info53" sheetId="53" r:id="rId53"/>
    <s:sheet name="Other Intangible Assets - Other" sheetId="54" r:id="rId54"/>
    <s:sheet name="Other Intangible Assets - Addit" sheetId="55" r:id="rId55"/>
    <s:sheet name="Property and Equipment - Summar" sheetId="56" r:id="rId56"/>
    <s:sheet name="Long-Term Debt - Components of " sheetId="57" r:id="rId57"/>
    <s:sheet name="Long-Term Debt - Components o58" sheetId="58" r:id="rId58"/>
    <s:sheet name="Long-Term Debt (Amended and Res" sheetId="59" r:id="rId59"/>
    <s:sheet name="Long-Term Debt (6.125% Senior N" sheetId="60" r:id="rId60"/>
    <s:sheet name="Long-Term Debt (5.125% Senior N" sheetId="61" r:id="rId61"/>
    <s:sheet name="Long-Term Debt (5.625% Senior N" sheetId="62" r:id="rId62"/>
    <s:sheet name="Long-Term Debt (6.500% Senior N" sheetId="63" r:id="rId63"/>
    <s:sheet name="Long-Term Debt (9.0% and 9.5% R" sheetId="64" r:id="rId64"/>
    <s:sheet name="Equity Offerings - Additional I" sheetId="65" r:id="rId65"/>
    <s:sheet name="Equity-Based Compensation - Add" sheetId="66" r:id="rId66"/>
    <s:sheet name="Equity-Based Compensation - Sto" sheetId="67" r:id="rId67"/>
    <s:sheet name="Equity-Based Compensation - Res" sheetId="68" r:id="rId68"/>
    <s:sheet name="Equity-Based Compensation - R69" sheetId="69" r:id="rId69"/>
    <s:sheet name="Equity-Based Compensation - Sch" sheetId="70" r:id="rId70"/>
    <s:sheet name="Income Taxes - Additional Infor" sheetId="71" r:id="rId71"/>
    <s:sheet name="Derivative Instruments - Additi" sheetId="72" r:id="rId72"/>
    <s:sheet name="Fair Value Measurements - Carry" sheetId="73" r:id="rId73"/>
    <s:sheet name="Fair Value Measurements - Addit" sheetId="74" r:id="rId74"/>
    <s:sheet name="Commitments and Contingencies -" sheetId="75" r:id="rId75"/>
    <s:sheet name="Noncontrolling Interests - Addi" sheetId="76" r:id="rId76"/>
    <s:sheet name="Other Current Assets - Other Cu" sheetId="77" r:id="rId77"/>
    <s:sheet name="Other Accrued Liabilities - Sum" sheetId="78" r:id="rId78"/>
    <s:sheet name="Segment Information - Additiona" sheetId="79" r:id="rId79"/>
    <s:sheet name="Segment Information - Summary o" sheetId="80" r:id="rId80"/>
    <s:sheet name="Segment Information - Summary81" sheetId="81" r:id="rId81"/>
    <s:sheet name="Segment Information - Summary82" sheetId="82" r:id="rId82"/>
    <s:sheet name="Segment Information - Summary83" sheetId="83" r:id="rId83"/>
    <s:sheet name="Subsequent Events - Additional " sheetId="84" r:id="rId84"/>
    <s:sheet name="Financial Information for the85" sheetId="85" r:id="rId85"/>
    <s:sheet name="Financial Information for the86" sheetId="86" r:id="rId86"/>
    <s:sheet name="Financial Information for the87" sheetId="87" r:id="rId87"/>
    <s:sheet name="Financial Information for the88" sheetId="88" r:id="rId88"/>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CHC</t>
  </si>
  <si>
    <t>Entity Registrant Name</t>
  </si>
  <si>
    <t>Acadia Healthcare Compan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37,725 and $29,332, respectively</t>
  </si>
  <si>
    <t>Other current assets</t>
  </si>
  <si>
    <t>Total current assets</t>
  </si>
  <si>
    <t>Property and equipment, net</t>
  </si>
  <si>
    <t>Goodwill</t>
  </si>
  <si>
    <t>Intangible assets, net</t>
  </si>
  <si>
    <t>Deferred tax assets - noncurrent</t>
  </si>
  <si>
    <t>Derivative instruments</t>
  </si>
  <si>
    <t>Assets held for sale</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180,000,000 and 90,000,000 shares authorized at September 30, 2016 and December 31, 2015, respectively; 86,654,021 and 70,745,746 issued and outstanding as of September 30, 2016 and December 31, 2015, respectively</t>
  </si>
  <si>
    <t>Additional paid-in capital</t>
  </si>
  <si>
    <t>Accumulated other comprehensive loss</t>
  </si>
  <si>
    <t>Retained earnings</t>
  </si>
  <si>
    <t>Total equity</t>
  </si>
  <si>
    <t>Total liabilities and equity</t>
  </si>
  <si>
    <t>Condensed Consolidated Balance Sheets (Unaudited)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Revenue before provision for doubtful accounts</t>
  </si>
  <si>
    <t>Provision for doubtful accounts</t>
  </si>
  <si>
    <t>Revenue</t>
  </si>
  <si>
    <t>Salaries, wages and benefits (including equity-based compensation expense of $7,145, $5,327, $20,989 and $14,576, respectively)</t>
  </si>
  <si>
    <t>Professional fees</t>
  </si>
  <si>
    <t>Supplies</t>
  </si>
  <si>
    <t>Rents and leases</t>
  </si>
  <si>
    <t>Other operating expenses</t>
  </si>
  <si>
    <t>Depreciation and amortization</t>
  </si>
  <si>
    <t>Interest expense, net</t>
  </si>
  <si>
    <t>Debt extinguishment costs</t>
  </si>
  <si>
    <t>Loss on divestiture</t>
  </si>
  <si>
    <t>(Gain) loss on foreign currency derivatives</t>
  </si>
  <si>
    <t>Transaction-related expenses</t>
  </si>
  <si>
    <t>Total expenses</t>
  </si>
  <si>
    <t>(Loss) income from continuing operations before income taxes</t>
  </si>
  <si>
    <t>Provision for income taxes</t>
  </si>
  <si>
    <t>(Loss) income from continuing operations</t>
  </si>
  <si>
    <t>Income from discontinued operations, net of income taxes</t>
  </si>
  <si>
    <t>Net (loss) income</t>
  </si>
  <si>
    <t>Net loss attributable to noncontrolling interests</t>
  </si>
  <si>
    <t>Net (loss) income attributable to Acadia Healthcare Company, Inc.</t>
  </si>
  <si>
    <t>Basic earnings attributable to Acadia Healthcare Company, Inc. stockholders:</t>
  </si>
  <si>
    <t>Income from discontinued operations</t>
  </si>
  <si>
    <t>Diluted earnings attributable to Acadia Healthcare Company, Inc. stockholders:</t>
  </si>
  <si>
    <t>Weighted-average shares outstanding:</t>
  </si>
  <si>
    <t>Basic</t>
  </si>
  <si>
    <t>Diluted</t>
  </si>
  <si>
    <t>Condensed Consolidated Statements of Operations (Unaudited) (Parenthetical) - USD ($) $ in Thousands</t>
  </si>
  <si>
    <t>Equity-based compensation expense</t>
  </si>
  <si>
    <t>Condensed Consolidated Statements of Comprehensive (Loss) Income (Unaudited) - USD ($) $ in Thousands</t>
  </si>
  <si>
    <t>Statement of Comprehensive Income [Abstract]</t>
  </si>
  <si>
    <t>Other comprehensive (loss) income:</t>
  </si>
  <si>
    <t>Foreign currency translation loss</t>
  </si>
  <si>
    <t>Gain on derivative instruments, net of tax of $3,613, $0, $20,153 and $0, respectively</t>
  </si>
  <si>
    <t>Other comprehensive loss</t>
  </si>
  <si>
    <t>Comprehensive (loss) income</t>
  </si>
  <si>
    <t>Comprehensive loss attributable to noncontrolling interests</t>
  </si>
  <si>
    <t>Comprehensive (loss) income attributable to Acadia Healthcare Company, Inc.</t>
  </si>
  <si>
    <t>Condensed Consolidated Statements of Comprehensive (Loss) Income (Unaudited) (Parenthetical) - USD ($) $ in Thousands</t>
  </si>
  <si>
    <t>Gain on derivative instruments, tax</t>
  </si>
  <si>
    <t>Condensed Consolidated Statement of Equity (Unaudited) - 9 months ended Sep. 30, 2016 - USD ($) $ in Thousands</t>
  </si>
  <si>
    <t>Total</t>
  </si>
  <si>
    <t>Common Stock [Member]</t>
  </si>
  <si>
    <t>Additional Paid-in Capital [Member]</t>
  </si>
  <si>
    <t>Other Comprehensive Loss [Member]</t>
  </si>
  <si>
    <t>Retained Earnings [Member]</t>
  </si>
  <si>
    <t>Balance at Dec. 31, 2015</t>
  </si>
  <si>
    <t>Balance, shares at Dec. 31, 2015</t>
  </si>
  <si>
    <t>Common stock issued under stock incentive plans</t>
  </si>
  <si>
    <t>Common stock issued under stock incentive plans, shares</t>
  </si>
  <si>
    <t>Common stock withheld for minimum statutory taxes</t>
  </si>
  <si>
    <t>Issuance of common stock, net</t>
  </si>
  <si>
    <t>Issuance of common stock, net, shares</t>
  </si>
  <si>
    <t>Other</t>
  </si>
  <si>
    <t>Net loss</t>
  </si>
  <si>
    <t>Balance at Sep. 30, 2016</t>
  </si>
  <si>
    <t>Balance, shares at Sep. 30, 2016</t>
  </si>
  <si>
    <t>Condensed Consolidated Statements of Cash Flows (Unaudited) - USD ($) $ in Thousands</t>
  </si>
  <si>
    <t>Operating activities:</t>
  </si>
  <si>
    <t>Adjustments to reconcile net (loss) income to net cash provided by continuing operating activities:</t>
  </si>
  <si>
    <t>Amortization of debt issuance costs</t>
  </si>
  <si>
    <t>Deferred income tax expense</t>
  </si>
  <si>
    <t>Income from discontinued operations, net of taxes</t>
  </si>
  <si>
    <t>Change in operating assets and liabilities, net of effect of acquisitions:</t>
  </si>
  <si>
    <t>Accounts receivable, net</t>
  </si>
  <si>
    <t>Accounts payable and other accrued liabilities</t>
  </si>
  <si>
    <t>Net cash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assumed debt</t>
  </si>
  <si>
    <t>Repayment of senior notes</t>
  </si>
  <si>
    <t>Payment of debt issuance costs</t>
  </si>
  <si>
    <t>Payment of premium on senior notes</t>
  </si>
  <si>
    <t>Common stock withheld for minimum statutory taxes, net</t>
  </si>
  <si>
    <t>Excess tax benefit from equity awards</t>
  </si>
  <si>
    <t>Net cash provided by financing activities</t>
  </si>
  <si>
    <t>Effect of exchange rate changes on cash</t>
  </si>
  <si>
    <t>Net increase (decrease) in cash and cash equivalents</t>
  </si>
  <si>
    <t>Cash and cash equivalents at beginning of the period</t>
  </si>
  <si>
    <t>Cash and cash equivalents at end of the period</t>
  </si>
  <si>
    <t>Effect of acquisitions:</t>
  </si>
  <si>
    <t>Assets acquired, excluding cash</t>
  </si>
  <si>
    <t>Liabilities assumed</t>
  </si>
  <si>
    <t>Issuance of common stock in connection with acquisition</t>
  </si>
  <si>
    <t>Deposits paid for acquisitions</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September 30, 2016, the Company operated 589
behavioral healthcare facilities with approximately 17,900 beds in
39 states, the U.K. and Puerto Rico.
Basis of Presentation
The business of the Company is conducted through limited liability
companies, C-corporations and, for the U.K. facilities, their
foreign counterpart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5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5 included in the Company’s Annual
Report on Form 10-K filed with the Securities and Exchange
Commission on February 25, 2016.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prior years to conform
to the current year presentation.</t>
  </si>
  <si>
    <t>Earnings Per Share</t>
  </si>
  <si>
    <t>Earnings Per Share [Abstract]</t>
  </si>
  <si>
    <t>2. Earnings Per Share
Basic and diluted earnings per share are calculated in accordance
with Financial Accounting Standards Board Accounting Standards
Codification Topic 260, “ Earnings Per
Share
The following table sets forth the computation of basic and diluted
earnings per share for the three and nine months ended
September 30, 2016 and 2015 (in thousands except per share
amounts):
Three Months Ended Nine Months Ended
2016 2015 2016 2015
Numerator:
Basic and diluted earnings per share attributable to Acadia
Healthcare Company, Inc.:
(Loss) income from continuing operations $ (117,808 ) $ 29,470 $ (35,675 ) $ 77,905
Income from discontinued operations
— 80
— 83
Net (loss) income attributable to Acadia Healthcare Company,
Inc. $ (117,808 ) $ 29,550 $ (35,675 ) $ 77,988
Denominator:
Weighted average shares outstanding for basic earnings per
share 86,618 70,664 85,376 67,194
Effect of dilutive instruments
— 446
— 345
Shares used in computing diluted earnings per common share 86,618 71,110 85,376 67,539
Basic earnings per share:
(Loss) income from continuing operations $ (1.36 ) $ 0.42 $ (0.42 ) $ 1.16
Income from discontinued operations
—
—
—
—
Net (loss) income $ (1.36 ) $ 0.42 $ (0.42 ) $ 1.16
Diluted earnings per share:
(Loss) income from continuing operations $ (1.36 ) $ 0.42 $ (0.42 ) $ 1.15
Income from discontinued operations
—
—
—
—
Net (loss) income $ (1.36 ) $ 0.42 $ (0.42 ) $ 1.15
For the three and nine months ended September 30, 2016,
approximately 0.2 million and 0.3 million, respectively,
of the outstanding restricted stock and shares of common stock
issuable upon exercise of outstanding stock option awards have been
excluded from the calculation of diluted earnings per share because
the net loss for the three and nine months ended September 30,
2016 causes such securities to be anti-dilutive. Approximately
0.3 million and 0.9 million shares of common stock
issuable upon exercise of outstanding stock option awards were
excluded from the calculation of diluted earnings per share for the
three and nine months ended September 30, 2015, respectively,
because their effect would have been anti-dilutive.</t>
  </si>
  <si>
    <t>Acquisitions</t>
  </si>
  <si>
    <t>Business Combinations [Abstract]</t>
  </si>
  <si>
    <t>3. Acquisitions
2016 U.S. Acquisitions
On June 1, 2016, the Company completed the acquisition of
Pocono Mountain Recovery Center (“Pocono Mountain”), an
inpatient psychiatric facility with 108 beds located in Henryville,
Pennsylvania, for total consideration of approximately $25.2
million. The Company may make a cash payment of up to $5.0 million
under an earn-out agreement, contingent upon achievement by Pocono
Mountain of certain operating performance targets for the one-year
period ending May 31, 2017.
On May 1, 2016, the Company completed the acquisition of
TrustPoint Hospital (“TrustPoint”), an inpatient
psychiatric facility with 100 beds located in Murfreesboro,
Tennessee, for cash consideration of approximately $62.7
million.
On April 1, 2016, the Company completed the acquisition of
Serenity Knolls (“Serenity Knolls”), an inpatient
psychiatric facility with 30 beds located in Forrest Knolls,
California, for cash consideration of approximately $9.7
million.
Priory
On February 16, 2016, the Company completed the acquisition of
Priory Group No. 1 Limited (“Priory”) for a total
purchase price of approximately $2.2 billion, including total cash
consideration of approximately $1.9 billion and the issuance of
4,033,561 shares of its common stock. Priory is the leading
independent provider of behavioral healthcare services in the U.K.
At February 16, 2016, Priory operated 324 facilities with
approximately 7,100 beds.
Planned U.K. Divestiture
The Competition and Markets Authority (the “CMA”) in
the U.K. has been reviewing the Company’s acquisition of
Priory. On July 14, 2016, the CMA announced that the
Company’s acquisition of Priory will be referred for a phase
2 investigation unless the Company offered acceptable undertakings
to address the CMA’s competition concerns relating to the
provision of behavioral healthcare services in certain markets. On
July 28, 2016, the CMA announced that the Company had offered
undertakings to address the CMA’s concerns and that, in lieu
of a phase 2 investigation, the CMA would consider the
Company’s undertakings.
On October 18, 2016, the Company signed a definitive agreement
with BC Partners (“BC Partners”) for the sale of 21
existing U.K. behavioral health facilities and one de novo
behavioral health facility with an aggregate of approximately 1,000
beds (collectively, the “U.K. Disposal Group”). The
Company’s management believes that the planned divestiture
addresses the CMA’s competition concerns. The Company
expects the sale to be approved by the CMA on or before
November 18, 2016 and expects to complete the sale shortly
thereafter. If the sale is approved by the CMA and completed, the
Company will receive £320 million cash for the sale.
If the sale is not approved by the CMA, the Company expects
that the CMA will proceed with a phase 2 investigation.
In conjunction with the planned divestiture, the Company recorded
$389.7 million as assets held for sale on the condensed
consolidated balance sheet at September 30, 2016 and a loss on
divestiture of $174.7 million in the condensed consolidated
statements of operations for the three and nine months ended
September 30, 2016. The loss on divestiture consisted of an
allocation of goodwill to the U.K. Disposal Group of $106.9
million, estimated transaction-related expenses of $25.6 million
and loss on the sale of properties of $42.2 million. The Company is
required to measure assets held for sale at the lower of its
carrying value or fair value less cost to sell. The allocation of
goodwill was based on the fair value of the U.K. Disposal Group
relative to the total fair value of the Company’s U.K.
Facilities segment.
The condensed consolidated statements of operations for the three
and nine months ended September 30, 2016 include revenue of
$45.6 million and $125.1 million, respectively, and income
from continuing operations before income taxes of $3.2 million
and $12.2 million, respectively, related to the U.K. Disposal
Group excluding the loss on divestiture. The condensed consolidated
statements of operations for the three and nine months ended
September 30, 2015 include revenue of $16.6 million and
$42.1 million, respectively, and income from continuing
operations before income taxes of $4.6 million and
$12.4 million, respectively, related to the U.K. Disposal
Group.
2015 U.S. Acquisitions
On December 1, 2015, the Company completed the acquisition of
certain facilities from MMO Behavioral Health Systems
(“MMO”), including two acute inpatient behavioral
health facilities with a total of 80 beds located in Jennings and
Covington, Louisiana, for cash consideration of approximately $20.2
million.
On November 1, 2015, the Company completed the acquisitions of
(i) Discovery House-Group Inc. (“Discovery
House”) for cash consideration of approximately $118.3
million and (ii) Duffy’s Napa Valley
Rehab (“Duffy’s”) for cash consideration of
approximately $29.6 million. Discovery House operates 19
comprehensive treatment centers located in four states.
Duffy’s is a substance abuse facility with 61 beds located in
Calistoga, California.
On August 31, 2015, the Company completed the acquisition of a
controlling interest in Southcoast Behavioral
(“Southcoast”), an inpatient psychiatric facility
located in Fairhaven, Massachusetts. The Company owns 75% of the
equity interests in the facility. The value of the 25%
noncontrolling interest approximates $9.2 million.
On July 1, 2015, the Company completed the acquisition
of the assets of Belmont Behavioral Health
(“Belmont”), an inpatient psychiatric facility with 147
beds located in Philadelphia, Pennsylvania for cash consideration
of approximately $39.0 million which consists of $35.0 million
base purchase price and a working capital settlement of $4.0
million.
On March 1, 2015, the Company acquired the stock of Quality
Addiction Management, Inc. (“QAM”) for cash
consideration of approximately $54.8 million. QAM operates seven
comprehensive treatment centers located in Wisconsin.
On February 11, 2015, the Company completed its acquisition of
CRC Health Group, Inc. (“CRC”) for total consideration
of approximately $1.3 billion. As consideration for the
acquisition, the Company issued 5,975,326 shares of its common
stock to certain holders of CRC common stock and repaid CRC’s
outstanding indebtedness of $904.5 million. CRC is a leading
provider of treatment services related to substance abuse and other
addiction and behavioral disorders. At the acquisition date, CRC
operated 35 inpatient facilities with over 2,400 beds and 81
comprehensive treatment centers located in 30 states.
2015 U.K. Acquisitions
On November 1, 2015, the Company completed the acquisition of
Cleveland House (“Cleveland House”), an inpatient
psychiatric facility with 32 beds located in England, for cash
consideration of approximately $10.3 million.
On October 1, 2015, the Company completed the acquisition of
Meadow View (“Meadow View”), an inpatient psychiatric
facility with 28 beds located in England, for cash consideration of
approximately $6.8 million.
On September 1, 2015, the Company completed the acquisitions
of (i) three facilities from The Danshell Group
(“Danshell”) for approximately $59.8 million,
(ii) two facilities from Health and Social Care Partnerships
(“H&amp;SCP”) for approximately $26.2 million and
(iii) Manor Hall (“Manor Hall”) for approximately
$14.0 million. The inpatient psychiatric facilities acquired from
Danshell have an aggregate of 73 beds and are located in England.
The inpatient psychiatric facilities acquired from H&amp;SCP have
an aggregate of 50 beds and are located in England. Manor Hall has
26 beds and is located in England.
On July 1, 2015, the Company completed the acquisition of The
Manor Clinic (“Manor Clinic”), a substance abuse
facility with 15 beds located in England, for cash consideration of
approximately $5.9 million.
On June 1, 2015, the Company completed the acquisitions of
(i) one facility from Choice Lifestyles (“Choice”)
for cash consideration of approximately $25.9 million and
(ii) 15 facilities from Care UK Limited (“Care
UK”) for approximately $88.2 million. The inpatient
psychiatric facility acquired from Choice has 42 beds and is
located in England. The inpatient psychiatric facilities acquired
from Care UK have an aggregate of 299 beds and are located in
England.
On April 1, 2015, the Company completed the acquisitions of
(i) two facilities from Choice for cash consideration of
approximately $37.5 million, (ii) Pastoral Care Group
(“Pastoral”) for approximately $34.2 million and
(iii) Mildmay Oaks f/k/a Vista Independent Hospital
(“Mildmay Oaks”) for cash consideration of
approximately $14.9 million. The two inpatient psychiatric
facilities acquired from Choice have an aggregate of 48 beds and
are located in England. Pastoral operates two inpatient psychiatric
facilities with an aggregate of 65 beds located in Wales. Mildmay
Oaks is an inpatient psychiatric facility with 67 beds located in
England.
Summary of Acquisitions
The Company selectively seeks opportunities to expand and diversify
its base of operations by acquiring additional facilities.
Approximately $374.4 million of the goodwill associated with
domestic acquisitions completed in 2016 and 2015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real property and intangible assets and certain tax matters
as well as certain receivables and assumed liabilities of Pocono
Mountain, TrustPoint, Serenity Knolls, Priory, MMO, Discovery
House, Duffy’s, Cleveland House and Meadow View.
The preliminary fair values of assets acquired and liabilities
assumed, at the corresponding acquisition dates, during the
nine months ended September 30, 2016 in connection with
the 2016 acquisitions were as follows (in thousands):
Priory Other Total
Cash $ 10,253 $ 2,488 $ 12,741
Accounts receivable 57,832 4,289 62,121
Prepaid expenses and other current assets 7,921 143 8,064
Property and equipment (1) 1,603,306 35,400 1,638,706
Goodwill (1) 669,965 95,206 765,171
Intangible assets 23,200 338 23,538
Other assets 7,760 47 7,807
Total assets acquired 2,380,237 137,911 2,518,148
Accounts payable 24,203 805 25,008
Accrued salaries and benefits 39,588 797 40,385
Other accrued expenses 48,066 390 48,456
Deferred tax liabilities – noncurrent 67,598
— 67,598
Long-term debt 1,348,389
— 1,348,389
Other liabilities 45,162 30,242 75,404
Total liabilities assumed 1,573,006 32,234 1,605,240
Net assets acquired $ 807,231 $ 105,677 $ 912,908
(1) Priory fair values of property and
equipment and goodwill do not reflect adjustments for the planned
divestiture of the U.K. Disposal Group as the divestiture was not
anticipated at the acquisition date.
The preliminary fair values of assets acquired and liabilities
assumed, at the corresponding acquisition dates, during the year
ended December 31, 2015 in connection with the 2015
acquisitions were as follows (in thousands):
CRC Other Total
Cash $ 19,599 $ 5,334 $ 24,933
Accounts receivable 47,035 21,264 68,299
Prepaid expenses and other current assets 26,945 2,555 29,500
Property and equipment 136,163 273,143 409,306
Goodwill 1,043,601 320,464 1,364,065
Intangible assets 37,000 204 37,204
Deferred tax assets-noncurrent 74,383
— 74,383
Other assets 6,478 51 6,529
Total assets acquired 1,391,204 623,015 2,014,219
Accounts payable 4,741 4,961 9,702
Accrued salaries and benefits 14,827 3,200 18,027
Other accrued expenses 38,873 5,047 43,920
Deferred tax liabilities – noncurrent
— 13,541 13,541
Debt 904,467
— 904,467
Other liabilities 34,720 10 34,730
Total liabilities assumed 997,628 26,759 1,024,387
Redeemable noncontrolling interests
— 9,132 9,132
Net assets acquired $ 393,576 $ 587,124 $ 980,700
Other
The qualitative factors comprising the goodwill acquired in the
CRC, QAM, Choice, Pastoral, Mildmay Oaks, Care UK, The Manor
Clinic, Belmont, Southcoast, Danshell, H&amp;SCP, Manor Hall,
Meadow View, Cleveland House, Duffy’s, Discovery House, MMO,
Priory, Serenity Knolls, TrustPoint and Pocono Mountain
acquisitions (collectively the “2015 and 2016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three and nine months ended September 30, 2016 and 2015 (in
thousands):
Three Months Ended
Nine Months Ended
2016 2015 2016 2015
Legal, accounting and other costs $ 1,111 $ 5,261 $ 17,212 $ 14,315
Advisory and financing commitment fees
—
— 14,850 10,337
Severance and contract termination costs
— 581 1,421 6,763
$ 1,111 $ 5,842 $ 33,483 $ 31,415
Pro Forma Information
The condensed consolidated statements of operations for the three
and nine months ended September 30, 2016 include revenue of
$412.9 million and $1.1 billion, respectively, and loss
from continuing operations before income taxes of
$114.3 million and $68.5 million, respectively, related
to the 2015 and 2016 Acquisitions. The condensed consolidated
statements of operations for the three and nine months ended
September 30, 2015 include revenue of $165.8 million and
$375.6 million, respectively, and income from continuing
operations before income taxes of $38.7 million and
$156.6 million, respectively, related to acquisitions
completed in 2015.
The following table provides certain pro forma financial
information for the Company as if the 2015 and 2016 Acquisitions
occurred as of January 1, 2015 (in thousands):
Three Months Ended
Nine Months Ended
2016 2015 2016 2015
Revenue $ 734,665 $ 737,263 $ 2,232,285 $ 2,185,600
(Loss) income from continuing operations, before income taxes $ (115,814 ) $ 39,130 $ (27,529 ) $ 110,559</t>
  </si>
  <si>
    <t>Other Intangible Assets</t>
  </si>
  <si>
    <t>Goodwill and Intangible Assets Disclosure [Abstract]</t>
  </si>
  <si>
    <t>4. Other Intangible Assets
Other identifiable intangible assets and related accumulated
amortization consisted of the following as of September 30,
2016 and December 31, 2015 (in thousands):
Gross Carrying
Amount
Accumulated Amortization
September 30,
December 31,
September 30,
December 31,
Intangible assets subject to amortization:
Contract intangible assets $ 2,100 $ 2,100 $ (2,065 ) $ (1,750 )
Non-compete agreements 1,247 1,247 (1,247 ) (1,247 )
3,347 3,347 (3,312 ) (2,997 )
Intangible assets not subject to amortization:
Licenses and accreditations 12,382 11,479
—
—
Trade names 58,551 37,800
—
—
Certificates of need 13,417 9,946
—
—
84,350 59,225
—
—
Total $ 87,697 $ 62,572 $ (3,312 ) $ (2,997 )
Amortization expense related to definite-lived intangible assets
was $0.1 million for both the three months ended September 30,
2016 and 2015, respectively, and $0.3 million and $0.4 million for
the nine months ended September 30, 2016 and 2015,
respectively. Estimated amortization expense for the years ending
December 31, 2016, 2017, 2018, 2019 and 2020 is
$0.4 million, $0, $0, $0 and $0, respectively. The
Company’s licenses and accreditations, trade names and
certificate of need intangible assets have indefinite lives and
are, therefore, not subject to amortization.</t>
  </si>
  <si>
    <t>Property and Equipment</t>
  </si>
  <si>
    <t>Property, Plant and Equipment [Abstract]</t>
  </si>
  <si>
    <t>5. Property and Equipment
Property and equipment consists of the following as of
September 30, 2016 and December 31, 2015 (in
thousands):
September 30, 2016
December 31, 2015
Land $ 430,179 $ 214,138
Building and improvements 2,081,246 1,277,800
Equipment 320,234 141,543
Construction in progress 146,070 195,042
2,977,729 1,828,523
Less accumulated depreciation (191,083 ) (119,470 )
Property and equipment, net $ 2,786,646 $ 1,709,053</t>
  </si>
  <si>
    <t>Long-Term Debt</t>
  </si>
  <si>
    <t>Debt Disclosure [Abstract]</t>
  </si>
  <si>
    <t>6. Long-Term Debt
Long-term debt consisted of the following (in thousands):
September 30, 2016 December 31, 2015
Amended and Restated Senior Credit Facility:
Senior Secured Term A Loans $ 600,594 $ 500,750
Senior Secured Term B Loans 1,439,088 495,000
Senior Secured Revolving Line of Credit 171,000 158,000
6.125% Senior Notes due 2021 150,000 150,000
5.125% Senior Notes due 2022 300,000 300,000
5.625% Senior Notes due 2023 650,000 650,000
6.500% Senior Notes due 2024 390,000
—
9.0% and 9.5% Revenue Bonds 22,410 22,410
Less: unamortized debt issuance costs, discount and premium (61,615 ) (35,416 )
3,661,477 2,240,744
Less: current portion (77,598 ) (45,360 )
Long-term debt $ 3,583,879 $ 2,195,384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urities and Exchange
Commission.
On February 6, 2015, the Company entered into a Seventh
Amendment (the “Seventh Amendment”) to the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
On February 11, 2015, the Company entered into a First
Incremental Facility Amendment (the “First Incremental
Amendment”) to the Amended and Restated Credit Agreement. The
First Incremental Amendment activated a new $500.0 million
incremental Term Loan B facility (the “Existing TLB
Facility”) that was added to the Amended and Restated Senior
Credit Facility, subject to limited conditionality provisions.
Borrowings under the Existing TLB Facility were used to fund a
portion of the purchase price for the acquisition of CRC.
On April 22, 2015, the Company entered into an Eighth
Amendment (the “Eighth Amendment”) to the Amended and
Restated Credit Agreement. The Eighth Amendment changed the
definition of “Change of Control” in part to remove a
provision whose purpose was, when calculating whether a majority of
incumbent directors have approved new directors, that any incumbent
director that became a director as a result of a threatened or
actual proxy contest was not counted in such calculation.
On January 25, 2016, the Company entered into the Ninth
Amendment (the “Ninth Amendment”) to the Amended and
Restated Credit Agreement. The Ninth Amendment modifies certain
definitions and provides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
On February 16, 2016, the Company entered into a Second
Incremental Facility Amendment (the “Second Incremental
Amendment”) to the Amended and Restated Credit Agreement. The
Second Incremental Amendment activated a new $955.0 million
incremental Term Loan B facility (the “New TLB
Facility”) and added $135.0 million to the Term Loan A
facility (the “TLA Facility”) to the Amended and
Restated Senior Credit Facility, subject to limited conditionality
provisions. Borrowings under the New TLB Facility were used to fund
a portion of the purchase price for the acquisition of Priory and
the fees and expenses for such acquisition and the related
financing transactions. Borrowings under the TLA Facility were used
to pay down the majority of our $300.0 million revolving credit
facility.
On May 26, 2016, the Company entered into a Tranche B-1
Repricing Amendment (the “Tranche B-1 Repricing
Amendment”) to the Amended and Restated Credit Agreement. The
Tranche B-1 Repricing Amendment reduces the Applicable Rate with
respect to the Existing TLB Facility from 3.5% to 3.0% in the case
of Eurodollar Rate loans and 2.5% to 2.0% in the case of Base Rate
Loans.
On September 21, 2016, the Company entered into a Tranche B-2
Repricing Amendment (the “Tranche B-2 Repricing
Amendment”) to the Amended and Restated Credit Agreement. The
Tranche B-2 Repricing Amendment reduces the Applicable Rate with
respect to the New TLB Facility from 3.75% to 3.0% in the case of
Eurodollar Rate loans and 2.75% to 2.0% in the case of Base Rate
Loans. In connection with the Tranche B-2 Repricing Amendment, the
Company recorded a debt extinguishment charge of $3.4 million,
including the discount and write-off of deferred financing costs,
which was recorded in debt extinguishment costs in the condensed
consolidated statements of income.
The Company had $120.6 million of availability under the revolving
line of credit as of September 30, 2016. Borrowings under the
revolving line of credit are subject to customary conditions
precedent to borrowing. The Amended and Restated Credit Agreement
requires quarterly term loan principal repayments of our TLA
Facility of $12.6 million for September 30, 2016 to
December 31, 2016, $16.8 million for March 31, 2017
to December 31, 2017, and $20.9 million for March 31,
2018 to December 31, 2018, with the remaining principal
balance of the TLA Facility due on the maturity date of
February 13, 2019. The Company is required to repay the
Existing TLB Facility in equal quarterly installments of $1.3
million on the last business day of each March, June, September and
December, with the outstanding principal balance of the Existing
TLB Facility due on February 11, 2022. The Company is required
to repay the New TLB Facility in equal quarterly installments of
approximately $2.4 million on the last business day of each
March, June, September and December, with the outstanding principal
balance of the TLB Facility due on February 16, 2023.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3.25% for Eurodollar Rate Loans (as defined in the Amended and
Restated Credit Agreement) and 2.25% for Base Rate Loans (as
defined in the Amended and Restated Credit Agreement) at
September 30, 2016.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September 30, 2016, the Pro Rata Facilities bore interest at a
rate of LIBOR plus 3.2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September 30, 2016,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The 5.625% Senior Notes mature on February 15,
2023 and bear interest at a rate of 5.625% per annum, payable
semi-annually in arrears on February 15 and August 15 of
each year.
On September 21, 2015, the Company issued $275.0 million of
additional 5.625% Senior Notes. The additional notes form a single
class of debt securities with the existing 5.625% Senior Notes.
Giving effect to this issuance, the Company has outstanding an
aggregate of $650.0 million of 5.625% Senior Notes.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September 30, 2016 and December 31, 2015, $2.3 million
was recorded within other assets on the condensed consolidated
balance sheets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 Offerings</t>
  </si>
  <si>
    <t>Equity [Abstract]</t>
  </si>
  <si>
    <t>7. Equity Offerings
Common Stock
On March 3, 2016, the Company held a Special Meeting of
Stockholders, where the Company’s stockholders approved an
amendment to the Company’s Amended and Restated Certificate
of Incorporation to increase the number of authorized shares of
Common Stock from 90,000,000 to 180,000,000 (the
“Amendment”). On March 3, 2016, the Company filed
the Amendment with the Secretary of State of the State of
Delaware.
Equity Offerings
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
On May 11, 2015, the Company completed the offering of
5,175,000 shares of common stock (including shares sold pursuant to
the exercise of the over-allotment option that the Company granted
to the underwriters as part of the offering) at a price of $66.50
per share. The net proceeds to the Company from the sale of the
shares, after deducting the underwriting discount of $12.0 million
and additional offering-related costs of $0.8 million, were $331.3
million. The Company used the net offering proceeds to repay
outstanding indebtedness and fund acquisitions.
On January 12, 2016, the Company completed the offering of
11,500,000 shares of common stock (including shares sold pursuant
to the exercise of the over-allotment option that the Company
granted to the underwriters as part of the offering) at a price of
$61.00 per share. The net proceeds to the Company from the sale of
the shares, after deducting the underwriting discount of $15.8
million and additional offering-related costs of $0.7 million, were
$685.0 million. The Company used the net offering proceeds to fund
a portion of the purchase price for the acquisition of Priory.
On February 16, 2016, the Company completed its acquisition of
Priory, which included the issuance of 4,033,561 shares of common
stock to the former stockholders of Priory.</t>
  </si>
  <si>
    <t>Equity-Based Compensation</t>
  </si>
  <si>
    <t>Disclosure of Compensation Related Costs, Share-based Payments [Abstract]</t>
  </si>
  <si>
    <t>8.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s of September 30, 2016, a maximum of
8,200,000 shares of the Company’s common stock were
authorized for issuance as stock options, restricted stock and
restricted stock units or other share-based compensation under the
Equity Incentive Plan, of which 4,662,863 shares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
The Company recognized $7.1 million and $5.3 million in
equity-based compensation expense for the three months ended
September 30, 2016 and 2015, respectively, and $21.0 million
and $14.6 million for the nine months ended September 30, 2016
and 2015, respectively. As of September 30, 2016, there was
$59.4 million of unrecognized compensation expense related to
unvested options, restricted stock and restricted stock units,
which is expected to be recognized over the remaining weighted
average vesting period of 1.4 years. As of September 30, 2016,
there were no warrants outstanding. The Company recognized a
deferred income tax benefit of $2.9 million and $2.2 million for
the three months ended September 30, 2016 and 2015,
respectively, related to equity-based compensation expense. The
Company recognized a deferred income tax benefit of $8.3 million
and $6.0 million for the nine months ended September 30, 2016
and 2015, respectively, related to equity-based compensation
expense. The actual tax benefit realized from stock options
exercised during the three and nine months ended September 30,
2015 was $1.7 million and $8.0 million, respectively.
Stock option activity during 2015 and 2016 was as follows
(aggregate intrinsic value in thousands):
Number Weighted Weighted Aggregate
Options outstanding at January 1, 2015 737,422 $ 32.19 8.09 $ 14,512
Options granted 204,700 63.07 9.21 1,724
Options exercised (214,079 ) 42.75 N/A 9,890
Options cancelled (33,300 ) 46.53 N/A N/A
Options outstanding at December 31, 2015 694,743 42.87 7.70 20,717
Options granted 456,850 59.26 9.48
—
Options exercised (55,808 ) 32.40 N/A 1,541
Options cancelled (79,200 ) 56.61 N/A N/A
Options outstanding at September 30, 2016 1,016,585 $ 50.07 8.04 $ 9,744
Options exercisable at December 31, 2015 106,330 $ 36.41 5.83 $ 4,968
Options exercisable at September 30, 2016 290,884 $ 41.80 6.31 $ 7,114
Restricted stock activity during 2015 and 2016 was as follows:
Number of Weighted Grant-Date
Unvested at January 1, 2015 722,028 $ 39.77
Granted 503,052 62.67
Cancelled (44,900 ) 49.55
Vested (235,618 ) 34.93
Unvested at December 31, 2015 944,562 $ 52.74
Granted 299,047 58.99
Cancelled (87,803 ) 57.14
Vested (308,094 ) 46.88
Unvested at September 30, 2016 847,712 $ 56.64
Restricted stock unit activity during 2015 and 2016 was as
follows:
Number of Weighted Grant-Date
Unvested at January 1, 2015 125,113 $ 38.73
Granted 217,994 61.77
Cancelled
—
—
Vested (125,023 ) 32.38
Unvested at December 31, 2015 218,084 $ 56.97
Granted 230,750 56.95
Cancelled
—
—
Vested (175,235 ) 52.71
Unvested at September 30, 2016 273,599 $ 59.68
The grant-date fair value of the Company’s stock options is
estimated using the Black-Scholes option pricing model. The
following table summarizes the grant-date fair value of options and
the assumptions used to develop the fair value estimates for
options granted during the nine months ended September 30,
2016 and year ended December 31, 2015:
September 30, 2016 December 31, 2015
Weighted average grant-date fair value of options $ 19.35 $ 21.78
Risk-free interest rate 1.3 % 1.5 %
Expected volatility 33 % 35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9. Income Taxes
The provision for income taxes for continuing operations for the
three months ended September 30, 2016 and 2015 reflects
effective tax rates of (2.1)% and 30.4%, respectively. The
provision for income taxes for continuing operations for the nine
months ended September 30, 2016 and 2015 reflects effective
tax rates of (292.8)% and 31.0%, respectively. The change in the
tax rate for the three and nine months ended September 30,
2016 is primarily attributable to the loss on divestiture related
to our planned divestiture in the U.K.</t>
  </si>
  <si>
    <t>Derivative Instruments</t>
  </si>
  <si>
    <t>Derivative Instruments and Hedging Activities Disclosure [Abstract]</t>
  </si>
  <si>
    <t>10. Derivative Instruments
The Company entered into foreign currency forward contracts during
the three and nine months ended September 30, 2016 and 2015 in
connection with (i) acquisitions in the U.K. and
(ii)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These foreign currency forward
contracts did not meet the hedge accounting criteria under
Accounting Standards Codification 815, Derivatives and
Hedging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The senior notes
effectively converted include $150.0 million aggregate principal
amount of 6.125% Senior Notes, $300.0 million aggregate principal
amount of 5.125% Senior Notes and $200.0 million aggregate
principal amount of 5.625% Senior Notes.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4.7 million of annual cash flows, from the
Company’s U.K. business being converted to $35.8 million (at
a 1.45 exchange rate). The interest rates applicable to the GBP
interest payments are substantially the same as the interest rates
in place for the existing USD-denominated debt. At maturity, the
Company will repay the principal amounts listed above in GBP and
receive the principal amount in USD.
The Company has designated the cross currency swap agreements as
qualifying hedging instruments and is accounting for these as net
investment hedges. The fair value of the cross currency swap
agreements of $49.9 million is recorded as an asset within
derivative instruments on the condensed consolidated balance
sheets. The gains and losses resulting from fair value adjustments
to the cross currency swap agreements are recorded in accumulated
other comprehensive income as the swaps are effective in hedging
the designated risk. Cash flows related to the cross currency swaps
are included in operating activities in the condensed consolidated
statements of cash flows.</t>
  </si>
  <si>
    <t>Fair Value Measurements</t>
  </si>
  <si>
    <t>Fair Value Disclosures [Abstract]</t>
  </si>
  <si>
    <t>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derivative instruments and contingent
consideration liabilities as of September 30, 2016 and
December 31, 2015 were as follows (in thousands):
Carrying
Amount Fair Value
September 30,
December 31,
September 30,
December 31,
Amended and Restated Senior Credit Facility $ 2,174,174 $ 1,135,861 $ 2,174,174 $ 1,135,861
6.125% Senior Notes due 2021 $ 147,448 $ 147,082 $ 152,240 $ 149,288
5.125% Senior Notes due 2022 $ 295,266 $ 294,749 $ 292,313 $ 275,590
5.625% Senior Notes due 2023 $ 640,257 $ 639,431 $ 649,861 $ 604,262
6.500% Senior Notes due 2024 $ 381,032 $
— $ 399,131 $
—
9.0% and 9.5% Revenue Bonds $ 23,300 $ 23,621 $ 23,300 $ 23,621
Derivative instruments $ 49,903 $
— $ 49,903 $
—
Contingent consideration liabilities $ 667 $ 667 $ 667 $ 66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t>
  </si>
  <si>
    <t>Commitments and Contingencies</t>
  </si>
  <si>
    <t>Commitments and Contingencies Disclosure [Abstract]</t>
  </si>
  <si>
    <t>12. Commitments and Contingencies
Professional and General Liability
Effective September 1, 2016, a portion of the Company’s
professional liability risks is insured through a 100% owned
insurance subsidiary. Subject to a $2.0 million per occurrence
self-insured retention, the Company’s 100% owned insurance
subsidiary insures the Company for professional liability losses up
to $50.0 million in the aggregate. The insurance subsidiary has
obtained reinsurance with unrelated commercial insurers for
professional liability risks generally above a retention level of
$2.0 million and up to $50.0 million in the aggregate.
Legal Proceedings
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Noncontrolling Interests</t>
  </si>
  <si>
    <t>Noncontrolling Interest [Abstract]</t>
  </si>
  <si>
    <t>13. Noncontrolling Interests
On May 2, 2016, the Company opened Crestwyn Behavioral
Health, a de novo inpatient psychiatric facility located in
Memphis, Tennessee. The Company owns 60% of the equity interests in
the facility, and two noncontrolling partners each own 20%. The
value of the 40% noncontrolling interests approximates
$6.0 million and is based on the fair value of contributions.
The Company consolidates the operations of the facility based on
its 60% equity ownership and its control of the entity. The
noncontrolling interests are reflected as redeemable noncontrolling
interests on the accompanying condensed consolidated balance sheets
based on a put right that could require the Company to purchase the
noncontrolling interests upon the occurrence of a change in
control.
On August 31, 2015, the Company completed the acquisition of a
controlling interest in Southcoast, an inpatient psychiatric
facility located in Fairhaven, Massachusetts. The Company owns 75%
of the equity interests in the facility. The value of the 25%
noncontrolling interest approximates $9.2 million. The Company
considered an income approach and other valuation methodologies to
value the noncontrolling interests. The Company consolidates the
operations of the facility based on its 75% equity ownership and
its control of the entity. The noncontrolling interests are
reflected as redeemable noncontrolling interests on the
accompanying condensed consolidated balance sheets based on a put
right that could require the Company to purchase the noncontrolling
interests upon the occurrence of a change in control.</t>
  </si>
  <si>
    <t>Other Current Assets</t>
  </si>
  <si>
    <t>Deferred Costs, Capitalized, Prepaid, and Other Assets Disclosure [Abstract]</t>
  </si>
  <si>
    <t>14. Other Current Assets
Other current assets consisted of the following (in thousands):
September 30,
December 31,
Prepaid expenses $ 32,568 $ 21,817
Other receivables 24,850 17,518
Income taxes receivable 9,790 6,540
Workers’ compensation deposits – current portion 7,500 7,500
Insurance receivable – current portion 5,290 5,290
Inventory 4,758 4,681
Other 2,872 3,549
Other current assets $ 87,628 $ 66,895</t>
  </si>
  <si>
    <t>Other Accrued Liabilities</t>
  </si>
  <si>
    <t>Other Liabilities Disclosure [Abstract]</t>
  </si>
  <si>
    <t>15. Other Accrued Liabilities
Other accrued liabilities consisted of the following (in
thousands):
September 30,
December 31,
Accrued expenses $ 42,804 $ 17,921
Unearned income 24,516 446
Accrued interest 13,523 26,132
Insurance liability – current portion 10,490 10,490
Accrued property taxes 4,474 2,951
Income taxes payable 121 7,367
Other current liabilities 8,585 7,499
Other accrued liabilities $ 104,513 $ 72,806</t>
  </si>
  <si>
    <t>Segment Information</t>
  </si>
  <si>
    <t>Segment Reporting [Abstract]</t>
  </si>
  <si>
    <t>16.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S. (the
“U.S. Facilities”) and its facilities in the U.K. (the
“U.K. Facilities”) separately to assess performance and
make decisions, the Company’s operating segments include its
U.S. Facilities and U.K. Facilities. At September 30, 2016,
the U.S. Facilities included 211 behavioral healthcare facilities
with approximately 8,500 beds in 39 states and Puerto Rico, and the
U.K. Facilities included 378 behavioral healthcare facilities with
approximately 9,400 beds in the U.K. The following tables set forth
the financial information by operating segment, including a
reconciliation of Segment EBITDA to income from continuing
operations before income taxes (in thousands):
Three Months Ended September 30,
Nine Months Ended September 30,
2016 2015 2016 2015
Revenue:
U.S. Facilities $ 431,521 $ 379,857 $ 1,269,994 $ 1,037,250
U.K. Facilities 303,146 97,875 836,004 256,117
Corporate and Other (2 ) 1,998 2,028 5,806
$ 734,665 $ 479,730 $ 2,108,026 $ 1,299,173
Segment EBITDA (1)
U.S. Facilities $ 108,810 $ 101,636 $ 334,230 $ 280,342
U.K. Facilities 67,795 23,015 185,664 62,197
Corporate and Other (20,767 ) (16,183 ) (60,818 ) (49,556 )
$ 155,838 $ 108,468 $ 459,076 $ 292,983
Three Months Ended September 30,
Nine Months Ended September 30,
2016 2015 2016 2015
Segment EBITDA (1) $ 155,838 $ 108,468 $ 459,076 $ 292,983
Plus (less):
Equity-based compensation expense (7,145 ) (5,327 ) (20,989 ) (14,576 )
Debt extinguishment costs (3,411 ) (9,979 ) (3,411 ) (9,979 )
Loss on divestiture (174,739 )
— (174,739 )
—
Gain (loss) on foreign currency derivatives 15 (1,018 ) 523 (1,926 )
Transaction-related expenses (1,111 ) (5,842 ) (33,483 ) (31,415 )
Interest expense, net (48,843 ) (27,737 ) (135,315 ) (77,932 )
Depreciation and amortization (36,418 ) (16,890 ) (101,145 ) (44,920 )
(Loss) income from continuing operations before income taxes $ (115,814 ) $ 41,675 $ (9,483 ) $ 112,235
U.S. Facilities
U.K. Facilities Corporate Consolidated
Goodwill:
Balance at January 1, 2016 $ 1,941,873 $ 186,342 $
— $ 2,128,215
Increase from 2016 acquisitions 95,206 669,965
— 765,171
Foreign currency translation
— (92,389 )
— (92,389 )
Assets held for sale
— (106,852 )
— (106,852 )
Other 7,825 39
— 7,864
Balance at September 30, 2016 $ 2,044,904 $ 657,105 $
— $ 2,702,009
September 30, 2016 December 31, 2015
Assets (2)
U.S. Facilities $ 3,379,195 $ 3,061,519
U.K. Facilities 2,907,903 1,045,922
Corporate and Other 165,880 171,767
$ 6,452,978 $ 4,279,208
(1) Segment EBITDA is defined as income
from continuing operations before provision for income taxes,
equity-based compensation expense, gain/loss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1.0 billion, U.K. Facilities of $1.7
billion and corporate and other of $33.1 million at
September 30, 2016. Assets include property and equipment for
the U.S. Facilities of $832.2 million, U.K. Facilities of $824.4
million and corporate and other of $52.4 million at
December 31, 2015.</t>
  </si>
  <si>
    <t>Recently Issued Accounting Standards</t>
  </si>
  <si>
    <t>Accounting Changes and Error Corrections [Abstract]</t>
  </si>
  <si>
    <t>17. Recently Issued Accounting Standards
In March 2016, the Financial Accounting Standards Board (the
“FASB”) issued Accounting Standards Update
(“ASU”) 2016-09, “Improvements to Employee
Share-Based Payment Accounting”
In March 2016, FASB issued ASU 2016-02, “Leases”
In May 2014, the FASB and the International Accounting Standards
Board issued ASU 2014-09, “Revenue from Contracts with
Customers (Topic 606)”</t>
  </si>
  <si>
    <t>Subsequent Events</t>
  </si>
  <si>
    <t>Subsequent Events [Abstract]</t>
  </si>
  <si>
    <t>18. Subsequent Events
On October 18, 2016, the Company signed a definitive agreement
with BC Partners for the sale of 21 existing U.K. behavioral health
facilities and one de novo behavioral health facility with an
aggregate of approximately 1,000 beds. Management believes the
planned divestiture addresses the CMA’s competition concerns.
The Company expects the sale to be approved by the CMA on or
before November 18, 2016 and expects to complete the sale
shortly thereafter. If the sale is approved by the CMA and
completed, the Company will receive £320 million cash for
the sale. If the sale is not approved by the CMA, the Company
expects that the CMA will proceed with a phase 2 investigation.</t>
  </si>
  <si>
    <t>Financial Information for the Company and Its Subsidiaries</t>
  </si>
  <si>
    <t>Organization, Consolidation and Presentation of Financial Statements [Abstract]</t>
  </si>
  <si>
    <t>19.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September 30, 2016
and December 31, 2015, and for the three and nine months ended
September 30, 2016 and 2015. The information segregates the
parent company (Acadia Healthcare Company, Inc.), the combined
wholly-owned subsidiary guarantors, the combined non-guarantor
subsidiaries and eliminations. Acadia Healthcare Company, Inc. Condensed Consolidating Balance Sheets September 30, 2016 (In thousands)
Parent Combined Combined Consolidating Total
Current assets:
Cash and cash equivalents $
— $ 5,160 $ 22,591 $
— $ 27,751
Accounts receivable, net
— 211,981 65,587
— 277,568
Other current assets
— 65,136 22,492
— 87,628
Total current assets
— 282,277 110,670
— 392,947
Property and equipment, net
— 934,633 1,852,013
— 2,786,646
Goodwill
— 1,938,368 763,641
— 2,702,009
Intangible assets, net
— 56,653 27,732
— 84,385
Deferred tax assets – noncurrent 3,587
— 4,691 (4,487 ) 3,791
Derivative instruments 49,903
—
—
— 49,903
Investment in subsidiaries 4,985,674
—
— (4,985,674 )
—
Assets held for sale
—
— 392,483
— 392,483
Other assets 854,658 36,030 2,326 (852,200 ) 40,814
Total assets $ 5,893,822 $ 3,247,961 $ 3,153,556 $ (5,842,361 ) $ 6,452,978
Current liabilities:
Current portion of long-term debt $ 77,363 $
— $ 235 $
— $ 77,598
Accounts payable
— 58,984 33,835
— 92,819
Accrued salaries and benefits
— 70,085 35,223
— 105,308
Other accrued liabilities 13,524 34,912 56,077
— 104,513
Total current liabilities 90,887 163,981 125,370
— 380,238
Long-term debt 3,560,814
— 875,265 (852,200 ) 3,583,879
Deferred tax liabilities – noncurrent
— 8,684 77,246 (4,487 ) 81,443
Other liabilities
— 104,586 42,564
— 147,150
Total liabilities 3,651,701 277,251 1,120,445 (856,687 ) 4,192,710
Redeemable noncontrolling interests
—
— 18,147
— 18,147
Total equity 2,242,121 2,970,710 2,014,964 (4,985,674 ) 2,242,121
Total liabilities and equity $ 5,893,822 $ 3,247,961 $ 3,153,556 $ (5,842,361 ) $ 6,452,978
Acadia Healthcare Company, Inc. Condensed Consolidating Balance Sheets December 31, 2015 (In thousands)
Parent Combined Combined Consolidating Total
Current assets:
Cash and cash equivalents $
— $ 1,987 $ 9,228 $
— $ 11,215
Accounts receivable, net
— 187,546 29,080
— 216,626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3,495,067
—
— (3,495,067 )
—
Other assets 427,270 32,947 2,322 (424,024 ) 38,515
Total assets $ 3,926,283 $ 3,018,837 $ 1,253,179 $ (3,919,091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2,171,998
— 447,410 (424,024 ) 2,195,384
Deferred tax liabilities – noncurrent
—
— 23,936
— 23,936
Other liabilities
— 75,159 3,443
— 78,602
Total liabilities 2,243,255 227,309 541,585 (424,024 ) 2,588,125
Redeemable noncontrolling interests
—
— 8,055
— 8,055
Total equity 1,683,028 2,791,528 703,539 (3,495,067 ) 1,683,028
Total liabilities and equity $ 3,926,283 $ 3,018,837 $ 1,253,179 $ (3,919,091 ) $ 4,279,208
Acadia Healthcare Company, Inc. Condensed Consolidating Statement of Operations
and Comprehensive (Loss) Income Three Months Ended September 30,
2016 (In thousands)
Parent Combined Combined Consolidating Total
Revenue before provision for doubtful accounts $
— $ 420,061 $ 324,741 $
— $ 744,802
Provision for doubtful accounts
— (9,383 ) (754 )
— (10,137 )
Revenue
— 410,678 323,987
— 734,665
Salaries, wages and benefits 7,145 224,692 176,405
— 408,242
Professional fees
— 21,140 26,547
— 47,687
Supplies
— 19,467 11,088
— 30,555
Rents and leases
— 8,759 10,981
— 19,740
Other operating expenses
— 51,536 28,212
— 79,748
Depreciation and amortization
— 15,105 21,313
— 36,418
Interest expense, net 13,388 19,258 16,197
— 48,843
Debt extinguishment costs 3,411
—
—
— 3,411
Loss on divestiture
—
— 174,739
— 174,739
Gain on foreign currency derivatives (15 )
—
—
— (15 )
Transaction-related expenses
—
— 1,111
— 1,111
Total expenses 23,929 359,957 466,593
— 850,479
(Loss) income from continuing operations before income taxes (23,929 ) 50,721 (142,606 )
— (115,814 )
Equity in earnings of subsidiaries (99,875 )
—
— 99,875
—
(Benefit from) provision for income taxes (5,594 ) 38,654 (30,664 )
— 2,396
(Loss) income from continuing operations (118,210 ) 12,067 (111,942 ) 99,875 (118,210 )
Income from discontinued operations, net of income taxes
—
—
—
—
—
Net (loss) income (118,210 ) 12,067 (111,942 ) 99,875 (118,210 )
Net loss attributable to noncontrolling interests
—
— 402
— 402
Net (loss) income attributable to Acadia Healthcare Company,
Inc. $ (118,210 ) $ 12,067 $ (111,540 ) $ 99,875 $ (117,808 )
Other comprehensive loss:
Foreign currency translation loss
—
— (89,645 )
— (89,645 )
Gain on derivative instruments 6,387
—
—
— 6,387
Other comprehensive income (loss) 6,387
— (89,645 )
— (83,258 )
Comprehensive (loss) income attributable to Acadia Healthcare
Company, Inc. $ (111,823 ) $ 12,067 $ (201,185 ) $ 99,875 $ (201,066 )
Acadia Healthcare Company, Inc. Condensed Consolidating Statement of
Comprehensive Income (Loss) Three Months Ended September 30,
2015 (In thousands)
Parent Combined Combined Consolidating Total
Revenue before provision for doubtful accounts $
— $ 377,582 $ 111,164 $
— $ 488,746
Provision for doubtful accounts
— (8,531 ) (485 )
— (9,016 )
Revenue
— 369,051 110,679
— 479,730
Salaries, wages and benefits 5,327 191,032 62,051
— 258,410
Professional fees
— 21,551 9,208
— 30,759
Supplies
— 17,349 4,285
— 21,634
Rents and leases
— 7,624 918
— 8,542
Other operating expenses
— 47,113 10,131
— 57,244
Depreciation and amortization
— 10,578 6,312
— 16,890
Interest expense, net 15,934 6,036 5,767
— 27,737
Debt extinguishment costs 9,979
—
—
— 9,979
Loss on foreign currency derivatives 1,018
—
—
— 1,018
Transaction-related expenses
— 2,831 3,011
— 5,842
Total expenses 32,258 304,114 101,683
— 438,055
(Loss) income from continuing operations before income taxes (32,258 ) 64,937 8,996
— 41,675
Equity in earnings of subsidiaries 50,840
—
— (50,840 )
—
(Benefit from) provision for income taxes (10,504 ) 21,383 1,790
— 12,669
Income (loss) from continuing operations 29,086 43,554 7,206 (50,840 ) 29,006
Income from discontinued operations, net of income taxes
— 80
—
— 80
Net income (loss) 29,086 43,634 7,206 (50,840 ) 29,086
Net loss attributable to noncontrolling interests
—
— 464
— 464
Net income (loss) attributable to Acadia Healthcare Company,
Inc. $ 29,086 $ 43,634 $ 7,670 $ (50,840 ) $ 29,550
Other comprehensive income:
Foreign currency translation gain
—
— (32,707 )
— (32,707 )
Other comprehensive income
—
— (32,707 )
— (32,707 )
Comprehensive income (loss) $ 29,086 $ 43,634 $ (25,037 ) $ (50,840 ) $ (3,157 )
Acadia Healthcare Company, Inc. Condensed Consolidating Statement of Operations
and Comprehensive (Loss) Income Nine Months Ended September 30, 2016 (In thousands)
Parent Combined Combined Consolidating Total
Revenue before provision for doubtful accounts $
— $ 1,245,227 $ 893,812 $
— $ 2,139,039
Provision for doubtful accounts
— (28,318 ) (2,695 )
— (31,013 )
Revenue
— 1,216,909 891,117
— 2,108,026
Salaries, wages and benefits 20,989 648,669 487,899
— 1,157,557
Professional fees
— 66,967 71,003
— 137,970
Supplies
— 57,456 30,993
— 88,449
Rents and leases
— 25,857 29,156
— 55,013
Other operating expenses
— 151,485 79,465
— 230,950
Depreciation and amortization
— 42,072 59,073
— 101,145
Interest expense, net 37,452 57,394 40,469
— 135,315
Debt extinguishment costs 3,411
—
—
— 3,411
Loss on divestiture
—
— 174,739
— 174,739
Gain on foreign currency derivatives (523 )
—
—
— (523 )
Transaction-related expenses
— 25,624 7,859
— 33,483
Total expenses 61,329 1,075,524 980,656
— 2,117,509
(Loss) income from continuing operations before income taxes (61,329 ) 141,385 (89,539 )
— (9,483 )
Equity in earnings of subsidiaries 8,937
—
— (8,937 )
—
(Benefit from) provision for income taxes (15,142 ) 62,247 (19,338 )
— 27,767
(Loss) income from continuing operations (37,250 ) 79,138 (70,201 ) (8,937 ) (37,250 )
Income from discontinued operations, net of income taxes
—
—
—
—
—
Net (loss) income (37,250 ) 79,138 (70,201 ) (8,937 ) (37,250 )
Net loss attributable to noncontrolling interests
—
— 1,575
— 1,575
Net (loss) income attributable to Acadia Healthcare Company,
Inc. $ (37,250 ) $ 79,138 $ (68,626 ) $ (8,937 ) $ (35,675 )
Other comprehensive loss:
Foreign currency translation loss
—
— (351,528 )
— (351,528 )
Gain on derivative instruments 30,306
—
—
— 30,306
Other comprehensive income (loss) 30,306
— (351,528 )
— (321,222 )
Comprehensive (loss) income attributable to Acadia Healthcare
Company, Inc. $ (6,944 ) $ 79,138 $ (420,154 ) $ (8,937 ) $ (356,897 )
Acadia Healthcare Company, Inc. Condensed Consolidating Statement of
Comprehensive Income (Loss) Nine Months Ended September 30, 2015 (In thousands)
Parent Combined Combined Consolidating Total
Revenue before provision for doubtful accounts $
— $ 1,029,198 $ 295,504 $
— $ 1,324,702
Provision for doubtful accounts
— (23,516 ) (2,013 )
— (25,529 )
Revenue
— 1,005,682 293,491
— 1,299,173
Salaries, wages and benefits 14,576 530,221 162,786
— 707,583
Professional fees
— 60,615 22,600
— 83,215
Supplies
— 47,287 11,143
— 58,430
Rents and leases
— 20,143 2,496
— 22,639
Other operating expenses
— 122,505 26,394
— 148,899
Depreciation and amortization
— 29,840 15,080
— 44,920
Interest expense, net 46,988 17,639 13,305
— 77,932
Debt extinguishment costs 9,979
—
—
— 9,979
Loss on foreign currency derivatives 1,926
—
—
— 1,926
Transaction-related expenses
— 24,193 7,222
— 31,415
Total expenses 73,469 852,443 261,026
— 1,186,938
(Loss) income from continuing operations before income taxes (73,469 ) 153,239 32,465
— 112,235
Equity in earnings of subsidiaries 127,108
—
— (127,108 )
—
(Benefit from) provision for income taxes (23,885 ) 50,634 8,045
— 34,794
Income (loss) from continuing operations 77,524 102,605 24,420 (127,108 ) 77,441
Income from discontinued operations, net of income taxes
— 83
—
— 83
Net income (loss) 77,524 102,688 24,420 (127,108 ) 77,524
Net loss attributable to noncontrolling interests
—
— 464
— 464
Net income (loss) attributable to Acadia Healthcare Company,
Inc. $ 77,524 $ 102,688 $ 24,884 $ (127,108 ) $ 77,988
Other comprehensive income:
Foreign currency translation gain
—
— (15,923 )
— (15,923 )
Other comprehensive income
—
— (15,923 )
— (15,923 )
Comprehensive income (loss) $ 77,524 $ 102,688 $ 8,961 $ (127,108 ) $ 62,065
Acadia Healthcare Company, Inc. Condensed Consolidating Statement of Cash
Flows Nine Months Ended September 30, 2016 (In thousands)
Parent Combined Combined Consolidating Total
Operating activities:
Net (loss) income $ (37,250 ) $ 79,138 $ (70,201 ) $ (8,937 ) $ (37,250 )
Adjustments to reconcile net income (loss) to net cash (used in)
provided by continuing operating activities:
Equity in earnings of subsidiaries (8,937 )
—
— 8,937
—
Depreciation and amortization
— 42,072 59,073
— 101,145
Amortization of debt issuance costs 8,035
— (321 )
— 7,714
Equity-based compensation expense 20,989
—
—
— 20,989
Deferred income tax (benefit) expense
— 26,381 (524 )
— 25,857
Loss from discontinued operations, net of taxes
—
—
—
—
—
Debt extinguishment costs 3,411
—
—
— 3,411
Loss on divestiture
—
— 174,739
— 174,739
Gain on foreign currency derivatives (523 )
—
—
— (523 )
Other
— 826 (95 )
— 731
Change in operating assets and liabilities, net of effect of
acquisitions:
Accounts receivable, net
— (26,055 ) 13,476
— (12,579 )
Other current assets
— (4,901 ) (8,072 )
— (12,973 )
Other assets (2,780 ) (818 ) (316 ) 2,780 (1,134 )
Accounts payable and other accrued liabilities
— 31,633 (29,566 )
— 2,067
Accrued salaries and benefits
— 3,527 (14,286 )
— (10,759 )
Other liabilities
— 5,975 (2,229 )
— 3,746
Net cash (used in) provided by continuing operating activities (17,055 ) 157,778 121,678 2,780 265,181
Net cash used in discontinued operating activities
— (5,524 )
—
— (5,524 )
Net cash (used in) provided by operating activities (17,055 ) 152,254 121,678 2,780 259,657
Investing activities:
Cash paid for acquisitions, net of cash acquired
— (103,189 ) (580,096 )
— (683,285 )
Cash paid for capital expenditures
— (142,626 ) (107,335 )
— (249,961 )
Cash paid for real estate acquisitions
— (26,146 ) (11,801 )
— (37,947 )
Settlement of foreign currency derivatives
— 523
—
— 523
Other
— (1,135 )
—
— (1,135 )
Net cash used in investing activities
— (272,573 ) (699,232 )
— (971,805 )
Financing activities:
Borrowings on long-term debt 1,480,000
—
—
— 1,480,000
Borrowings on revolving credit facility 179,000
—
—
— 179,000
Principal payments on revolving credit facility (166,000 )
—
—
— (166,000 )
Principal payments on long-term debt (46,069 )
— (2,780 ) 2,780 (46,069 )
Repayment of assumed debt (1,348,389 )
—
—
— (1,348,389 )
Payment of debt issuance costs (35,748 )
—
—
— (35,748 )
Issuance of common stock 685,097
—
—
— 685,097
Common stock withheld for minimum statutory taxes, net (7,917 )
—
—
— (7,917 )
Excess tax benefit from equity awards
—
—
—
—
—
Other
— (1,821 )
—
— (1,821 )
Cash (used in) provided by intercompany activity (722,919 ) 125,313 603,166 (5,560 )
—
Net cash provided by (used in) financing activities 17,055 123,492 600,386 (2,780 ) 738,153
Effect of exchange rate changes on cash
—
— (9,469 )
— (9,469 )
Net increase in cash and cash equivalents
— 3,173 13,363
— 16,536
Cash and cash equivalents at beginning of the period
— 1,987 9,228
— 11,215
Cash and cash equivalents at end of the period $
— $ 5,160 $ 22,591 $
— $ 27,751
Acadia Healthcare Company, Inc. Condensed Consolidating Statement of Cash
Flows Nine Months Ended September 30, 2015 (In thousands)
Parent Combined Combined Consolidating Total
Operating activities:
Net income (loss) $ 77,524 $ 102,688 $ 24,420 $ (127,108 ) $ 77,524
Adjustments to reconcile net income (loss) to net cash (used in)
provided by continuing operating activities:
Equity in earnings of subsidiaries (127,108 )
—
— 127,108
—
Depreciation and amortization
— 29,840 15,080
— 44,920
Amortization of debt issuance costs 5,347
— (330 )
— 5,017
Equity-based compensation expense 14,576
—
—
— 14,576
Deferred income tax (benefit) expense (58 ) 27,035 1,948
— 28,925
Loss from discontinued operations, net of taxes
— (83 )
—
— (83 )
Debt extinguishment costs 9,979
—
—
— 9,979
Loss (gain) on foreign currency derivatives 1,926
—
—
— 1,926
Other
— 1,088 34
— 1,122
Change in operating assets and liabilities, net of effect of
acquisitions:
Accounts receivable, net
— (16,535 ) (12,370 )
— (28,905 )
Other current assets
— (14,287 ) 2,086
— (12,201 )
Other assets (300 ) (4,881 ) 2 300 (4,879 )
Accounts payable and other accrued liabilities
— (10,510 ) 2,194
— (8,316 )
Accrued salaries and benefits
— 7,953 935
— 8,888
Other liabilities
— 5,821 (750 )
— 5,071
Net cash (used in) provided by continuing operating activities (18,114 ) 128,129 33,249 300 143,564
Net cash provided by discontinued operating activities
— (1,479 )
—
— (1,479 )
Net cash (used in) provided by operating activities (18,114 ) 126,650 33,249 300 142,085
Investing activities:
Cash paid for acquisitions, net of cash acquired
— (88,308 ) (302,908 )
— (391,216 )
Cash paid for capital expenditures
— (116,466 ) (84,375 )
— (200,841 )
Cash paid for real estate acquisitions
— (21,976 )
—
— (21,976 )
Settlement of foreign currency derivatives
— (1,926 )
—
— (1,926 )
Other
— (887 )
—
— (887 )
Net cash used in investing activities
— (229,563 ) (387,283 )
— (616,846 )
Financing activities:
Borrowings on long-term debt 1,150,000
—
—
— 1,150,000
Borrowings on revolving credit facility 310,000
—
—
— 310,000
Principal payments on revolving credit facility (310,000 )
—
—
— (310,000 )
Principal payments on long-term debt (23,813 )
— (300 ) 300 (23,813 )
Repayment of assumed CRC debt (904,467 )
—
—
— (904,467 )
Repayments of senior notes (88,331 )
—
—
— (88,331 )
Payment of debt issuance costs (25,584 )
—
—
— (25,584 )
Payment of premium on senior notes (6,890 )
—
—
— (6,890 )
Issuance of Common Stock
— 331,360
—
— 331,360
Common stock withheld for minimum statutory taxes, net (7,582 )
—
—
— (7,582 )
Excess tax benefit from equity awards 8,020
—
—
— 8,020
Other
— (374 )
—
— (374 )
Cash provided by (used in) intercompany activity (83,239 ) (257,037 ) 340,876 (600 )
—
Net cash provided by (used in) financing activities 18,114 73,949 340,576 (300 ) 432,339
Effect of exchange rate changes on cash
— (856 )
—
— (856 )
Net (decrease) increase in cash and cash equivalents
— (29,820 ) (13,458 )
— (43,278 )
Cash and cash equivalents at beginning of the period
— 76,685 17,355
— 94,040
Cash and cash equivalents at end of the period $
— $ 46,865 $ 3,897 $
— $ 50,762</t>
  </si>
  <si>
    <t>Earnings Per Share (Tables)</t>
  </si>
  <si>
    <t>Computation of Basic and Diluted Earnings Per Share</t>
  </si>
  <si>
    <t>The following table sets forth the computation of basic and diluted
earnings per share for the three and nine months ended
September 30, 2016 and 2015 (in thousands except per share
amounts):
Three Months Ended Nine Months Ended
2016 2015 2016 2015
Numerator:
Basic and diluted earnings per share attributable to Acadia
Healthcare Company, Inc.:
(Loss) income from continuing operations $ (117,808 ) $ 29,470 $ (35,675 ) $ 77,905
Income from discontinued operations
— 80
— 83
Net (loss) income attributable to Acadia Healthcare Company,
Inc. $ (117,808 ) $ 29,550 $ (35,675 ) $ 77,988
Denominator:
Weighted average shares outstanding for basic earnings per
share 86,618 70,664 85,376 67,194
Effect of dilutive instruments
— 446
— 345
Shares used in computing diluted earnings per common share 86,618 71,110 85,376 67,539
Basic earnings per share:
(Loss) income from continuing operations $ (1.36 ) $ 0.42 $ (0.42 ) $ 1.16
Income from discontinued operations
—
—
—
—
Net (loss) income $ (1.36 ) $ 0.42 $ (0.42 ) $ 1.16
Diluted earnings per share:
(Loss) income from continuing operations $ (1.36 ) $ 0.42 $ (0.42 ) $ 1.15
Income from discontinued operations
—
—
—
—
Net (loss) income $ (1.36 ) $ 0.42 $ (0.42 ) $ 1.15</t>
  </si>
  <si>
    <t>Acquisitions (Tables)</t>
  </si>
  <si>
    <t>Transaction Related Expenses as Incurred</t>
  </si>
  <si>
    <t>Transaction-related expenses comprised the following costs for the
three and nine months ended September 30, 2016 and 2015 (in
thousands):
Three Months Ended
Nine Months Ended
2016 2015 2016 2015
Legal, accounting and other costs $ 1,111 $ 5,261 $ 17,212 $ 14,315
Advisory and financing commitment fees
—
— 14,850 10,337
Severance and contract termination costs
— 581 1,421 6,763
$ 1,111 $ 5,842 $ 33,483 $ 31,415</t>
  </si>
  <si>
    <t>Pro Forma Financial Information for Acquisitions Occurred</t>
  </si>
  <si>
    <t>The following table provides certain pro forma financial
information for the Company as if the 2015 and 2016 Acquisitions
occurred as of January 1, 2015 (in thousands):
Three Months Ended
Nine Months Ended
2016 2015 2016 2015
Revenue $ 734,665 $ 737,263 $ 2,232,285 $ 2,185,600
(Loss) income from continuing operations, before income taxes $ (115,814 ) $ 39,130 $ (27,529 ) $ 110,559</t>
  </si>
  <si>
    <t>CRC Health Group Inc And Other Acquisitions [Member]</t>
  </si>
  <si>
    <t>Preliminary Fair Values of Assets Acquired and Liabilities Assumed at Corresponding Acquisition Date</t>
  </si>
  <si>
    <t>The preliminary fair values of assets acquired and liabilities
assumed, at the corresponding acquisition dates, during the year
ended December 31, 2015 in connection with the 2015
acquisitions were as follows (in thousands):
CRC Other Total
Cash $ 19,599 $ 5,334 $ 24,933
Accounts receivable 47,035 21,264 68,299
Prepaid expenses and other current assets 26,945 2,555 29,500
Property and equipment 136,163 273,143 409,306
Goodwill 1,043,601 320,464 1,364,065
Intangible assets 37,000 204 37,204
Deferred tax assets-noncurrent 74,383
— 74,383
Other assets 6,478 51 6,529
Total assets acquired 1,391,204 623,015 2,014,219
Accounts payable 4,741 4,961 9,702
Accrued salaries and benefits 14,827 3,200 18,027
Other accrued expenses 38,873 5,047 43,920
Deferred tax liabilities – noncurrent
— 13,541 13,541
Debt 904,467
— 904,467
Other liabilities 34,720 10 34,730
Total liabilities assumed 997,628 26,759 1,024,387
Redeemable noncontrolling interests
— 9,132 9,132
Net assets acquired $ 393,576 $ 587,124 $ 980,700</t>
  </si>
  <si>
    <t>Priory [Member]</t>
  </si>
  <si>
    <t>The preliminary fair values of assets acquired and liabilities
assumed, at the corresponding acquisition dates, during the
nine months ended September 30, 2016 in connection with
the 2016 acquisitions were as follows (in thousands):
Priory Other Total
Cash $ 10,253 $ 2,488 $ 12,741
Accounts receivable 57,832 4,289 62,121
Prepaid expenses and other current assets 7,921 143 8,064
Property and equipment (1) 1,603,306 35,400 1,638,706
Goodwill (1) 669,965 95,206 765,171
Intangible assets 23,200 338 23,538
Other assets 7,760 47 7,807
Total assets acquired 2,380,237 137,911 2,518,148
Accounts payable 24,203 805 25,008
Accrued salaries and benefits 39,588 797 40,385
Other accrued expenses 48,066 390 48,456
Deferred tax liabilities – noncurrent 67,598
— 67,598
Long-term debt 1,348,389
— 1,348,389
Other liabilities 45,162 30,242 75,404
Total liabilities assumed 1,573,006 32,234 1,605,240
Net assets acquired $ 807,231 $ 105,677 $ 912,908
(1) Priory fair values of property and
equipment and goodwill do not reflect adjustments for the planned
divestiture of the U.K. Disposal Group as the divestiture was not
anticipated at the acquisition date.</t>
  </si>
  <si>
    <t>Other Intangible Assets (Tables)</t>
  </si>
  <si>
    <t>Other Identifiable Intangible Assets and Related Accumulated Amortization</t>
  </si>
  <si>
    <t>Other identifiable intangible assets and related accumulated
amortization consisted of the following as of September 30,
2016 and December 31, 2015 (in thousands):
Gross Carrying
Amount
Accumulated Amortization
September 30,
December 31,
September 30,
December 31,
Intangible assets subject to amortization:
Contract intangible assets $ 2,100 $ 2,100 $ (2,065 ) $ (1,750 )
Non-compete agreements 1,247 1,247 (1,247 ) (1,247 )
3,347 3,347 (3,312 ) (2,997 )
Intangible assets not subject to amortization:
Licenses and accreditations 12,382 11,479
—
—
Trade names 58,551 37,800
—
—
Certificates of need 13,417 9,946
—
—
84,350 59,225
—
—
Total $ 87,697 $ 62,572 $ (3,312 ) $ (2,997 )</t>
  </si>
  <si>
    <t>Property and Equipment (Tables)</t>
  </si>
  <si>
    <t>Summary of Property and Equipment</t>
  </si>
  <si>
    <t>Property and equipment consists of the following as of
September 30, 2016 and December 31, 2015 (in
thousands):
September 30, 2016
December 31, 2015
Land $ 430,179 $ 214,138
Building and improvements 2,081,246 1,277,800
Equipment 320,234 141,543
Construction in progress 146,070 195,042
2,977,729 1,828,523
Less accumulated depreciation (191,083 ) (119,470 )
Property and equipment, net $ 2,786,646 $ 1,709,053</t>
  </si>
  <si>
    <t>Long-Term Debt (Tables)</t>
  </si>
  <si>
    <t>Components of Long-Term Debt</t>
  </si>
  <si>
    <t>Long-term debt consisted of the following (in thousands):
September 30, 2016 December 31, 2015
Amended and Restated Senior Credit Facility:
Senior Secured Term A Loans $ 600,594 $ 500,750
Senior Secured Term B Loans 1,439,088 495,000
Senior Secured Revolving Line of Credit 171,000 158,000
6.125% Senior Notes due 2021 150,000 150,000
5.125% Senior Notes due 2022 300,000 300,000
5.625% Senior Notes due 2023 650,000 650,000
6.500% Senior Notes due 2024 390,000
—
9.0% and 9.5% Revenue Bonds 22,410 22,410
Less: unamortized debt issuance costs, discount and premium (61,615 ) (35,416 )
3,661,477 2,240,744
Less: current portion (77,598 ) (45,360 )
Long-term debt $ 3,583,879 $ 2,195,384</t>
  </si>
  <si>
    <t>Equity-Based Compensation (Tables)</t>
  </si>
  <si>
    <t>Stock Option Activity</t>
  </si>
  <si>
    <t>Stock option activity during 2015 and 2016 was as follows
(aggregate intrinsic value in thousands):
Number Weighted Weighted Aggregate
Options outstanding at January 1, 2015 737,422 $ 32.19 8.09 $ 14,512
Options granted 204,700 63.07 9.21 1,724
Options exercised (214,079 ) 42.75 N/A 9,890
Options cancelled (33,300 ) 46.53 N/A N/A
Options outstanding at December 31, 2015 694,743 42.87 7.70 20,717
Options granted 456,850 59.26 9.48
—
Options exercised (55,808 ) 32.40 N/A 1,541
Options cancelled (79,200 ) 56.61 N/A N/A
Options outstanding at September 30, 2016 1,016,585 $ 50.07 8.04 $ 9,744
Options exercisable at December 31, 2015 106,330 $ 36.41 5.83 $ 4,968
Options exercisable at September 30, 2016 290,884 $ 41.80 6.31 $ 7,114</t>
  </si>
  <si>
    <t>Restricted Stock Activity</t>
  </si>
  <si>
    <t>Restricted stock activity during 2015 and 2016 was as follows:
Number of Weighted Grant-Date
Unvested at January 1, 2015 722,028 $ 39.77
Granted 503,052 62.67
Cancelled (44,900 ) 49.55
Vested (235,618 ) 34.93
Unvested at December 31, 2015 944,562 $ 52.74
Granted 299,047 58.99
Cancelled (87,803 ) 57.14
Vested (308,094 ) 46.88
Unvested at September 30, 2016 847,712 $ 56.64</t>
  </si>
  <si>
    <t>Restricted Stock Unit Activity</t>
  </si>
  <si>
    <t>Restricted stock unit activity during 2015 and 2016 was as
follows:
Number of Weighted Grant-Date
Unvested at January 1, 2015 125,113 $ 38.73
Granted 217,994 61.77
Cancelled
—
—
Vested (125,023 ) 32.38
Unvested at December 31, 2015 218,084 $ 56.97
Granted 230,750 56.95
Cancelled
—
—
Vested (175,235 ) 52.71
Unvested at September 30, 2016 273,599 $ 59.68</t>
  </si>
  <si>
    <t>Schedule of Stock Options Valuation Assumptions</t>
  </si>
  <si>
    <t xml:space="preserve">The grant-date fair value of the Company’s stock options is
estimated using the Black-Scholes option pricing model. The
following table summarizes the grant-date fair value of options and
the assumptions used to develop the fair value estimates for
options granted during the nine months ended September 30,
2016 and year ended December 31, 2015:
September 30, 2016 December 31, 2015
Weighted average grant-date fair value of options $ 19.35 $ 21.78
Risk-free interest rate 1.3 % 1.5 %
Expected volatility 33 % 35 %
Expected life (in years) 5.5 5.5 </t>
  </si>
  <si>
    <t>Fair Value Measurements (Tables)</t>
  </si>
  <si>
    <t>Carrying Amounts and Fair Values of Company's Amended and Restated Senior Credit Facilities, Derivative Instruments and Contingent Consideration Liabilities</t>
  </si>
  <si>
    <t xml:space="preserve">The carrying amounts and fair values of the Company’s Amended
and Restated Senior Credit Facility, 6.125% Senior Notes, 5.125%
Senior Notes, 5.625% Senior Notes, 6.500% Senior Notes, 9.0% and
9.5% Revenue Bonds, derivative instruments and contingent
consideration liabilities as of September 30, 2016 and
December 31, 2015 were as follows (in thousands):
Carrying
Amount Fair Value
September 30,
December 31,
September 30,
December 31,
Amended and Restated Senior Credit Facility $ 2,174,174 $ 1,135,861 $ 2,174,174 $ 1,135,861
6.125% Senior Notes due 2021 $ 147,448 $ 147,082 $ 152,240 $ 149,288
5.125% Senior Notes due 2022 $ 295,266 $ 294,749 $ 292,313 $ 275,590
5.625% Senior Notes due 2023 $ 640,257 $ 639,431 $ 649,861 $ 604,262
6.500% Senior Notes due 2024 $ 381,032 $
— $ 399,131 $
—
9.0% and 9.5% Revenue Bonds $ 23,300 $ 23,621 $ 23,300 $ 23,621
Derivative instruments $ 49,903 $
— $ 49,903 $
—
Contingent consideration liabilities $ 667 $ 667 $ 667 $ 667 </t>
  </si>
  <si>
    <t>Other Current Assets (Tables)</t>
  </si>
  <si>
    <t>Other current assets consisted of the following (in thousands):
September 30,
December 31,
Prepaid expenses $ 32,568 $ 21,817
Other receivables 24,850 17,518
Income taxes receivable 9,790 6,540
Workers’ compensation deposits – current portion 7,500 7,500
Insurance receivable – current portion 5,290 5,290
Inventory 4,758 4,681
Other 2,872 3,549
Other current assets $ 87,628 $ 66,895</t>
  </si>
  <si>
    <t>Other Accrued Liabilities (Tables)</t>
  </si>
  <si>
    <t>Summary of Other Accrued Liabilities</t>
  </si>
  <si>
    <t>Other accrued liabilities consisted of the following (in
thousands):
September 30,
December 31,
Accrued expenses $ 42,804 $ 17,921
Unearned income 24,516 446
Accrued interest 13,523 26,132
Insurance liability – current portion 10,490 10,490
Accrued property taxes 4,474 2,951
Income taxes payable 121 7,367
Other current liabilities 8,585 7,499
Other accrued liabilities $ 104,513 $ 72,806</t>
  </si>
  <si>
    <t>Segment Information (Tables)</t>
  </si>
  <si>
    <t>Summary of Reconciliation of Segment EBITDA to Income from Continuing Operations</t>
  </si>
  <si>
    <t>The following tables set forth the financial information by
operating segment, including a reconciliation of Segment EBITDA to
income from continuing operations before income taxes (in
thousands):
Three Months Ended September 30,
Nine Months Ended September 30,
2016 2015 2016 2015
Revenue:
U.S. Facilities $ 431,521 $ 379,857 $ 1,269,994 $ 1,037,250
U.K. Facilities 303,146 97,875 836,004 256,117
Corporate and Other (2 ) 1,998 2,028 5,806
$ 734,665 $ 479,730 $ 2,108,026 $ 1,299,173
Segment EBITDA (1)
U.S. Facilities $ 108,810 $ 101,636 $ 334,230 $ 280,342
U.K. Facilities 67,795 23,015 185,664 62,197
Corporate and Other (20,767 ) (16,183 ) (60,818 ) (49,556 )
$ 155,838 $ 108,468 $ 459,076 $ 292,983
Three Months Ended September 30,
Nine Months Ended September 30,
2016 2015 2016 2015
Segment EBITDA (1) $ 155,838 $ 108,468 $ 459,076 $ 292,983
Plus (less):
Equity-based compensation expense (7,145 ) (5,327 ) (20,989 ) (14,576 )
Debt extinguishment costs (3,411 ) (9,979 ) (3,411 ) (9,979 )
Loss on divestiture (174,739 )
— (174,739 )
—
Gain (loss) on foreign currency derivatives 15 (1,018 ) 523 (1,926 )
Transaction-related expenses (1,111 ) (5,842 ) (33,483 ) (31,415 )
Interest expense, net (48,843 ) (27,737 ) (135,315 ) (77,932 )
Depreciation and amortization (36,418 ) (16,890 ) (101,145 ) (44,920 )
(Loss) income from continuing operations before income taxes $ (115,814 ) $ 41,675 $ (9,483 ) $ 112,235</t>
  </si>
  <si>
    <t>Summary of Assets by Operating Segment</t>
  </si>
  <si>
    <t>September 30, 2016 December 31, 2015
Assets (2)
U.S. Facilities $ 3,379,195 $ 3,061,519
U.K. Facilities 2,907,903 1,045,922
Corporate and Other 165,880 171,767
$ 6,452,978 $ 4,279,208
(2) Assets include property and equipment
for the U.S. Facilities of $1.0 billion, U.K. Facilities of $1.7
billion and corporate and other of $33.1 million at
September 30, 2016. Assets include property and equipment for
the U.S. Facilities of $832.2 million, U.K. Facilities of $824.4
million and corporate and other of $52.4 million at
December 31, 2015.</t>
  </si>
  <si>
    <t>Goodwill [Member]</t>
  </si>
  <si>
    <t>U.S. Facilities
U.K. Facilities Corporate Consolidated
Goodwill:
Balance at January 1, 2016 $ 1,941,873 $ 186,342 $
— $ 2,128,215
Increase from 2016 acquisitions 95,206 669,965
— 765,171
Foreign currency translation
— (92,389 )
— (92,389 )
Assets held for sale
— (106,852 )
— (106,852 )
Other 7,825 39
— 7,864
Balance at September 30, 2016 $ 2,044,904 $ 657,105 $
— $ 2,702,009</t>
  </si>
  <si>
    <t>Financial Information for the Company and Its Subsidiaries (Tables)</t>
  </si>
  <si>
    <t>Summary of Condensed Consolidating Balance Sheets</t>
  </si>
  <si>
    <t>Acadia Healthcare Company, Inc. Condensed Consolidating Balance Sheets September 30, 2016 (In thousands)
Parent Combined Combined Consolidating Total
Current assets:
Cash and cash equivalents $
— $ 5,160 $ 22,591 $
— $ 27,751
Accounts receivable, net
— 211,981 65,587
— 277,568
Other current assets
— 65,136 22,492
— 87,628
Total current assets
— 282,277 110,670
— 392,947
Property and equipment, net
— 934,633 1,852,013
— 2,786,646
Goodwill
— 1,938,368 763,641
— 2,702,009
Intangible assets, net
— 56,653 27,732
— 84,385
Deferred tax assets – noncurrent 3,587
— 4,691 (4,487 ) 3,791
Derivative instruments 49,903
—
—
— 49,903
Investment in subsidiaries 4,985,674
—
— (4,985,674 )
—
Assets held for sale
—
— 392,483
— 392,483
Other assets 854,658 36,030 2,326 (852,200 ) 40,814
Total assets $ 5,893,822 $ 3,247,961 $ 3,153,556 $ (5,842,361 ) $ 6,452,978
Current liabilities:
Current portion of long-term debt $ 77,363 $
— $ 235 $
— $ 77,598
Accounts payable
— 58,984 33,835
— 92,819
Accrued salaries and benefits
— 70,085 35,223
— 105,308
Other accrued liabilities 13,524 34,912 56,077
— 104,513
Total current liabilities 90,887 163,981 125,370
— 380,238
Long-term debt 3,560,814
— 875,265 (852,200 ) 3,583,879
Deferred tax liabilities – noncurrent
— 8,684 77,246 (4,487 ) 81,443
Other liabilities
— 104,586 42,564
— 147,150
Total liabilities 3,651,701 277,251 1,120,445 (856,687 ) 4,192,710
Redeemable noncontrolling interests
—
— 18,147
— 18,147
Total equity 2,242,121 2,970,710 2,014,964 (4,985,674 ) 2,242,121
Total liabilities and equity $ 5,893,822 $ 3,247,961 $ 3,153,556 $ (5,842,361 ) $ 6,452,978
Acadia Healthcare Company, Inc. Condensed Consolidating Balance Sheets December 31, 2015 (In thousands)
Parent Combined Combined Consolidating Total
Current assets:
Cash and cash equivalents $
— $ 1,987 $ 9,228 $
— $ 11,215
Accounts receivable, net
— 187,546 29,080
— 216,626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3,495,067
—
— (3,495,067 )
—
Other assets 427,270 32,947 2,322 (424,024 ) 38,515
Total assets $ 3,926,283 $ 3,018,837 $ 1,253,179 $ (3,919,091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2,171,998
— 447,410 (424,024 ) 2,195,384
Deferred tax liabilities – noncurrent
—
— 23,936
— 23,936
Other liabilities
— 75,159 3,443
— 78,602
Total liabilities 2,243,255 227,309 541,585 (424,024 ) 2,588,125
Redeemable noncontrolling interests
—
— 8,055
— 8,055
Total equity 1,683,028 2,791,528 703,539 (3,495,067 ) 1,683,028
Total liabilities and equity $ 3,926,283 $ 3,018,837 $ 1,253,179 $ (3,919,091 ) $ 4,279,208</t>
  </si>
  <si>
    <t>Summary of Condensed Consolidating Statement of Operations and Comprehensive (Loss) Income</t>
  </si>
  <si>
    <t>Acadia Healthcare Company, Inc. Condensed Consolidating Statement of Operations
and Comprehensive (Loss) Income Three Months Ended September 30,
2016 (In thousands)
Parent Combined Combined Consolidating Total
Revenue before provision for doubtful accounts $
— $ 420,061 $ 324,741 $
— $ 744,802
Provision for doubtful accounts
— (9,383 ) (754 )
— (10,137 )
Revenue
— 410,678 323,987
— 734,665
Salaries, wages and benefits 7,145 224,692 176,405
— 408,242
Professional fees
— 21,140 26,547
— 47,687
Supplies
— 19,467 11,088
— 30,555
Rents and leases
— 8,759 10,981
— 19,740
Other operating expenses
— 51,536 28,212
— 79,748
Depreciation and amortization
— 15,105 21,313
— 36,418
Interest expense, net 13,388 19,258 16,197
— 48,843
Debt extinguishment costs 3,411
—
—
— 3,411
Loss on divestiture
—
— 174,739
— 174,739
Gain on foreign currency derivatives (15 )
—
—
— (15 )
Transaction-related expenses
—
— 1,111
— 1,111
Total expenses 23,929 359,957 466,593
— 850,479
(Loss) income from continuing operations before income taxes (23,929 ) 50,721 (142,606 )
— (115,814 )
Equity in earnings of subsidiaries (99,875 )
—
— 99,875
—
(Benefit from) provision for income taxes (5,594 ) 38,654 (30,664 )
— 2,396
(Loss) income from continuing operations (118,210 ) 12,067 (111,942 ) 99,875 (118,210 )
Income from discontinued operations, net of income taxes
—
—
—
—
—
Net (loss) income (118,210 ) 12,067 (111,942 ) 99,875 (118,210 )
Net loss attributable to noncontrolling interests
—
— 402
— 402
Net (loss) income attributable to Acadia Healthcare Company,
Inc. $ (118,210 ) $ 12,067 $ (111,540 ) $ 99,875 $ (117,808 )
Other comprehensive loss:
Foreign currency translation loss
—
— (89,645 )
— (89,645 )
Gain on derivative instruments 6,387
—
—
— 6,387
Other comprehensive income (loss) 6,387
— (89,645 )
— (83,258 )
Comprehensive (loss) income attributable to Acadia Healthcare
Company, Inc. $ (111,823 ) $ 12,067 $ (201,185 ) $ 99,875 $ (201,066 )
Acadia Healthcare Company, Inc. Condensed Consolidating Statement of
Comprehensive Income (Loss) Three Months Ended September 30,
2015 (In thousands)
Parent Combined Combined Consolidating Total
Revenue before provision for doubtful accounts $
— $ 377,582 $ 111,164 $
— $ 488,746
Provision for doubtful accounts
— (8,531 ) (485 )
— (9,016 )
Revenue
— 369,051 110,679
— 479,730
Salaries, wages and benefits 5,327 191,032 62,051
— 258,410
Professional fees
— 21,551 9,208
— 30,759
Supplies
— 17,349 4,285
— 21,634
Rents and leases
— 7,624 918
— 8,542
Other operating expenses
— 47,113 10,131
— 57,244
Depreciation and amortization
— 10,578 6,312
— 16,890
Interest expense, net 15,934 6,036 5,767
— 27,737
Debt extinguishment costs 9,979
—
—
— 9,979
Loss on foreign currency derivatives 1,018
—
—
— 1,018
Transaction-related expenses
— 2,831 3,011
— 5,842
Total expenses 32,258 304,114 101,683
— 438,055
(Loss) income from continuing operations before income taxes (32,258 ) 64,937 8,996
— 41,675
Equity in earnings of subsidiaries 50,840
—
— (50,840 )
—
(Benefit from) provision for income taxes (10,504 ) 21,383 1,790
— 12,669
Income (loss) from continuing operations 29,086 43,554 7,206 (50,840 ) 29,006
Income from discontinued operations, net of income taxes
— 80
—
— 80
Net income (loss) 29,086 43,634 7,206 (50,840 ) 29,086
Net loss attributable to noncontrolling interests
—
— 464
— 464
Net income (loss) attributable to Acadia Healthcare Company,
Inc. $ 29,086 $ 43,634 $ 7,670 $ (50,840 ) $ 29,550
Other comprehensive income:
Foreign currency translation gain
—
— (32,707 )
— (32,707 )
Other comprehensive income
—
— (32,707 )
— (32,707 )
Comprehensive income (loss) $ 29,086 $ 43,634 $ (25,037 ) $ (50,840 ) $ (3,157 )
Acadia Healthcare Company, Inc. Condensed Consolidating Statement of Operations
and Comprehensive (Loss) Income Nine Months Ended September 30, 2016 (In thousands)
Parent Combined Combined Consolidating Total
Revenue before provision for doubtful accounts $
— $ 1,245,227 $ 893,812 $
— $ 2,139,039
Provision for doubtful accounts
— (28,318 ) (2,695 )
— (31,013 )
Revenue
— 1,216,909 891,117
— 2,108,026
Salaries, wages and benefits 20,989 648,669 487,899
— 1,157,557
Professional fees
— 66,967 71,003
— 137,970
Supplies
— 57,456 30,993
— 88,449
Rents and leases
— 25,857 29,156
— 55,013
Other operating expenses
— 151,485 79,465
— 230,950
Depreciation and amortization
— 42,072 59,073
— 101,145
Interest expense, net 37,452 57,394 40,469
— 135,315
Debt extinguishment costs 3,411
—
—
— 3,411
Loss on divestiture
—
— 174,739
— 174,739
Gain on foreign currency derivatives (523 )
—
—
— (523 )
Transaction-related expenses
— 25,624 7,859
— 33,483
Total expenses 61,329 1,075,524 980,656
— 2,117,509
(Loss) income from continuing operations before income taxes (61,329 ) 141,385 (89,539 )
— (9,483 )
Equity in earnings of subsidiaries 8,937
—
— (8,937 )
—
(Benefit from) provision for income taxes (15,142 ) 62,247 (19,338 )
— 27,767
(Loss) income from continuing operations (37,250 ) 79,138 (70,201 ) (8,937 ) (37,250 )
Income from discontinued operations, net of income taxes
—
—
—
—
—
Net (loss) income (37,250 ) 79,138 (70,201 ) (8,937 ) (37,250 )
Net loss attributable to noncontrolling interests
—
— 1,575
— 1,575
Net (loss) income attributable to Acadia Healthcare Company,
Inc. $ (37,250 ) $ 79,138 $ (68,626 ) $ (8,937 ) $ (35,675 )
Other comprehensive loss:
Foreign currency translation loss
—
— (351,528 )
— (351,528 )
Gain on derivative instruments 30,306
—
—
— 30,306
Other comprehensive income (loss) 30,306
— (351,528 )
— (321,222 )
Comprehensive (loss) income attributable to Acadia Healthcare
Company, Inc. $ (6,944 ) $ 79,138 $ (420,154 ) $ (8,937 ) $ (356,897 )
Acadia Healthcare Company, Inc. Condensed Consolidating Statement of
Comprehensive Income (Loss) Nine Months Ended September 30, 2015 (In thousands)
Parent Combined Combined Consolidating Total
Revenue before provision for doubtful accounts $
— $ 1,029,198 $ 295,504 $
— $ 1,324,702
Provision for doubtful accounts
— (23,516 ) (2,013 )
— (25,529 )
Revenue
— 1,005,682 293,491
— 1,299,173
Salaries, wages and benefits 14,576 530,221 162,786
— 707,583
Professional fees
— 60,615 22,600
— 83,215
Supplies
— 47,287 11,143
— 58,430
Rents and leases
— 20,143 2,496
— 22,639
Other operating expenses
— 122,505 26,394
— 148,899
Depreciation and amortization
— 29,840 15,080
— 44,920
Interest expense, net 46,988 17,639 13,305
— 77,932
Debt extinguishment costs 9,979
—
—
— 9,979
Loss on foreign currency derivatives 1,926
—
—
— 1,926
Transaction-related expenses
— 24,193 7,222
— 31,415
Total expenses 73,469 852,443 261,026
— 1,186,938
(Loss) income from continuing operations before income taxes (73,469 ) 153,239 32,465
— 112,235
Equity in earnings of subsidiaries 127,108
—
— (127,108 )
—
(Benefit from) provision for income taxes (23,885 ) 50,634 8,045
— 34,794
Income (loss) from continuing operations 77,524 102,605 24,420 (127,108 ) 77,441
Income from discontinued operations, net of income taxes
— 83
—
— 83
Net income (loss) 77,524 102,688 24,420 (127,108 ) 77,524
Net loss attributable to noncontrolling interests
—
— 464
— 464
Net income (loss) attributable to Acadia Healthcare Company,
Inc. $ 77,524 $ 102,688 $ 24,884 $ (127,108 ) $ 77,988
Other comprehensive income:
Foreign currency translation gain
—
— (15,923 )
— (15,923 )
Other comprehensive income
—
— (15,923 )
— (15,923 )
Comprehensive income (loss) $ 77,524 $ 102,688 $ 8,961 $ (127,108 ) $ 62,065</t>
  </si>
  <si>
    <t>Summary of Condensed Consolidating Statement of Cash Flows</t>
  </si>
  <si>
    <t>Acadia Healthcare Company, Inc. Condensed Consolidating Statement of Cash
Flows Nine Months Ended September 30, 2016 (In thousands)
Parent Combined Combined Consolidating Total
Operating activities:
Net (loss) income $ (37,250 ) $ 79,138 $ (70,201 ) $ (8,937 ) $ (37,250 )
Adjustments to reconcile net income (loss) to net cash (used in)
provided by continuing operating activities:
Equity in earnings of subsidiaries (8,937 )
—
— 8,937
—
Depreciation and amortization
— 42,072 59,073
— 101,145
Amortization of debt issuance costs 8,035
— (321 )
— 7,714
Equity-based compensation expense 20,989
—
—
— 20,989
Deferred income tax (benefit) expense
— 26,381 (524 )
— 25,857
Loss from discontinued operations, net of taxes
—
—
—
—
—
Debt extinguishment costs 3,411
—
—
— 3,411
Loss on divestiture
—
— 174,739
— 174,739
Gain on foreign currency derivatives (523 )
—
—
— (523 )
Other
— 826 (95 )
— 731
Change in operating assets and liabilities, net of effect of
acquisitions:
Accounts receivable, net
— (26,055 ) 13,476
— (12,579 )
Other current assets
— (4,901 ) (8,072 )
— (12,973 )
Other assets (2,780 ) (818 ) (316 ) 2,780 (1,134 )
Accounts payable and other accrued liabilities
— 31,633 (29,566 )
— 2,067
Accrued salaries and benefits
— 3,527 (14,286 )
— (10,759 )
Other liabilities
— 5,975 (2,229 )
— 3,746
Net cash (used in) provided by continuing operating activities (17,055 ) 157,778 121,678 2,780 265,181
Net cash used in discontinued operating activities
— (5,524 )
—
— (5,524 )
Net cash (used in) provided by operating activities (17,055 ) 152,254 121,678 2,780 259,657
Investing activities:
Cash paid for acquisitions, net of cash acquired
— (103,189 ) (580,096 )
— (683,285 )
Cash paid for capital expenditures
— (142,626 ) (107,335 )
— (249,961 )
Cash paid for real estate acquisitions
— (26,146 ) (11,801 )
— (37,947 )
Settlement of foreign currency derivatives
— 523
—
— 523
Other
— (1,135 )
—
— (1,135 )
Net cash used in investing activities
— (272,573 ) (699,232 )
— (971,805 )
Financing activities:
Borrowings on long-term debt 1,480,000
—
—
— 1,480,000
Borrowings on revolving credit facility 179,000
—
—
— 179,000
Principal payments on revolving credit facility (166,000 )
—
—
— (166,000 )
Principal payments on long-term debt (46,069 )
— (2,780 ) 2,780 (46,069 )
Repayment of assumed debt (1,348,389 )
—
—
— (1,348,389 )
Payment of debt issuance costs (35,748 )
—
—
— (35,748 )
Issuance of common stock 685,097
—
—
— 685,097
Common stock withheld for minimum statutory taxes, net (7,917 )
—
—
— (7,917 )
Excess tax benefit from equity awards
—
—
—
—
—
Other
— (1,821 )
—
— (1,821 )
Cash (used in) provided by intercompany activity (722,919 ) 125,313 603,166 (5,560 )
—
Net cash provided by (used in) financing activities 17,055 123,492 600,386 (2,780 ) 738,153
Effect of exchange rate changes on cash
—
— (9,469 )
— (9,469 )
Net increase in cash and cash equivalents
— 3,173 13,363
— 16,536
Cash and cash equivalents at beginning of the period
— 1,987 9,228
— 11,215
Cash and cash equivalents at end of the period $
— $ 5,160 $ 22,591 $
— $ 27,751
Acadia Healthcare Company, Inc. Condensed Consolidating Statement of Cash
Flows Nine Months Ended September 30, 2015 (In thousands)
Parent Combined Combined Consolidating Total
Operating activities:
Net income (loss) $ 77,524 $ 102,688 $ 24,420 $ (127,108 ) $ 77,524
Adjustments to reconcile net income (loss) to net cash (used in)
provided by continuing operating activities:
Equity in earnings of subsidiaries (127,108 )
—
— 127,108
—
Depreciation and amortization
— 29,840 15,080
— 44,920
Amortization of debt issuance costs 5,347
— (330 )
— 5,017
Equity-based compensation expense 14,576
—
—
— 14,576
Deferred income tax (benefit) expense (58 ) 27,035 1,948
— 28,925
Loss from discontinued operations, net of taxes
— (83 )
—
— (83 )
Debt extinguishment costs 9,979
—
—
— 9,979
Loss (gain) on foreign currency derivatives 1,926
—
—
— 1,926
Other
— 1,088 34
— 1,122
Change in operating assets and liabilities, net of effect of
acquisitions:
Accounts receivable, net
— (16,535 ) (12,370 )
— (28,905 )
Other current assets
— (14,287 ) 2,086
— (12,201 )
Other assets (300 ) (4,881 ) 2 300 (4,879 )
Accounts payable and other accrued liabilities
— (10,510 ) 2,194
— (8,316 )
Accrued salaries and benefits
— 7,953 935
— 8,888
Other liabilities
— 5,821 (750 )
— 5,071
Net cash (used in) provided by continuing operating activities (18,114 ) 128,129 33,249 300 143,564
Net cash provided by discontinued operating activities
— (1,479 )
—
— (1,479 )
Net cash (used in) provided by operating activities (18,114 ) 126,650 33,249 300 142,085
Investing activities:
Cash paid for acquisitions, net of cash acquired
— (88,308 ) (302,908 )
— (391,216 )
Cash paid for capital expenditures
— (116,466 ) (84,375 )
— (200,841 )
Cash paid for real estate acquisitions
— (21,976 )
—
— (21,976 )
Settlement of foreign currency derivatives
— (1,926 )
—
— (1,926 )
Other
— (887 )
—
— (887 )
Net cash used in investing activities
— (229,563 ) (387,283 )
— (616,846 )
Financing activities:
Borrowings on long-term debt 1,150,000
—
—
— 1,150,000
Borrowings on revolving credit facility 310,000
—
—
— 310,000
Principal payments on revolving credit facility (310,000 )
—
—
— (310,000 )
Principal payments on long-term debt (23,813 )
— (300 ) 300 (23,813 )
Repayment of assumed CRC debt (904,467 )
—
—
— (904,467 )
Repayments of senior notes (88,331 )
—
—
— (88,331 )
Payment of debt issuance costs (25,584 )
—
—
— (25,584 )
Payment of premium on senior notes (6,890 )
—
—
— (6,890 )
Issuance of Common Stock
— 331,360
—
— 331,360
Common stock withheld for minimum statutory taxes, net (7,582 )
—
—
— (7,582 )
Excess tax benefit from equity awards 8,020
—
—
— 8,020
Other
— (374 )
—
— (374 )
Cash provided by (used in) intercompany activity (83,239 ) (257,037 ) 340,876 (600 )
—
Net cash provided by (used in) financing activities 18,114 73,949 340,576 (300 ) 432,339
Effect of exchange rate changes on cash
— (856 )
—
— (856 )
Net (decrease) increase in cash and cash equivalents
— (29,820 ) (13,458 )
— (43,278 )
Cash and cash equivalents at beginning of the period
— 76,685 17,355
— 94,040
Cash and cash equivalents at end of the period $
— $ 46,865 $ 3,897 $
— $ 50,762</t>
  </si>
  <si>
    <t>Description of Business and Basis of Presentation - Additional Information (Detail)</t>
  </si>
  <si>
    <t>Sep. 30, 2016StateBedsFacilities</t>
  </si>
  <si>
    <t>Number of facilities | Facilities</t>
  </si>
  <si>
    <t>Number of beds | Beds</t>
  </si>
  <si>
    <t>Number of operating states | State</t>
  </si>
  <si>
    <t>Earnings Per Share - Computation of Basic and Diluted Earnings Per Share (Detail) - USD ($) $ / shares in Units, shares in Thousands, $ in Thousands</t>
  </si>
  <si>
    <t>Basic and diluted earnings per share attributable to Acadia Healthcare Company, Inc.:</t>
  </si>
  <si>
    <t>Denominator:</t>
  </si>
  <si>
    <t>Weighted average shares outstanding for basic earnings per share</t>
  </si>
  <si>
    <t>Effect of dilutive instruments</t>
  </si>
  <si>
    <t>Shares used in computing diluted earnings per common share</t>
  </si>
  <si>
    <t>Basic earnings per share:</t>
  </si>
  <si>
    <t>Diluted earnings per share:</t>
  </si>
  <si>
    <t>Earnings Per Share - Additional Information (Detail) - shares shares in Millions</t>
  </si>
  <si>
    <t>Schedule Of Computation Of Basic And Diluted Earnings Per Common Share [Line Items]</t>
  </si>
  <si>
    <t>Excluded common stock for computation of diluted earnings per share</t>
  </si>
  <si>
    <t>Restricted Stock [Member]</t>
  </si>
  <si>
    <t>Stock Options [Member]</t>
  </si>
  <si>
    <t>Acquisitions - 2016 US Acquisitions - Additional Information (Detail)</t>
  </si>
  <si>
    <t>Jun. 01, 2016USD ($)Beds</t>
  </si>
  <si>
    <t>May 01, 2016USD ($)Beds</t>
  </si>
  <si>
    <t>Apr. 01, 2016USD ($)Beds</t>
  </si>
  <si>
    <t>Pocono Mountain Recovery Center [Member]</t>
  </si>
  <si>
    <t>Business Acquisition [Line Items]</t>
  </si>
  <si>
    <t>Business acquisition total consideration</t>
  </si>
  <si>
    <t>Cash payments for earn-out agreement</t>
  </si>
  <si>
    <t>Serenity Knolls Inc [Member]</t>
  </si>
  <si>
    <t>Business acquisition cash paid</t>
  </si>
  <si>
    <t>Tennessee [Member] | TrustPoint Hospital [Member]</t>
  </si>
  <si>
    <t>Acquisitions - Priory Acquisition - Additional Information (Detail) - Priory [Member] $ in Billions</t>
  </si>
  <si>
    <t>Feb. 16, 2016USD ($)BedFacilityshares</t>
  </si>
  <si>
    <t>Total consideration related to acquisition</t>
  </si>
  <si>
    <t>Shares issued for acquisition | shares</t>
  </si>
  <si>
    <t>Number of facilities acquired | Facility</t>
  </si>
  <si>
    <t>Number of beds | Bed</t>
  </si>
  <si>
    <t>Acquisitions - Planned UK Divestiture - Additional Information (Detail) $ in Thousands, € in Millions</t>
  </si>
  <si>
    <t>Oct. 18, 2016EUR (€)BedFacility</t>
  </si>
  <si>
    <t>Sep. 30, 2016USD ($)</t>
  </si>
  <si>
    <t>Sep. 30, 2015USD ($)</t>
  </si>
  <si>
    <t>Income from continuing operations before income taxes</t>
  </si>
  <si>
    <t>Allocation of Goodwill [Member]</t>
  </si>
  <si>
    <t>Estimated Transaction Related Expense [Member]</t>
  </si>
  <si>
    <t>Loss on Sale of Properties [Member]</t>
  </si>
  <si>
    <t>U.K. Disposal Group [Member]</t>
  </si>
  <si>
    <t>Subsequent Event [Member]</t>
  </si>
  <si>
    <t>Number of beds to be sold | Bed</t>
  </si>
  <si>
    <t>Cash received from sale of business | €</t>
  </si>
  <si>
    <t>Subsequent Event [Member] | U.K. Behavioral Health Facilities [Member]</t>
  </si>
  <si>
    <t>Number of facilities to be sold | Facility</t>
  </si>
  <si>
    <t>Subsequent Event [Member] | De novo Behavioral Health Facility [Member]</t>
  </si>
  <si>
    <t>Acquisitions - 2015 US Acquisitions - Additional Information (Detail) $ in Millions</t>
  </si>
  <si>
    <t>Dec. 01, 2015USD ($)BedsFacility</t>
  </si>
  <si>
    <t>Nov. 01, 2015USD ($)StateBedsCenter</t>
  </si>
  <si>
    <t>Jul. 01, 2015USD ($)Beds</t>
  </si>
  <si>
    <t>Mar. 01, 2015USD ($)Center</t>
  </si>
  <si>
    <t>Feb. 11, 2015USD ($)StateBedsCenterFacilitiesshares</t>
  </si>
  <si>
    <t>Sep. 30, 2016State</t>
  </si>
  <si>
    <t>Aug. 31, 2015USD ($)</t>
  </si>
  <si>
    <t>MMO Behavioral Health Systems [Member]</t>
  </si>
  <si>
    <t>Discovery House-Group Inc [Member]</t>
  </si>
  <si>
    <t>Number of facilities acquired | Center</t>
  </si>
  <si>
    <t>Duffys Napa Valley Rehab [Member]</t>
  </si>
  <si>
    <t>Quality Addiction Management [Member]</t>
  </si>
  <si>
    <t>CRC Health Group, Inc [Member]</t>
  </si>
  <si>
    <t>Outstanding indebtedness of CRC repaid</t>
  </si>
  <si>
    <t>Number of inpatient facilities | Facilities</t>
  </si>
  <si>
    <t>CRC Health Group, Inc [Member] | Minimum [Member]</t>
  </si>
  <si>
    <t>Massachusetts [Member] | Southcoast Behavioral [Member]</t>
  </si>
  <si>
    <t>Approximate value of noncontrolling interest</t>
  </si>
  <si>
    <t>Equity ownership interests percentage in the facility</t>
  </si>
  <si>
    <t>75.00%</t>
  </si>
  <si>
    <t>Percentage of noncontrolling interests in the facility</t>
  </si>
  <si>
    <t>25.00%</t>
  </si>
  <si>
    <t>Pennsylvania [Member] | Belmont Behavioral Health [Member]</t>
  </si>
  <si>
    <t>Working capital settlement</t>
  </si>
  <si>
    <t>Acquisitions - 2015 UK Acquisitions - Additional Information (Detail) - United Kingdom [Member] $ in Millions</t>
  </si>
  <si>
    <t>Nov. 01, 2015USD ($)Beds</t>
  </si>
  <si>
    <t>Oct. 01, 2015USD ($)Beds</t>
  </si>
  <si>
    <t>Sep. 01, 2015USD ($)BedsFacility</t>
  </si>
  <si>
    <t>Jun. 01, 2015USD ($)BedsFacility</t>
  </si>
  <si>
    <t>Apr. 01, 2015USD ($)BedsFacility</t>
  </si>
  <si>
    <t>Care UK Limited [Member]</t>
  </si>
  <si>
    <t>Business acquisition cash paid | $</t>
  </si>
  <si>
    <t>Choice Lifestyles [Member]</t>
  </si>
  <si>
    <t>Pastoral Care Group [Member]</t>
  </si>
  <si>
    <t>Mildmay Oaks [Member]</t>
  </si>
  <si>
    <t>Cleveland House [Member]</t>
  </si>
  <si>
    <t>Meadow View [Member]</t>
  </si>
  <si>
    <t>Health and Social Care Partnerships [Member]</t>
  </si>
  <si>
    <t>The Danshell Group [Member]</t>
  </si>
  <si>
    <t>Manor Hall [Member]</t>
  </si>
  <si>
    <t>The Manor Clinic [Member]</t>
  </si>
  <si>
    <t>Acquisitions - Summary of Acquisitions - Additional Information (Detail) - USD ($) $ in Thousands</t>
  </si>
  <si>
    <t>Goodwill associated with domestic acquisitions</t>
  </si>
  <si>
    <t>Domestic Acquisitions in 2015 and 2014 [Member]</t>
  </si>
  <si>
    <t>Acquisitions - Priory Acquisition (Detail) - USD ($) $ in Thousands</t>
  </si>
  <si>
    <t>2016 Acquisitions [Member]</t>
  </si>
  <si>
    <t>Cash</t>
  </si>
  <si>
    <t>Accounts receivable</t>
  </si>
  <si>
    <t>Prepaid expenses and other current assets</t>
  </si>
  <si>
    <t>Property and equipment</t>
  </si>
  <si>
    <t>Intangible assets</t>
  </si>
  <si>
    <t>Total assets acquired</t>
  </si>
  <si>
    <t>Other accrued expenses</t>
  </si>
  <si>
    <t>Total liabilities assumed</t>
  </si>
  <si>
    <t>Net assets acquired</t>
  </si>
  <si>
    <t>Priory [Member] | 2016 Acquisitions [Member]</t>
  </si>
  <si>
    <t>Other [Member] | 2016 Acquisitions [Member]</t>
  </si>
  <si>
    <t>Acquisitions - Summary of Acquisitions (Detail) - USD ($) $ in Thousands</t>
  </si>
  <si>
    <t>2015 Acquisitions [Member]</t>
  </si>
  <si>
    <t>Deferred tax assets-noncurrent</t>
  </si>
  <si>
    <t>Debt</t>
  </si>
  <si>
    <t>Other [Member] | 2015 Acquisitions [Member]</t>
  </si>
  <si>
    <t>CRC Health Group, Inc [Member] | 2015 Acquisitions [Member]</t>
  </si>
  <si>
    <t>Acquisitions - Other (Detail) - USD ($) $ in Thousands</t>
  </si>
  <si>
    <t>Legal, accounting and other costs</t>
  </si>
  <si>
    <t>Advisory and financing commitment fees</t>
  </si>
  <si>
    <t>Severance and contract termination costs</t>
  </si>
  <si>
    <t>Acquisitions - Pro Forma Information - Additional Information (Detail) - USD ($) $ in Thousands</t>
  </si>
  <si>
    <t>Acquisitions 2015 and 2016 [Member]</t>
  </si>
  <si>
    <t>Acquisitions 2015 [Member]</t>
  </si>
  <si>
    <t>Acquisitions - Pro Forma Information (Detail) - USD ($) $ in Thousands</t>
  </si>
  <si>
    <t>(Loss) income from continuing operations, before income tax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USD ($) $ in Millions</t>
  </si>
  <si>
    <t>Amortization expense</t>
  </si>
  <si>
    <t>Estimated amortization expense, remainder of 2016</t>
  </si>
  <si>
    <t>Estimated amortization expense, 2017</t>
  </si>
  <si>
    <t>Estimated amortization expense, 2018</t>
  </si>
  <si>
    <t>Estimated amortization expense, 2019</t>
  </si>
  <si>
    <t>Estimated amortization expense, 2020</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Debt Instrument [Line Items]</t>
  </si>
  <si>
    <t>Less: unamortized debt issuance costs, discount and premium</t>
  </si>
  <si>
    <t>Less: current portion</t>
  </si>
  <si>
    <t>6.125% Senior Notes Due 2021 [Member]</t>
  </si>
  <si>
    <t>Senior Notes</t>
  </si>
  <si>
    <t>5.125% Senior Notes Due 2022 [Member]</t>
  </si>
  <si>
    <t>5.625% Senior Notes Due 2023 [Member]</t>
  </si>
  <si>
    <t>6.500% Senior Notes Due 2024 [Member]</t>
  </si>
  <si>
    <t>Amended and Restated Senior Credit Facility [Member] | Senior Secured Term A Loans [Member]</t>
  </si>
  <si>
    <t>Senior Secured</t>
  </si>
  <si>
    <t>Amended and Restated Senior Credit Facility [Member] | Senior Secured Term B Loans [Member]</t>
  </si>
  <si>
    <t>Amended and Restated Senior Credit Facility [Member] | Senior Secured Revolving Line of Credit [Member]</t>
  </si>
  <si>
    <t>9.0% and 9.5% Revenue Bonds [Member]</t>
  </si>
  <si>
    <t>9.0% and 9.5% Revenue Bonds</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USD ($)</t>
  </si>
  <si>
    <t>Sep. 21, 2016</t>
  </si>
  <si>
    <t>Sep. 20, 2016</t>
  </si>
  <si>
    <t>May 26, 2016</t>
  </si>
  <si>
    <t>May 25, 2016</t>
  </si>
  <si>
    <t>Dec. 15, 2015</t>
  </si>
  <si>
    <t>Dec. 31, 2012</t>
  </si>
  <si>
    <t>Apr. 01, 2011</t>
  </si>
  <si>
    <t>Dec. 31, 2016</t>
  </si>
  <si>
    <t>Jun. 30, 2016</t>
  </si>
  <si>
    <t>Mar. 31, 2016</t>
  </si>
  <si>
    <t>Feb. 06, 2015</t>
  </si>
  <si>
    <t>Dec. 15, 2014</t>
  </si>
  <si>
    <t>Amended and Restated Senior Credit Facility [Member]</t>
  </si>
  <si>
    <t>Date entered into an agreement</t>
  </si>
  <si>
    <t>Dec. 31,
		2012</t>
  </si>
  <si>
    <t>Apr. 1,
		2011</t>
  </si>
  <si>
    <t>Additional term loans</t>
  </si>
  <si>
    <t>Amount available under revolving line of credit</t>
  </si>
  <si>
    <t>Debt instrument maturity date</t>
  </si>
  <si>
    <t>Feb. 13,
		2019</t>
  </si>
  <si>
    <t>Feb. 11,
		2022</t>
  </si>
  <si>
    <t>Term loan repayments</t>
  </si>
  <si>
    <t>Consolidated funded debt, unrestricted and unencumbered cash to consolidated EBITDA</t>
  </si>
  <si>
    <t>Amended and Restated Senior Credit Facility [Member] | Tranche B-2 Repricing Amendment [Member]</t>
  </si>
  <si>
    <t>Amended and Restated Senior Credit Facility [Member] | Seventh Amendment [Member]</t>
  </si>
  <si>
    <t>Feb. 6,
		2015</t>
  </si>
  <si>
    <t>Amended and Restated Senior Credit Facility [Member] | Ninth Amendment [Member]</t>
  </si>
  <si>
    <t>Jan. 25,
		2016</t>
  </si>
  <si>
    <t>Restrictive covenants on investments, Description</t>
  </si>
  <si>
    <t>The Ninth Amendment modifies certain definitions and provides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t>
  </si>
  <si>
    <t>Amended and Restated Senior Credit Facility [Member] | Second Incremental Amendment [Member]</t>
  </si>
  <si>
    <t>Feb. 16,
		2016</t>
  </si>
  <si>
    <t>New incremental Term Loan B facility</t>
  </si>
  <si>
    <t>Line of credit</t>
  </si>
  <si>
    <t>Amended and Restated Senior Credit Facility [Member] | TLB Facility Due on February 16, 2023 [Member]</t>
  </si>
  <si>
    <t>Amended and Restated Senior Credit Facility [Member] | Letter of Credit [Member] | Seventh Amendment [Member]</t>
  </si>
  <si>
    <t>Amended and Restated Senior Credit Facility [Member] | Swing Line Sublimit [Member] | Seventh Amendment [Member]</t>
  </si>
  <si>
    <t>Amended and Restated Senior Credit Facility [Member] | Eurodollar [Member]</t>
  </si>
  <si>
    <t>Interest on borrowings</t>
  </si>
  <si>
    <t>3.25%</t>
  </si>
  <si>
    <t>Basis spread on variable rate</t>
  </si>
  <si>
    <t>1.00%</t>
  </si>
  <si>
    <t>Amended and Restated Senior Credit Facility [Member] | Eurodollar [Member] | Tranche B-1 Repricing Amendment [Member]</t>
  </si>
  <si>
    <t>3.00%</t>
  </si>
  <si>
    <t>3.50%</t>
  </si>
  <si>
    <t>Amended and Restated Senior Credit Facility [Member] | Eurodollar [Member] | Tranche B-2 Repricing Amendment [Member]</t>
  </si>
  <si>
    <t>3.75%</t>
  </si>
  <si>
    <t>Amended and Restated Senior Credit Facility [Member] | Base Rate Loans [Member]</t>
  </si>
  <si>
    <t>2.25%</t>
  </si>
  <si>
    <t>0.50%</t>
  </si>
  <si>
    <t>Amended and Restated Senior Credit Facility [Member] | Base Rate Loans [Member] | Tranche B-1 Repricing Amendment [Member]</t>
  </si>
  <si>
    <t>2.00%</t>
  </si>
  <si>
    <t>2.50%</t>
  </si>
  <si>
    <t>Amended and Restated Senior Credit Facility [Member] | Base Rate Loans [Member] | Tranche B-2 Repricing Amendment [Member]</t>
  </si>
  <si>
    <t>2.75%</t>
  </si>
  <si>
    <t>Amended and Restated Senior Credit Facility [Member] | London Interbank Offered Rate (LIBOR) [Member]</t>
  </si>
  <si>
    <t>Amended and Restated Senior Credit Facility [Member] | Senior Debt Obligations [Member] | First Incremental Amendment [Member]</t>
  </si>
  <si>
    <t>Feb. 11,
		2015</t>
  </si>
  <si>
    <t>Amended and Restated Senior Credit Facility [Member] | September 30, 2016 to December 31, 2016 [Member]</t>
  </si>
  <si>
    <t>Term loan principal repayments</t>
  </si>
  <si>
    <t>Amended and Restated Senior Credit Facility [Member] | September 30, 2016 to December 31, 2016 [Member] | TLB Facility Due on February 16, 2023 [Member]</t>
  </si>
  <si>
    <t>Amended and Restated Senior Credit Facility [Member] | September 30, 2015 to December 31, 2015 [Member]</t>
  </si>
  <si>
    <t>Amended and Restated Senior Credit Facility [Member] | September 30, 2015 to December 31, 2015 [Member] | TLB Facility Due on February 16, 2023 [Member]</t>
  </si>
  <si>
    <t>Amended and Restated Senior Credit Facility [Member] | March 31, 2017 to December 31, 2017 [Member]</t>
  </si>
  <si>
    <t>Amended and Restated Senior Credit Facility [Member] | March 31, 2017 to December 31, 2017 [Member] | Scenario, Forecast [Member]</t>
  </si>
  <si>
    <t>Amended and Restated Senior Credit Facility [Member] | March 31, 2017 to December 31, 2017 [Member] | Scenario, Forecast [Member] | TLB Facility Due on February 16, 2023 [Member]</t>
  </si>
  <si>
    <t>Amended and Restated Senior Credit Facility [Member] | March 31, 2018 to December 31, 2018 [Member]</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asurement [Member] | Park Royal [Member]</t>
  </si>
  <si>
    <t>9.0% Revenue Bonds [Member] | Park Royal [Member]</t>
  </si>
  <si>
    <t>Dec. 1,
		2030</t>
  </si>
  <si>
    <t>9.5% Revenue Bonds [Member] | Park Royal [Member]</t>
  </si>
  <si>
    <t>Dec. 1,
		2040</t>
  </si>
  <si>
    <t>Equity Offerings - Additional Information (Detail) - USD ($) $ / shares in Units, $ in Thousands</t>
  </si>
  <si>
    <t>Jan. 12, 2016</t>
  </si>
  <si>
    <t>May 11, 2015</t>
  </si>
  <si>
    <t>Mar. 03, 2016</t>
  </si>
  <si>
    <t>Equity [Line Items]</t>
  </si>
  <si>
    <t>Common stock offered</t>
  </si>
  <si>
    <t>Common stock offer price</t>
  </si>
  <si>
    <t>Underwriting discount amount</t>
  </si>
  <si>
    <t>Additional offering-related costs</t>
  </si>
  <si>
    <t>Net proceeds from sale of shares</t>
  </si>
  <si>
    <t>Shares issued for acquisition</t>
  </si>
  <si>
    <t>Equity-Based Compensation - Additional Information (Detail) - USD ($) $ in Thousands</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4 months 24 days</t>
  </si>
  <si>
    <t>Warrants outstanding</t>
  </si>
  <si>
    <t>Deferred income tax benefit</t>
  </si>
  <si>
    <t>Tax realized from stock options exercised</t>
  </si>
  <si>
    <t>Stock Compensation Plan [Member]</t>
  </si>
  <si>
    <t>Equity-Based Compensation - Stock Option Activity (Detail) - USD ($) $ / shares in Units, $ in Thousands</t>
  </si>
  <si>
    <t>Dec. 31, 2014</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5 months 23 days</t>
  </si>
  <si>
    <t>9 years 2 months 16 days</t>
  </si>
  <si>
    <t>Options exercised, Aggregate Intrinsic Value</t>
  </si>
  <si>
    <t>Options outstanding, Weighted Average Remaining Contractual Term</t>
  </si>
  <si>
    <t>8 years 15 days</t>
  </si>
  <si>
    <t>7 years 8 months 12 days</t>
  </si>
  <si>
    <t>8 years 1 month 2 days</t>
  </si>
  <si>
    <t>Options cancelled, Aggregate Intrinsic Value</t>
  </si>
  <si>
    <t>Options exercisable, Weighted Average Remaining Contractual Term, Ending balance</t>
  </si>
  <si>
    <t>6 years 3 months 22 days</t>
  </si>
  <si>
    <t>5 years 9 months 29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1.30%</t>
  </si>
  <si>
    <t>1.50%</t>
  </si>
  <si>
    <t>Expected volatility</t>
  </si>
  <si>
    <t>33.00%</t>
  </si>
  <si>
    <t>35.00%</t>
  </si>
  <si>
    <t>Expected life (in years)</t>
  </si>
  <si>
    <t>5 years 6 months</t>
  </si>
  <si>
    <t>Income Taxes - Additional Information (Detail)</t>
  </si>
  <si>
    <t>Effective tax rates</t>
  </si>
  <si>
    <t>(2.10%)</t>
  </si>
  <si>
    <t>30.40%</t>
  </si>
  <si>
    <t>(292.80%)</t>
  </si>
  <si>
    <t>31.00%</t>
  </si>
  <si>
    <t>Derivative Instruments - Additional Information (Detail)</t>
  </si>
  <si>
    <t>1 Months Ended</t>
  </si>
  <si>
    <t>May 31, 2016USD ($)</t>
  </si>
  <si>
    <t>May 31, 2016GBP (£)</t>
  </si>
  <si>
    <t>Jul. 01, 2014USD ($)</t>
  </si>
  <si>
    <t>Mar. 12, 2013USD ($)</t>
  </si>
  <si>
    <t>Derivative [Line Items]</t>
  </si>
  <si>
    <t>Gains (losses) associated with changes in fair value of the foreign currency forward contracts</t>
  </si>
  <si>
    <t>Cross currency swap assets</t>
  </si>
  <si>
    <t>Principal amount</t>
  </si>
  <si>
    <t>5.625 % Senior Notes Due 2021 [Member]</t>
  </si>
  <si>
    <t>Cross Currency Swap Assets [Member]</t>
  </si>
  <si>
    <t>Notional amount</t>
  </si>
  <si>
    <t>Cross currency swap agreement cash flow due to interest payment</t>
  </si>
  <si>
    <t>Derivative exchange rate</t>
  </si>
  <si>
    <t>Cross Currency Swap Assets [Member] | 6.125% Senior Notes Due 2021 [Member]</t>
  </si>
  <si>
    <t>Cross Currency Swap Assets [Member] | 5.125% Senior Notes Due 2022 [Member]</t>
  </si>
  <si>
    <t>Cross Currency Swap Assets [Member] | 5.625 % Senior Notes Due 2021 [Member]</t>
  </si>
  <si>
    <t>Fair Value Measurements - Carrying Amounts and Fair Values of Company's Amended and Restated Senior Credit Facilities, Derivative Instruments and Contingent Consideration Liabilities (Detail) - USD ($) $ in Thousands</t>
  </si>
  <si>
    <t>Fair Value, Balance Sheet Grouping, Financial Statement Captions [Line Items]</t>
  </si>
  <si>
    <t>Fair Value [Member]</t>
  </si>
  <si>
    <t>Contingent consideration liabilities</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asurements - Additional Information (Detail)</t>
  </si>
  <si>
    <t>Disclosures Regarding Financial Instruments [Line Items]</t>
  </si>
  <si>
    <t>Commitments and Contingencies - Additional Information (Detail)</t>
  </si>
  <si>
    <t>Loss Contingencies [Line Items]</t>
  </si>
  <si>
    <t>Equity ownership interest percentage</t>
  </si>
  <si>
    <t>100.00%</t>
  </si>
  <si>
    <t>Maximum professional liability insurance per incident</t>
  </si>
  <si>
    <t>Maximum professional liability aggregate policy limit</t>
  </si>
  <si>
    <t>Minimum [Member]</t>
  </si>
  <si>
    <t>Maximum professional liability aggregate retention level</t>
  </si>
  <si>
    <t>Maximum [Member]</t>
  </si>
  <si>
    <t>Noncontrolling Interests - Additional Information (Detail) $ in Millions</t>
  </si>
  <si>
    <t>May 02, 2016USD ($)Partner</t>
  </si>
  <si>
    <t>Noncontrolling Interest [Line Items]</t>
  </si>
  <si>
    <t>Tennessee [Member] | Crestwyn [Member]</t>
  </si>
  <si>
    <t>Number of noncontrolling partners | Partner</t>
  </si>
  <si>
    <t>40.00%</t>
  </si>
  <si>
    <t>60.00%</t>
  </si>
  <si>
    <t>Tennessee [Member] | Crestwyn [Member] | Partner One [Member]</t>
  </si>
  <si>
    <t>20.00%</t>
  </si>
  <si>
    <t>Tennessee [Member] | Crestwyn [Member] | Partner Two [Member]</t>
  </si>
  <si>
    <t>Other Current Assets - Other Current Assets (Detail) - USD ($) $ in Thousands</t>
  </si>
  <si>
    <t>Prepaid expenses</t>
  </si>
  <si>
    <t>Other receivables</t>
  </si>
  <si>
    <t>Income taxes receivable</t>
  </si>
  <si>
    <t>Workers' compensation deposits - current portion</t>
  </si>
  <si>
    <t>Insurance receivable - current portion</t>
  </si>
  <si>
    <t>Inventory</t>
  </si>
  <si>
    <t>Other Accrued Liabilities - Summary of Other Accrued Liabilities (Detail) - USD ($) $ in Thousands</t>
  </si>
  <si>
    <t>Accounts Payable and Accrued Liabilities, Current [Abstract]</t>
  </si>
  <si>
    <t>Accrued expenses</t>
  </si>
  <si>
    <t>Unearned income</t>
  </si>
  <si>
    <t>Accrued interest</t>
  </si>
  <si>
    <t>Insurance liability - current portion</t>
  </si>
  <si>
    <t>Accrued property taxes</t>
  </si>
  <si>
    <t>Income taxes payable</t>
  </si>
  <si>
    <t>Other current liabilities</t>
  </si>
  <si>
    <t>Segment Information - Additional Information (Detail)</t>
  </si>
  <si>
    <t>Segment Reporting Information [Line Items]</t>
  </si>
  <si>
    <t>U.S. Facilities [Member]</t>
  </si>
  <si>
    <t>U.K. Facilities [Member]</t>
  </si>
  <si>
    <t>Segment Information - Summary of Financial Information by Operating Segment (Detail) - USD ($) $ in Thousands</t>
  </si>
  <si>
    <t>Segment EBITDA</t>
  </si>
  <si>
    <t>Gain (loss) on foreign currency derivatives</t>
  </si>
  <si>
    <t>Corporate and Other [Member]</t>
  </si>
  <si>
    <t>Segment Information - Summary of Financial Information by Operating Segment, Goodwill (Detail) $ in Thousands</t>
  </si>
  <si>
    <t>Goodwill:</t>
  </si>
  <si>
    <t>Beginning balance</t>
  </si>
  <si>
    <t>Increase from 2016 acquisitions</t>
  </si>
  <si>
    <t>Foreign currency translation</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Subsequent Events - Additional Information (Detail) - Subsequent Event [Member] € in Millions</t>
  </si>
  <si>
    <t>Subsequent Event [Line Items]</t>
  </si>
  <si>
    <t>U.K. Behavioral Health Facilities [Member]</t>
  </si>
  <si>
    <t>Number of facilities to be sold</t>
  </si>
  <si>
    <t>De novo Behavioral Health Facility [Member]</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Operations and Comprehensive (Loss) Income (Detail) - USD ($) $ in Thousands</t>
  </si>
  <si>
    <t>Condensed Financial Statements, Captions [Line Items]</t>
  </si>
  <si>
    <t>Salaries, wages and benefits</t>
  </si>
  <si>
    <t>Loss (gain) on foreign currency derivatives</t>
  </si>
  <si>
    <t>(Benefit from) provision for income taxes</t>
  </si>
  <si>
    <t>Net income (loss)</t>
  </si>
  <si>
    <t>Net income (loss) attributable to Acadia Healthcare Company, Inc.</t>
  </si>
  <si>
    <t>Other comprehensive income:</t>
  </si>
  <si>
    <t>Foreign currency translation (loss) gain</t>
  </si>
  <si>
    <t>Gain on derivative instruments</t>
  </si>
  <si>
    <t>Other comprehensive income</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Deferred income tax (benefit) expense</t>
  </si>
  <si>
    <t>Loss from discontinued operations, net of taxes</t>
  </si>
  <si>
    <t>Net cash (used in) provided by continuing operating activities</t>
  </si>
  <si>
    <t>Net cash (used in) provided by discontinued operating activities</t>
  </si>
  <si>
    <t>Net cash (used in) provided by operating activities</t>
  </si>
  <si>
    <t>Repayment of assumed CRC debt</t>
  </si>
  <si>
    <t>Repayments of senior notes</t>
  </si>
  <si>
    <t>Issuance of Common Stock</t>
  </si>
  <si>
    <t>Net (decrease) increase in cash and cash equivalents</t>
  </si>
  <si>
    <t>Cash (used in) provided by intercompany activity</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20697</v>
      </c>
    </row>
    <row spans="1:3" r="12">
      <c t="s" s="4" r="A12">
        <v>19</v>
      </c>
      <c t="s" s="4" r="B12">
        <v>20</v>
      </c>
    </row>
    <row spans="1:3" r="13">
      <c t="s" s="4" r="A13">
        <v>21</v>
      </c>
      <c t="s" s="4" r="B13">
        <v>22</v>
      </c>
    </row>
    <row spans="1:3" r="14">
      <c t="s" s="4" r="A14">
        <v>23</v>
      </c>
      <c t="n" s="6" r="C14">
        <v>87500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751</v>
      </c>
      <c t="n" s="7" r="C3">
        <v>11215</v>
      </c>
    </row>
    <row spans="1:3" r="4">
      <c t="s" s="4" r="A4">
        <v>28</v>
      </c>
      <c t="n" s="6" r="B4">
        <v>277568</v>
      </c>
      <c t="n" s="6" r="C4">
        <v>216626</v>
      </c>
    </row>
    <row spans="1:3" r="5">
      <c t="s" s="4" r="A5">
        <v>29</v>
      </c>
      <c t="n" s="6" r="B5">
        <v>87628</v>
      </c>
      <c t="n" s="6" r="C5">
        <v>66895</v>
      </c>
    </row>
    <row spans="1:3" r="6">
      <c t="s" s="4" r="A6">
        <v>30</v>
      </c>
      <c t="n" s="6" r="B6">
        <v>392947</v>
      </c>
      <c t="n" s="6" r="C6">
        <v>294736</v>
      </c>
    </row>
    <row spans="1:3" r="7">
      <c t="s" s="4" r="A7">
        <v>31</v>
      </c>
      <c t="n" s="6" r="B7">
        <v>2786646</v>
      </c>
      <c t="n" s="6" r="C7">
        <v>1709053</v>
      </c>
    </row>
    <row spans="1:3" r="8">
      <c t="s" s="4" r="A8">
        <v>32</v>
      </c>
      <c t="n" s="6" r="B8">
        <v>2702009</v>
      </c>
      <c t="n" s="6" r="C8">
        <v>2128215</v>
      </c>
    </row>
    <row spans="1:3" r="9">
      <c t="s" s="4" r="A9">
        <v>33</v>
      </c>
      <c t="n" s="6" r="B9">
        <v>84385</v>
      </c>
      <c t="n" s="6" r="C9">
        <v>59575</v>
      </c>
    </row>
    <row spans="1:3" r="10">
      <c t="s" s="4" r="A10">
        <v>34</v>
      </c>
      <c t="n" s="6" r="B10">
        <v>3791</v>
      </c>
      <c t="n" s="6" r="C10">
        <v>49114</v>
      </c>
    </row>
    <row spans="1:3" r="11">
      <c t="s" s="4" r="A11">
        <v>35</v>
      </c>
      <c t="n" s="6" r="B11">
        <v>49903</v>
      </c>
    </row>
    <row spans="1:3" r="12">
      <c t="s" s="4" r="A12">
        <v>36</v>
      </c>
      <c t="n" s="6" r="B12">
        <v>392483</v>
      </c>
    </row>
    <row spans="1:3" r="13">
      <c t="s" s="4" r="A13">
        <v>37</v>
      </c>
      <c t="n" s="6" r="B13">
        <v>40814</v>
      </c>
      <c t="n" s="6" r="C13">
        <v>38515</v>
      </c>
    </row>
    <row spans="1:3" r="14">
      <c t="s" s="4" r="A14">
        <v>38</v>
      </c>
      <c t="n" s="6" r="B14">
        <v>6452978</v>
      </c>
      <c t="n" s="6" r="C14">
        <v>4279208</v>
      </c>
    </row>
    <row spans="1:3" r="15">
      <c t="s" s="3" r="A15">
        <v>39</v>
      </c>
    </row>
    <row spans="1:3" r="16">
      <c t="s" s="4" r="A16">
        <v>40</v>
      </c>
      <c t="n" s="6" r="B16">
        <v>77598</v>
      </c>
      <c t="n" s="6" r="C16">
        <v>45360</v>
      </c>
    </row>
    <row spans="1:3" r="17">
      <c t="s" s="4" r="A17">
        <v>41</v>
      </c>
      <c t="n" s="6" r="B17">
        <v>92819</v>
      </c>
      <c t="n" s="6" r="C17">
        <v>91341</v>
      </c>
    </row>
    <row spans="1:3" r="18">
      <c t="s" s="4" r="A18">
        <v>42</v>
      </c>
      <c t="n" s="6" r="B18">
        <v>105308</v>
      </c>
      <c t="n" s="6" r="C18">
        <v>80696</v>
      </c>
    </row>
    <row spans="1:3" r="19">
      <c t="s" s="4" r="A19">
        <v>43</v>
      </c>
      <c t="n" s="6" r="B19">
        <v>104513</v>
      </c>
      <c t="n" s="6" r="C19">
        <v>72806</v>
      </c>
    </row>
    <row spans="1:3" r="20">
      <c t="s" s="4" r="A20">
        <v>44</v>
      </c>
      <c t="n" s="6" r="B20">
        <v>380238</v>
      </c>
      <c t="n" s="6" r="C20">
        <v>290203</v>
      </c>
    </row>
    <row spans="1:3" r="21">
      <c t="s" s="4" r="A21">
        <v>45</v>
      </c>
      <c t="n" s="6" r="B21">
        <v>3583879</v>
      </c>
      <c t="n" s="6" r="C21">
        <v>2195384</v>
      </c>
    </row>
    <row spans="1:3" r="22">
      <c t="s" s="4" r="A22">
        <v>46</v>
      </c>
      <c t="n" s="6" r="B22">
        <v>81443</v>
      </c>
      <c t="n" s="6" r="C22">
        <v>23936</v>
      </c>
    </row>
    <row spans="1:3" r="23">
      <c t="s" s="4" r="A23">
        <v>47</v>
      </c>
      <c t="n" s="6" r="B23">
        <v>147150</v>
      </c>
      <c t="n" s="6" r="C23">
        <v>78602</v>
      </c>
    </row>
    <row spans="1:3" r="24">
      <c t="s" s="4" r="A24">
        <v>48</v>
      </c>
      <c t="n" s="6" r="B24">
        <v>4192710</v>
      </c>
      <c t="n" s="6" r="C24">
        <v>2588125</v>
      </c>
    </row>
    <row spans="1:3" r="25">
      <c t="s" s="4" r="A25">
        <v>49</v>
      </c>
      <c t="n" s="6" r="B25">
        <v>18147</v>
      </c>
      <c t="n" s="6" r="C25">
        <v>8055</v>
      </c>
    </row>
    <row spans="1:3" r="26">
      <c t="s" s="3" r="A26">
        <v>50</v>
      </c>
    </row>
    <row spans="1:3" r="27">
      <c t="s" s="4" r="A27">
        <v>51</v>
      </c>
      <c t="s" s="4" r="B27">
        <v>52</v>
      </c>
      <c t="s" s="4" r="C27">
        <v>52</v>
      </c>
    </row>
    <row spans="1:3" r="28">
      <c t="s" s="4" r="A28">
        <v>53</v>
      </c>
      <c t="n" s="6" r="B28">
        <v>866</v>
      </c>
      <c t="n" s="6" r="C28">
        <v>707</v>
      </c>
    </row>
    <row spans="1:3" r="29">
      <c t="s" s="4" r="A29">
        <v>54</v>
      </c>
      <c t="n" s="6" r="B29">
        <v>2488803</v>
      </c>
      <c t="n" s="6" r="C29">
        <v>1572972</v>
      </c>
    </row>
    <row spans="1:3" r="30">
      <c t="s" s="4" r="A30">
        <v>55</v>
      </c>
      <c t="n" s="6" r="B30">
        <v>-425869</v>
      </c>
      <c t="n" s="6" r="C30">
        <v>-104647</v>
      </c>
    </row>
    <row spans="1:3" r="31">
      <c t="s" s="4" r="A31">
        <v>56</v>
      </c>
      <c t="n" s="6" r="B31">
        <v>178321</v>
      </c>
      <c t="n" s="6" r="C31">
        <v>213996</v>
      </c>
    </row>
    <row spans="1:3" r="32">
      <c t="s" s="4" r="A32">
        <v>57</v>
      </c>
      <c t="n" s="6" r="B32">
        <v>2242121</v>
      </c>
      <c t="n" s="6" r="C32">
        <v>1683028</v>
      </c>
    </row>
    <row spans="1:3" r="33">
      <c t="s" s="4" r="A33">
        <v>58</v>
      </c>
      <c t="n" s="7" r="B33">
        <v>6452978</v>
      </c>
      <c t="n" s="7" r="C33">
        <v>4279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174</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37725</v>
      </c>
      <c t="n" s="7" r="C3">
        <v>29332</v>
      </c>
    </row>
    <row spans="1:3" r="4">
      <c t="s" s="4" r="A4">
        <v>62</v>
      </c>
      <c t="n" s="8" r="B4">
        <v>0.01</v>
      </c>
      <c t="n" s="8" r="C4">
        <v>0.01</v>
      </c>
    </row>
    <row spans="1:3" r="5">
      <c t="s" s="4" r="A5">
        <v>63</v>
      </c>
      <c t="n" s="6" r="B5">
        <v>10000000</v>
      </c>
      <c t="n" s="6" r="C5">
        <v>10000000</v>
      </c>
    </row>
    <row spans="1:3" r="6">
      <c t="s" s="4" r="A6">
        <v>64</v>
      </c>
      <c t="n" s="6" r="B6">
        <v>0</v>
      </c>
      <c t="n" s="6" r="C6">
        <v>0</v>
      </c>
    </row>
    <row spans="1:3" r="7">
      <c t="s" s="4" r="A7">
        <v>65</v>
      </c>
      <c t="n" s="8" r="B7">
        <v>0.01</v>
      </c>
      <c t="n" s="8" r="C7">
        <v>0.01</v>
      </c>
    </row>
    <row spans="1:3" r="8">
      <c t="s" s="4" r="A8">
        <v>66</v>
      </c>
      <c t="n" s="6" r="B8">
        <v>180000000</v>
      </c>
      <c t="n" s="6" r="C8">
        <v>90000000</v>
      </c>
    </row>
    <row spans="1:3" r="9">
      <c t="s" s="4" r="A9">
        <v>67</v>
      </c>
      <c t="n" s="6" r="B9">
        <v>86654021</v>
      </c>
      <c t="n" s="6" r="C9">
        <v>70745746</v>
      </c>
    </row>
    <row spans="1:3" r="10">
      <c t="s" s="4" r="A10">
        <v>68</v>
      </c>
      <c t="n" s="6" r="B10">
        <v>86654021</v>
      </c>
      <c t="n" s="6" r="C10">
        <v>70745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4" r="A3">
        <v>231</v>
      </c>
      <c t="s" s="4" r="B3">
        <v>232</v>
      </c>
    </row>
    <row spans="1:2" r="4">
      <c t="s" s="4" r="A4">
        <v>233</v>
      </c>
      <c t="s" s="4" r="B4">
        <v>234</v>
      </c>
    </row>
    <row spans="1:2" r="5">
      <c t="s" s="4" r="A5">
        <v>235</v>
      </c>
    </row>
    <row spans="1:2" r="6">
      <c t="s" s="4" r="A6">
        <v>236</v>
      </c>
      <c t="s" s="4" r="B6">
        <v>237</v>
      </c>
    </row>
    <row spans="1:2" r="7">
      <c t="s" s="4" r="A7">
        <v>238</v>
      </c>
    </row>
    <row spans="1:2" r="8">
      <c t="s" s="4" r="A8">
        <v>236</v>
      </c>
      <c t="s" s="4" r="B8">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180</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8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186</v>
      </c>
    </row>
    <row spans="1:2" r="4">
      <c t="s" s="4" r="A4">
        <v>247</v>
      </c>
      <c t="s" s="4"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192</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1</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1</v>
      </c>
      <c t="s" s="2" r="B1">
        <v>1</v>
      </c>
    </row>
    <row spans="1:2" r="2">
      <c t="s" s="2" r="B2">
        <v>2</v>
      </c>
    </row>
    <row spans="1:2" r="3">
      <c t="s" s="3" r="A3">
        <v>210</v>
      </c>
    </row>
    <row spans="1:2" r="4">
      <c t="s" s="4" r="A4">
        <v>209</v>
      </c>
      <c t="s" s="4"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213</v>
      </c>
    </row>
    <row spans="1:2" r="4">
      <c t="s" s="4" r="A4">
        <v>264</v>
      </c>
      <c t="s" s="4" r="B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4" r="A3">
        <v>267</v>
      </c>
      <c t="s" s="4" r="B3">
        <v>268</v>
      </c>
    </row>
    <row spans="1:2" r="4">
      <c t="s" s="4" r="A4">
        <v>269</v>
      </c>
      <c t="s" s="4" r="B4">
        <v>270</v>
      </c>
    </row>
    <row spans="1:2" r="5">
      <c t="s" s="4" r="A5">
        <v>271</v>
      </c>
    </row>
    <row spans="1:2" r="6">
      <c t="s" s="4" r="A6">
        <v>269</v>
      </c>
      <c t="s" s="4" r="B6">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5</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44802</v>
      </c>
      <c t="n" s="7" r="C4">
        <v>488746</v>
      </c>
      <c t="n" s="7" r="D4">
        <v>2139039</v>
      </c>
      <c t="n" s="7" r="E4">
        <v>1324702</v>
      </c>
    </row>
    <row spans="1:5" r="5">
      <c t="s" s="4" r="A5">
        <v>74</v>
      </c>
      <c t="n" s="6" r="B5">
        <v>-10137</v>
      </c>
      <c t="n" s="6" r="C5">
        <v>-9016</v>
      </c>
      <c t="n" s="6" r="D5">
        <v>-31013</v>
      </c>
      <c t="n" s="6" r="E5">
        <v>-25529</v>
      </c>
    </row>
    <row spans="1:5" r="6">
      <c t="s" s="4" r="A6">
        <v>75</v>
      </c>
      <c t="n" s="6" r="B6">
        <v>734665</v>
      </c>
      <c t="n" s="6" r="C6">
        <v>479730</v>
      </c>
      <c t="n" s="6" r="D6">
        <v>2108026</v>
      </c>
      <c t="n" s="6" r="E6">
        <v>1299173</v>
      </c>
    </row>
    <row spans="1:5" r="7">
      <c t="s" s="4" r="A7">
        <v>76</v>
      </c>
      <c t="n" s="6" r="B7">
        <v>408242</v>
      </c>
      <c t="n" s="6" r="C7">
        <v>258410</v>
      </c>
      <c t="n" s="6" r="D7">
        <v>1157557</v>
      </c>
      <c t="n" s="6" r="E7">
        <v>707583</v>
      </c>
    </row>
    <row spans="1:5" r="8">
      <c t="s" s="4" r="A8">
        <v>77</v>
      </c>
      <c t="n" s="6" r="B8">
        <v>47687</v>
      </c>
      <c t="n" s="6" r="C8">
        <v>30759</v>
      </c>
      <c t="n" s="6" r="D8">
        <v>137970</v>
      </c>
      <c t="n" s="6" r="E8">
        <v>83215</v>
      </c>
    </row>
    <row spans="1:5" r="9">
      <c t="s" s="4" r="A9">
        <v>78</v>
      </c>
      <c t="n" s="6" r="B9">
        <v>30555</v>
      </c>
      <c t="n" s="6" r="C9">
        <v>21634</v>
      </c>
      <c t="n" s="6" r="D9">
        <v>88449</v>
      </c>
      <c t="n" s="6" r="E9">
        <v>58430</v>
      </c>
    </row>
    <row spans="1:5" r="10">
      <c t="s" s="4" r="A10">
        <v>79</v>
      </c>
      <c t="n" s="6" r="B10">
        <v>19740</v>
      </c>
      <c t="n" s="6" r="C10">
        <v>8542</v>
      </c>
      <c t="n" s="6" r="D10">
        <v>55013</v>
      </c>
      <c t="n" s="6" r="E10">
        <v>22639</v>
      </c>
    </row>
    <row spans="1:5" r="11">
      <c t="s" s="4" r="A11">
        <v>80</v>
      </c>
      <c t="n" s="6" r="B11">
        <v>79748</v>
      </c>
      <c t="n" s="6" r="C11">
        <v>57244</v>
      </c>
      <c t="n" s="6" r="D11">
        <v>230950</v>
      </c>
      <c t="n" s="6" r="E11">
        <v>148899</v>
      </c>
    </row>
    <row spans="1:5" r="12">
      <c t="s" s="4" r="A12">
        <v>81</v>
      </c>
      <c t="n" s="6" r="B12">
        <v>36418</v>
      </c>
      <c t="n" s="6" r="C12">
        <v>16890</v>
      </c>
      <c t="n" s="6" r="D12">
        <v>101145</v>
      </c>
      <c t="n" s="6" r="E12">
        <v>44920</v>
      </c>
    </row>
    <row spans="1:5" r="13">
      <c t="s" s="4" r="A13">
        <v>82</v>
      </c>
      <c t="n" s="6" r="B13">
        <v>48843</v>
      </c>
      <c t="n" s="6" r="C13">
        <v>27737</v>
      </c>
      <c t="n" s="6" r="D13">
        <v>135315</v>
      </c>
      <c t="n" s="6" r="E13">
        <v>77932</v>
      </c>
    </row>
    <row spans="1:5" r="14">
      <c t="s" s="4" r="A14">
        <v>83</v>
      </c>
      <c t="n" s="6" r="B14">
        <v>3411</v>
      </c>
      <c t="n" s="6" r="C14">
        <v>9979</v>
      </c>
      <c t="n" s="6" r="D14">
        <v>3411</v>
      </c>
      <c t="n" s="6" r="E14">
        <v>9979</v>
      </c>
    </row>
    <row spans="1:5" r="15">
      <c t="s" s="4" r="A15">
        <v>84</v>
      </c>
      <c t="n" s="6" r="B15">
        <v>174739</v>
      </c>
      <c t="n" s="6" r="D15">
        <v>174739</v>
      </c>
    </row>
    <row spans="1:5" r="16">
      <c t="s" s="4" r="A16">
        <v>85</v>
      </c>
      <c t="n" s="6" r="B16">
        <v>-15</v>
      </c>
      <c t="n" s="6" r="C16">
        <v>1018</v>
      </c>
      <c t="n" s="6" r="D16">
        <v>-523</v>
      </c>
      <c t="n" s="6" r="E16">
        <v>1926</v>
      </c>
    </row>
    <row spans="1:5" r="17">
      <c t="s" s="4" r="A17">
        <v>86</v>
      </c>
      <c t="n" s="6" r="B17">
        <v>1111</v>
      </c>
      <c t="n" s="6" r="C17">
        <v>5842</v>
      </c>
      <c t="n" s="6" r="D17">
        <v>33483</v>
      </c>
      <c t="n" s="6" r="E17">
        <v>31415</v>
      </c>
    </row>
    <row spans="1:5" r="18">
      <c t="s" s="4" r="A18">
        <v>87</v>
      </c>
      <c t="n" s="6" r="B18">
        <v>850479</v>
      </c>
      <c t="n" s="6" r="C18">
        <v>438055</v>
      </c>
      <c t="n" s="6" r="D18">
        <v>2117509</v>
      </c>
      <c t="n" s="6" r="E18">
        <v>1186938</v>
      </c>
    </row>
    <row spans="1:5" r="19">
      <c t="s" s="4" r="A19">
        <v>88</v>
      </c>
      <c t="n" s="6" r="B19">
        <v>-115814</v>
      </c>
      <c t="n" s="6" r="C19">
        <v>41675</v>
      </c>
      <c t="n" s="6" r="D19">
        <v>-9483</v>
      </c>
      <c t="n" s="6" r="E19">
        <v>112235</v>
      </c>
    </row>
    <row spans="1:5" r="20">
      <c t="s" s="4" r="A20">
        <v>89</v>
      </c>
      <c t="n" s="6" r="B20">
        <v>2396</v>
      </c>
      <c t="n" s="6" r="C20">
        <v>12669</v>
      </c>
      <c t="n" s="6" r="D20">
        <v>27767</v>
      </c>
      <c t="n" s="6" r="E20">
        <v>34794</v>
      </c>
    </row>
    <row spans="1:5" r="21">
      <c t="s" s="4" r="A21">
        <v>90</v>
      </c>
      <c t="n" s="6" r="B21">
        <v>-118210</v>
      </c>
      <c t="n" s="6" r="C21">
        <v>29006</v>
      </c>
      <c t="n" s="6" r="D21">
        <v>-37250</v>
      </c>
      <c t="n" s="6" r="E21">
        <v>77441</v>
      </c>
    </row>
    <row spans="1:5" r="22">
      <c t="s" s="4" r="A22">
        <v>91</v>
      </c>
      <c t="n" s="6" r="C22">
        <v>80</v>
      </c>
      <c t="n" s="6" r="E22">
        <v>83</v>
      </c>
    </row>
    <row spans="1:5" r="23">
      <c t="s" s="4" r="A23">
        <v>92</v>
      </c>
      <c t="n" s="6" r="B23">
        <v>-118210</v>
      </c>
      <c t="n" s="6" r="C23">
        <v>29086</v>
      </c>
      <c t="n" s="6" r="D23">
        <v>-37250</v>
      </c>
      <c t="n" s="6" r="E23">
        <v>77524</v>
      </c>
    </row>
    <row spans="1:5" r="24">
      <c t="s" s="4" r="A24">
        <v>93</v>
      </c>
      <c t="n" s="6" r="B24">
        <v>402</v>
      </c>
      <c t="n" s="6" r="C24">
        <v>464</v>
      </c>
      <c t="n" s="6" r="D24">
        <v>1575</v>
      </c>
      <c t="n" s="6" r="E24">
        <v>464</v>
      </c>
    </row>
    <row spans="1:5" r="25">
      <c t="s" s="4" r="A25">
        <v>94</v>
      </c>
      <c t="n" s="7" r="B25">
        <v>-117808</v>
      </c>
      <c t="n" s="7" r="C25">
        <v>29550</v>
      </c>
      <c t="n" s="7" r="D25">
        <v>-35675</v>
      </c>
      <c t="n" s="7" r="E25">
        <v>77988</v>
      </c>
    </row>
    <row spans="1:5" r="26">
      <c t="s" s="3" r="A26">
        <v>95</v>
      </c>
    </row>
    <row spans="1:5" r="27">
      <c t="s" s="4" r="A27">
        <v>90</v>
      </c>
      <c t="n" s="8" r="B27">
        <v>-1.36</v>
      </c>
      <c t="n" s="8" r="C27">
        <v>0.42</v>
      </c>
      <c t="n" s="8" r="D27">
        <v>-0.42</v>
      </c>
      <c t="n" s="8" r="E27">
        <v>1.16</v>
      </c>
    </row>
    <row spans="1:5" r="28">
      <c t="s" s="4" r="A28">
        <v>96</v>
      </c>
      <c t="n" s="6" r="B28">
        <v>0</v>
      </c>
      <c t="n" s="6" r="C28">
        <v>0</v>
      </c>
      <c t="n" s="6" r="D28">
        <v>0</v>
      </c>
      <c t="n" s="6" r="E28">
        <v>0</v>
      </c>
    </row>
    <row spans="1:5" r="29">
      <c t="s" s="4" r="A29">
        <v>92</v>
      </c>
      <c t="n" s="9" r="B29">
        <v>-1.36</v>
      </c>
      <c t="n" s="9" r="C29">
        <v>0.42</v>
      </c>
      <c t="n" s="9" r="D29">
        <v>-0.42</v>
      </c>
      <c t="n" s="9" r="E29">
        <v>1.16</v>
      </c>
    </row>
    <row spans="1:5" r="30">
      <c t="s" s="3" r="A30">
        <v>97</v>
      </c>
    </row>
    <row spans="1:5" r="31">
      <c t="s" s="4" r="A31">
        <v>90</v>
      </c>
      <c t="n" s="9" r="B31">
        <v>-1.36</v>
      </c>
      <c t="n" s="9" r="C31">
        <v>0.42</v>
      </c>
      <c t="n" s="9" r="D31">
        <v>-0.42</v>
      </c>
      <c t="n" s="9" r="E31">
        <v>1.15</v>
      </c>
    </row>
    <row spans="1:5" r="32">
      <c t="s" s="4" r="A32">
        <v>96</v>
      </c>
      <c t="n" s="6" r="B32">
        <v>0</v>
      </c>
      <c t="n" s="6" r="C32">
        <v>0</v>
      </c>
      <c t="n" s="6" r="D32">
        <v>0</v>
      </c>
      <c t="n" s="6" r="E32">
        <v>0</v>
      </c>
    </row>
    <row spans="1:5" r="33">
      <c t="s" s="4" r="A33">
        <v>92</v>
      </c>
      <c t="n" s="8" r="B33">
        <v>-1.36</v>
      </c>
      <c t="n" s="8" r="C33">
        <v>0.42</v>
      </c>
      <c t="n" s="8" r="D33">
        <v>-0.42</v>
      </c>
      <c t="n" s="8" r="E33">
        <v>1.15</v>
      </c>
    </row>
    <row spans="1:5" r="34">
      <c t="s" s="3" r="A34">
        <v>98</v>
      </c>
    </row>
    <row spans="1:5" r="35">
      <c t="s" s="4" r="A35">
        <v>99</v>
      </c>
      <c t="n" s="6" r="B35">
        <v>86618</v>
      </c>
      <c t="n" s="6" r="C35">
        <v>70664</v>
      </c>
      <c t="n" s="6" r="D35">
        <v>85376</v>
      </c>
      <c t="n" s="6" r="E35">
        <v>67194</v>
      </c>
    </row>
    <row spans="1:5" r="36">
      <c t="s" s="4" r="A36">
        <v>100</v>
      </c>
      <c t="n" s="6" r="B36">
        <v>86618</v>
      </c>
      <c t="n" s="6" r="C36">
        <v>71110</v>
      </c>
      <c t="n" s="6" r="D36">
        <v>85376</v>
      </c>
      <c t="n" s="6" r="E36">
        <v>67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spans="1:2" r="1">
      <c t="s" s="1" r="A1">
        <v>280</v>
      </c>
      <c t="s" s="2" r="B1">
        <v>1</v>
      </c>
    </row>
    <row spans="1:2" r="2">
      <c t="s" s="2" r="B2">
        <v>281</v>
      </c>
    </row>
    <row spans="1:2" r="3">
      <c t="s" s="3" r="A3">
        <v>171</v>
      </c>
    </row>
    <row spans="1:2" r="4">
      <c t="s" s="4" r="A4">
        <v>282</v>
      </c>
      <c t="n" s="6" r="B4">
        <v>589</v>
      </c>
    </row>
    <row spans="1:2" r="5">
      <c t="s" s="4" r="A5">
        <v>283</v>
      </c>
      <c t="n" s="6" r="B5">
        <v>17900</v>
      </c>
    </row>
    <row spans="1:2" r="6">
      <c t="s" s="4" r="A6">
        <v>284</v>
      </c>
      <c t="n" s="6" r="B6">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70</v>
      </c>
      <c t="s" s="2" r="D1">
        <v>1</v>
      </c>
    </row>
    <row spans="1:5" r="2">
      <c t="s" s="2" r="B2">
        <v>2</v>
      </c>
      <c t="s" s="2" r="C2">
        <v>71</v>
      </c>
      <c t="s" s="2" r="D2">
        <v>2</v>
      </c>
      <c t="s" s="2" r="E2">
        <v>71</v>
      </c>
    </row>
    <row spans="1:5" r="3">
      <c t="s" s="3" r="A3">
        <v>286</v>
      </c>
    </row>
    <row spans="1:5" r="4">
      <c t="s" s="4" r="A4">
        <v>90</v>
      </c>
      <c t="n" s="7" r="B4">
        <v>-117808</v>
      </c>
      <c t="n" s="7" r="C4">
        <v>29470</v>
      </c>
      <c t="n" s="7" r="D4">
        <v>-35675</v>
      </c>
      <c t="n" s="7" r="E4">
        <v>77905</v>
      </c>
    </row>
    <row spans="1:5" r="5">
      <c t="s" s="4" r="A5">
        <v>96</v>
      </c>
      <c t="n" s="6" r="C5">
        <v>80</v>
      </c>
      <c t="n" s="6" r="E5">
        <v>83</v>
      </c>
    </row>
    <row spans="1:5" r="6">
      <c t="s" s="4" r="A6">
        <v>94</v>
      </c>
      <c t="n" s="7" r="B6">
        <v>-117808</v>
      </c>
      <c t="n" s="7" r="C6">
        <v>29550</v>
      </c>
      <c t="n" s="7" r="D6">
        <v>-35675</v>
      </c>
      <c t="n" s="7" r="E6">
        <v>77988</v>
      </c>
    </row>
    <row spans="1:5" r="7">
      <c t="s" s="3" r="A7">
        <v>287</v>
      </c>
    </row>
    <row spans="1:5" r="8">
      <c t="s" s="4" r="A8">
        <v>288</v>
      </c>
      <c t="n" s="6" r="B8">
        <v>86618</v>
      </c>
      <c t="n" s="6" r="C8">
        <v>70664</v>
      </c>
      <c t="n" s="6" r="D8">
        <v>85376</v>
      </c>
      <c t="n" s="6" r="E8">
        <v>67194</v>
      </c>
    </row>
    <row spans="1:5" r="9">
      <c t="s" s="4" r="A9">
        <v>289</v>
      </c>
      <c t="n" s="6" r="C9">
        <v>446</v>
      </c>
      <c t="n" s="6" r="E9">
        <v>345</v>
      </c>
    </row>
    <row spans="1:5" r="10">
      <c t="s" s="4" r="A10">
        <v>290</v>
      </c>
      <c t="n" s="6" r="B10">
        <v>86618</v>
      </c>
      <c t="n" s="6" r="C10">
        <v>71110</v>
      </c>
      <c t="n" s="6" r="D10">
        <v>85376</v>
      </c>
      <c t="n" s="6" r="E10">
        <v>67539</v>
      </c>
    </row>
    <row spans="1:5" r="11">
      <c t="s" s="3" r="A11">
        <v>291</v>
      </c>
    </row>
    <row spans="1:5" r="12">
      <c t="s" s="4" r="A12">
        <v>90</v>
      </c>
      <c t="n" s="8" r="B12">
        <v>-1.36</v>
      </c>
      <c t="n" s="8" r="C12">
        <v>0.42</v>
      </c>
      <c t="n" s="8" r="D12">
        <v>-0.42</v>
      </c>
      <c t="n" s="8" r="E12">
        <v>1.16</v>
      </c>
    </row>
    <row spans="1:5" r="13">
      <c t="s" s="4" r="A13">
        <v>96</v>
      </c>
      <c t="n" s="6" r="B13">
        <v>0</v>
      </c>
      <c t="n" s="6" r="C13">
        <v>0</v>
      </c>
      <c t="n" s="6" r="D13">
        <v>0</v>
      </c>
      <c t="n" s="6" r="E13">
        <v>0</v>
      </c>
    </row>
    <row spans="1:5" r="14">
      <c t="s" s="4" r="A14">
        <v>92</v>
      </c>
      <c t="n" s="9" r="B14">
        <v>-1.36</v>
      </c>
      <c t="n" s="9" r="C14">
        <v>0.42</v>
      </c>
      <c t="n" s="9" r="D14">
        <v>-0.42</v>
      </c>
      <c t="n" s="9" r="E14">
        <v>1.16</v>
      </c>
    </row>
    <row spans="1:5" r="15">
      <c t="s" s="3" r="A15">
        <v>292</v>
      </c>
    </row>
    <row spans="1:5" r="16">
      <c t="s" s="4" r="A16">
        <v>90</v>
      </c>
      <c t="n" s="9" r="B16">
        <v>-1.36</v>
      </c>
      <c t="n" s="9" r="C16">
        <v>0.42</v>
      </c>
      <c t="n" s="9" r="D16">
        <v>-0.42</v>
      </c>
      <c t="n" s="9" r="E16">
        <v>1.15</v>
      </c>
    </row>
    <row spans="1:5" r="17">
      <c t="s" s="4" r="A17">
        <v>96</v>
      </c>
      <c t="n" s="6" r="B17">
        <v>0</v>
      </c>
      <c t="n" s="6" r="C17">
        <v>0</v>
      </c>
      <c t="n" s="6" r="D17">
        <v>0</v>
      </c>
      <c t="n" s="6" r="E17">
        <v>0</v>
      </c>
    </row>
    <row spans="1:5" r="18">
      <c t="s" s="4" r="A18">
        <v>92</v>
      </c>
      <c t="n" s="8" r="B18">
        <v>-1.36</v>
      </c>
      <c t="n" s="8" r="C18">
        <v>0.42</v>
      </c>
      <c t="n" s="8" r="D18">
        <v>-0.42</v>
      </c>
      <c t="n" s="8" r="E18">
        <v>1.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70</v>
      </c>
      <c t="s" s="2" r="D1">
        <v>1</v>
      </c>
    </row>
    <row spans="1:5" r="2">
      <c t="s" s="2" r="B2">
        <v>2</v>
      </c>
      <c t="s" s="2" r="C2">
        <v>71</v>
      </c>
      <c t="s" s="2" r="D2">
        <v>2</v>
      </c>
      <c t="s" s="2" r="E2">
        <v>71</v>
      </c>
    </row>
    <row spans="1:5" r="3">
      <c t="s" s="3" r="A3">
        <v>294</v>
      </c>
    </row>
    <row spans="1:5" r="4">
      <c t="s" s="4" r="A4">
        <v>295</v>
      </c>
      <c t="n" s="10" r="C4">
        <v>0.3</v>
      </c>
      <c t="n" s="10" r="E4">
        <v>0.9</v>
      </c>
    </row>
    <row spans="1:5" r="5">
      <c t="s" s="4" r="A5">
        <v>296</v>
      </c>
    </row>
    <row spans="1:5" r="6">
      <c t="s" s="3" r="A6">
        <v>294</v>
      </c>
    </row>
    <row spans="1:5" r="7">
      <c t="s" s="4" r="A7">
        <v>295</v>
      </c>
      <c t="n" s="10" r="B7">
        <v>0.2</v>
      </c>
    </row>
    <row spans="1:5" r="8">
      <c t="s" s="4" r="A8">
        <v>297</v>
      </c>
    </row>
    <row spans="1:5" r="9">
      <c t="s" s="3" r="A9">
        <v>294</v>
      </c>
    </row>
    <row spans="1:5" r="10">
      <c t="s" s="4" r="A10">
        <v>295</v>
      </c>
      <c t="n" s="10" r="D10">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25"/>
    <col customWidth="1" max="3" min="3" width="24"/>
    <col customWidth="1" max="4" min="4" width="25"/>
  </cols>
  <sheetData>
    <row spans="1:4" r="1">
      <c t="s" s="1" r="A1">
        <v>298</v>
      </c>
      <c t="s" s="2" r="B1">
        <v>299</v>
      </c>
      <c t="s" s="2" r="C1">
        <v>300</v>
      </c>
      <c t="s" s="2" r="D1">
        <v>301</v>
      </c>
    </row>
    <row spans="1:4" r="2">
      <c t="s" s="4" r="A2">
        <v>302</v>
      </c>
    </row>
    <row spans="1:4" r="3">
      <c t="s" s="3" r="A3">
        <v>303</v>
      </c>
    </row>
    <row spans="1:4" r="4">
      <c t="s" s="4" r="A4">
        <v>283</v>
      </c>
      <c t="n" s="6" r="B4">
        <v>108</v>
      </c>
    </row>
    <row spans="1:4" r="5">
      <c t="s" s="4" r="A5">
        <v>304</v>
      </c>
      <c t="n" s="7" r="B5">
        <v>25200000</v>
      </c>
    </row>
    <row spans="1:4" r="6">
      <c t="s" s="4" r="A6">
        <v>305</v>
      </c>
      <c t="n" s="7" r="B6">
        <v>5000000</v>
      </c>
    </row>
    <row spans="1:4" r="7">
      <c t="s" s="4" r="A7">
        <v>306</v>
      </c>
    </row>
    <row spans="1:4" r="8">
      <c t="s" s="3" r="A8">
        <v>303</v>
      </c>
    </row>
    <row spans="1:4" r="9">
      <c t="s" s="4" r="A9">
        <v>283</v>
      </c>
      <c t="n" s="6" r="D9">
        <v>30</v>
      </c>
    </row>
    <row spans="1:4" r="10">
      <c t="s" s="4" r="A10">
        <v>307</v>
      </c>
      <c t="n" s="7" r="D10">
        <v>9700000</v>
      </c>
    </row>
    <row spans="1:4" r="11">
      <c t="s" s="4" r="A11">
        <v>308</v>
      </c>
    </row>
    <row spans="1:4" r="12">
      <c t="s" s="3" r="A12">
        <v>303</v>
      </c>
    </row>
    <row spans="1:4" r="13">
      <c t="s" s="4" r="A13">
        <v>283</v>
      </c>
      <c t="n" s="6" r="C13">
        <v>100</v>
      </c>
    </row>
    <row spans="1:4" r="14">
      <c t="s" s="4" r="A14">
        <v>307</v>
      </c>
      <c t="n" s="7" r="C14">
        <v>62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spans="1:2" r="1">
      <c t="s" s="1" r="A1">
        <v>309</v>
      </c>
      <c t="s" s="2" r="B1">
        <v>310</v>
      </c>
    </row>
    <row spans="1:2" r="2">
      <c t="s" s="3" r="A2">
        <v>303</v>
      </c>
    </row>
    <row spans="1:2" r="3">
      <c t="s" s="4" r="A3">
        <v>311</v>
      </c>
      <c t="n" s="11" r="B3">
        <v>2.2</v>
      </c>
    </row>
    <row spans="1:2" r="4">
      <c t="s" s="4" r="A4">
        <v>307</v>
      </c>
      <c t="n" s="11" r="B4">
        <v>1.9</v>
      </c>
    </row>
    <row spans="1:2" r="5">
      <c t="s" s="4" r="A5">
        <v>312</v>
      </c>
      <c t="n" s="6" r="B5">
        <v>4033561</v>
      </c>
    </row>
    <row spans="1:2" r="6">
      <c t="s" s="4" r="A6">
        <v>313</v>
      </c>
      <c t="n" s="6" r="B6">
        <v>324</v>
      </c>
    </row>
    <row spans="1:2" r="7">
      <c t="s" s="4" r="A7">
        <v>314</v>
      </c>
      <c t="n" s="6" r="B7">
        <v>7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spans="1:6" r="1">
      <c t="s" s="1" r="A1">
        <v>315</v>
      </c>
      <c t="s" s="2" r="B1">
        <v>316</v>
      </c>
      <c t="s" s="2" r="C1">
        <v>317</v>
      </c>
      <c t="s" s="2" r="D1">
        <v>318</v>
      </c>
      <c t="s" s="2" r="E1">
        <v>317</v>
      </c>
      <c t="s" s="2" r="F1">
        <v>318</v>
      </c>
    </row>
    <row spans="1:6" r="2">
      <c t="s" s="3" r="A2">
        <v>303</v>
      </c>
    </row>
    <row spans="1:6" r="3">
      <c t="s" s="4" r="A3">
        <v>36</v>
      </c>
      <c t="n" s="7" r="C3">
        <v>392483</v>
      </c>
      <c t="n" s="7" r="E3">
        <v>392483</v>
      </c>
    </row>
    <row spans="1:6" r="4">
      <c t="s" s="4" r="A4">
        <v>84</v>
      </c>
      <c t="n" s="6" r="C4">
        <v>-174739</v>
      </c>
      <c t="n" s="6" r="E4">
        <v>-174739</v>
      </c>
    </row>
    <row spans="1:6" r="5">
      <c t="s" s="4" r="A5">
        <v>75</v>
      </c>
      <c t="n" s="6" r="C5">
        <v>734665</v>
      </c>
      <c t="n" s="7" r="D5">
        <v>479730</v>
      </c>
      <c t="n" s="6" r="E5">
        <v>2108026</v>
      </c>
      <c t="n" s="7" r="F5">
        <v>1299173</v>
      </c>
    </row>
    <row spans="1:6" r="6">
      <c t="s" s="4" r="A6">
        <v>319</v>
      </c>
      <c t="n" s="6" r="C6">
        <v>-115814</v>
      </c>
      <c t="n" s="6" r="D6">
        <v>41675</v>
      </c>
      <c t="n" s="6" r="E6">
        <v>-9483</v>
      </c>
      <c t="n" s="6" r="F6">
        <v>112235</v>
      </c>
    </row>
    <row spans="1:6" r="7">
      <c t="s" s="4" r="A7">
        <v>320</v>
      </c>
    </row>
    <row spans="1:6" r="8">
      <c t="s" s="3" r="A8">
        <v>303</v>
      </c>
    </row>
    <row spans="1:6" r="9">
      <c t="s" s="4" r="A9">
        <v>84</v>
      </c>
      <c t="n" s="6" r="E9">
        <v>106900</v>
      </c>
    </row>
    <row spans="1:6" r="10">
      <c t="s" s="4" r="A10">
        <v>321</v>
      </c>
    </row>
    <row spans="1:6" r="11">
      <c t="s" s="3" r="A11">
        <v>303</v>
      </c>
    </row>
    <row spans="1:6" r="12">
      <c t="s" s="4" r="A12">
        <v>84</v>
      </c>
      <c t="n" s="6" r="E12">
        <v>25600</v>
      </c>
    </row>
    <row spans="1:6" r="13">
      <c t="s" s="4" r="A13">
        <v>322</v>
      </c>
    </row>
    <row spans="1:6" r="14">
      <c t="s" s="3" r="A14">
        <v>303</v>
      </c>
    </row>
    <row spans="1:6" r="15">
      <c t="s" s="4" r="A15">
        <v>84</v>
      </c>
      <c t="n" s="6" r="E15">
        <v>42200</v>
      </c>
    </row>
    <row spans="1:6" r="16">
      <c t="s" s="4" r="A16">
        <v>323</v>
      </c>
    </row>
    <row spans="1:6" r="17">
      <c t="s" s="3" r="A17">
        <v>303</v>
      </c>
    </row>
    <row spans="1:6" r="18">
      <c t="s" s="4" r="A18">
        <v>75</v>
      </c>
      <c t="n" s="6" r="C18">
        <v>45600</v>
      </c>
      <c t="n" s="6" r="D18">
        <v>16600</v>
      </c>
      <c t="n" s="6" r="E18">
        <v>125100</v>
      </c>
      <c t="n" s="6" r="F18">
        <v>42100</v>
      </c>
    </row>
    <row spans="1:6" r="19">
      <c t="s" s="4" r="A19">
        <v>319</v>
      </c>
      <c t="n" s="7" r="C19">
        <v>3200</v>
      </c>
      <c t="n" s="7" r="D19">
        <v>4600</v>
      </c>
      <c t="n" s="7" r="E19">
        <v>12200</v>
      </c>
      <c t="n" s="7" r="F19">
        <v>12400</v>
      </c>
    </row>
    <row spans="1:6" r="20">
      <c t="s" s="4" r="A20">
        <v>324</v>
      </c>
    </row>
    <row spans="1:6" r="21">
      <c t="s" s="3" r="A21">
        <v>303</v>
      </c>
    </row>
    <row spans="1:6" r="22">
      <c t="s" s="4" r="A22">
        <v>325</v>
      </c>
      <c t="n" s="6" r="B22">
        <v>1000</v>
      </c>
    </row>
    <row spans="1:6" r="23">
      <c t="s" s="4" r="A23">
        <v>326</v>
      </c>
      <c t="n" s="12" r="B23">
        <v>320</v>
      </c>
    </row>
    <row spans="1:6" r="24">
      <c t="s" s="4" r="A24">
        <v>327</v>
      </c>
    </row>
    <row spans="1:6" r="25">
      <c t="s" s="3" r="A25">
        <v>303</v>
      </c>
    </row>
    <row spans="1:6" r="26">
      <c t="s" s="4" r="A26">
        <v>328</v>
      </c>
      <c t="n" s="6" r="B26">
        <v>21</v>
      </c>
    </row>
    <row spans="1:6" r="27">
      <c t="s" s="4" r="A27">
        <v>329</v>
      </c>
    </row>
    <row spans="1:6" r="28">
      <c t="s" s="3" r="A28">
        <v>303</v>
      </c>
    </row>
    <row spans="1:6" r="29">
      <c t="s" s="4" r="A29">
        <v>328</v>
      </c>
      <c t="n" s="6" r="B29">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3"/>
    <col customWidth="1" max="3" min="3" width="36"/>
    <col customWidth="1" max="4" min="4" width="25"/>
    <col customWidth="1" max="5" min="5" width="27"/>
    <col customWidth="1" max="6" min="6" width="52"/>
    <col customWidth="1" max="7" min="7" width="19"/>
    <col customWidth="1" max="8" min="8" width="21"/>
  </cols>
  <sheetData>
    <row spans="1:8" r="1">
      <c t="s" s="1" r="A1">
        <v>330</v>
      </c>
      <c t="s" s="2" r="B1">
        <v>331</v>
      </c>
      <c t="s" s="2" r="C1">
        <v>332</v>
      </c>
      <c t="s" s="2" r="D1">
        <v>333</v>
      </c>
      <c t="s" s="2" r="E1">
        <v>334</v>
      </c>
      <c t="s" s="2" r="F1">
        <v>335</v>
      </c>
      <c t="s" s="2" r="G1">
        <v>336</v>
      </c>
      <c t="s" s="2" r="H1">
        <v>337</v>
      </c>
    </row>
    <row spans="1:8" r="2">
      <c t="s" s="3" r="A2">
        <v>303</v>
      </c>
    </row>
    <row spans="1:8" r="3">
      <c t="s" s="4" r="A3">
        <v>284</v>
      </c>
      <c t="n" s="6" r="G3">
        <v>39</v>
      </c>
    </row>
    <row spans="1:8" r="4">
      <c t="s" s="4" r="A4">
        <v>338</v>
      </c>
    </row>
    <row spans="1:8" r="5">
      <c t="s" s="3" r="A5">
        <v>303</v>
      </c>
    </row>
    <row spans="1:8" r="6">
      <c t="s" s="4" r="A6">
        <v>283</v>
      </c>
      <c t="n" s="6" r="B6">
        <v>80</v>
      </c>
    </row>
    <row spans="1:8" r="7">
      <c t="s" s="4" r="A7">
        <v>307</v>
      </c>
      <c t="n" s="11" r="B7">
        <v>20.2</v>
      </c>
    </row>
    <row spans="1:8" r="8">
      <c t="s" s="4" r="A8">
        <v>313</v>
      </c>
      <c t="n" s="6" r="B8">
        <v>2</v>
      </c>
    </row>
    <row spans="1:8" r="9">
      <c t="s" s="4" r="A9">
        <v>339</v>
      </c>
    </row>
    <row spans="1:8" r="10">
      <c t="s" s="3" r="A10">
        <v>303</v>
      </c>
    </row>
    <row spans="1:8" r="11">
      <c t="s" s="4" r="A11">
        <v>307</v>
      </c>
      <c t="n" s="11" r="C11">
        <v>118.3</v>
      </c>
    </row>
    <row spans="1:8" r="12">
      <c t="s" s="4" r="A12">
        <v>340</v>
      </c>
      <c t="n" s="6" r="C12">
        <v>19</v>
      </c>
    </row>
    <row spans="1:8" r="13">
      <c t="s" s="4" r="A13">
        <v>284</v>
      </c>
      <c t="n" s="6" r="C13">
        <v>4</v>
      </c>
    </row>
    <row spans="1:8" r="14">
      <c t="s" s="4" r="A14">
        <v>341</v>
      </c>
    </row>
    <row spans="1:8" r="15">
      <c t="s" s="3" r="A15">
        <v>303</v>
      </c>
    </row>
    <row spans="1:8" r="16">
      <c t="s" s="4" r="A16">
        <v>283</v>
      </c>
      <c t="n" s="6" r="C16">
        <v>61</v>
      </c>
    </row>
    <row spans="1:8" r="17">
      <c t="s" s="4" r="A17">
        <v>307</v>
      </c>
      <c t="n" s="11" r="C17">
        <v>29.6</v>
      </c>
    </row>
    <row spans="1:8" r="18">
      <c t="s" s="4" r="A18">
        <v>342</v>
      </c>
    </row>
    <row spans="1:8" r="19">
      <c t="s" s="3" r="A19">
        <v>303</v>
      </c>
    </row>
    <row spans="1:8" r="20">
      <c t="s" s="4" r="A20">
        <v>307</v>
      </c>
      <c t="n" s="11" r="E20">
        <v>54.8</v>
      </c>
    </row>
    <row spans="1:8" r="21">
      <c t="s" s="4" r="A21">
        <v>340</v>
      </c>
      <c t="n" s="6" r="E21">
        <v>7</v>
      </c>
    </row>
    <row spans="1:8" r="22">
      <c t="s" s="4" r="A22">
        <v>343</v>
      </c>
    </row>
    <row spans="1:8" r="23">
      <c t="s" s="3" r="A23">
        <v>303</v>
      </c>
    </row>
    <row spans="1:8" r="24">
      <c t="s" s="4" r="A24">
        <v>340</v>
      </c>
      <c t="n" s="6" r="F24">
        <v>81</v>
      </c>
    </row>
    <row spans="1:8" r="25">
      <c t="s" s="4" r="A25">
        <v>284</v>
      </c>
      <c t="n" s="6" r="F25">
        <v>30</v>
      </c>
    </row>
    <row spans="1:8" r="26">
      <c t="s" s="4" r="A26">
        <v>311</v>
      </c>
      <c t="n" s="7" r="F26">
        <v>1300</v>
      </c>
    </row>
    <row spans="1:8" r="27">
      <c t="s" s="4" r="A27">
        <v>312</v>
      </c>
      <c t="n" s="6" r="F27">
        <v>5975326</v>
      </c>
    </row>
    <row spans="1:8" r="28">
      <c t="s" s="4" r="A28">
        <v>344</v>
      </c>
      <c t="n" s="11" r="F28">
        <v>904.5</v>
      </c>
    </row>
    <row spans="1:8" r="29">
      <c t="s" s="4" r="A29">
        <v>345</v>
      </c>
      <c t="n" s="6" r="F29">
        <v>35</v>
      </c>
    </row>
    <row spans="1:8" r="30">
      <c t="s" s="4" r="A30">
        <v>346</v>
      </c>
    </row>
    <row spans="1:8" r="31">
      <c t="s" s="3" r="A31">
        <v>303</v>
      </c>
    </row>
    <row spans="1:8" r="32">
      <c t="s" s="4" r="A32">
        <v>283</v>
      </c>
      <c t="n" s="6" r="F32">
        <v>2400</v>
      </c>
    </row>
    <row spans="1:8" r="33">
      <c t="s" s="4" r="A33">
        <v>347</v>
      </c>
    </row>
    <row spans="1:8" r="34">
      <c t="s" s="3" r="A34">
        <v>303</v>
      </c>
    </row>
    <row spans="1:8" r="35">
      <c t="s" s="4" r="A35">
        <v>348</v>
      </c>
      <c t="n" s="11" r="H35">
        <v>9.199999999999999</v>
      </c>
    </row>
    <row spans="1:8" r="36">
      <c t="s" s="4" r="A36">
        <v>349</v>
      </c>
      <c t="s" s="4" r="H36">
        <v>350</v>
      </c>
    </row>
    <row spans="1:8" r="37">
      <c t="s" s="4" r="A37">
        <v>351</v>
      </c>
      <c t="s" s="4" r="H37">
        <v>352</v>
      </c>
    </row>
    <row spans="1:8" r="38">
      <c t="s" s="4" r="A38">
        <v>353</v>
      </c>
    </row>
    <row spans="1:8" r="39">
      <c t="s" s="3" r="A39">
        <v>303</v>
      </c>
    </row>
    <row spans="1:8" r="40">
      <c t="s" s="4" r="A40">
        <v>283</v>
      </c>
      <c t="n" s="6" r="D40">
        <v>147</v>
      </c>
    </row>
    <row spans="1:8" r="41">
      <c t="s" s="4" r="A41">
        <v>307</v>
      </c>
      <c t="n" s="7" r="D41">
        <v>39</v>
      </c>
    </row>
    <row spans="1:8" r="42">
      <c t="s" s="4" r="A42">
        <v>311</v>
      </c>
      <c t="n" s="6" r="D42">
        <v>35</v>
      </c>
    </row>
    <row spans="1:8" r="43">
      <c t="s" s="4" r="A43">
        <v>354</v>
      </c>
      <c t="n" s="7" r="D43">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25"/>
    <col customWidth="1" max="6" min="6" width="33"/>
    <col customWidth="1" max="7" min="7" width="33"/>
  </cols>
  <sheetData>
    <row spans="1:7" r="1">
      <c t="s" s="1" r="A1">
        <v>355</v>
      </c>
      <c t="s" s="2" r="B1">
        <v>356</v>
      </c>
      <c t="s" s="2" r="C1">
        <v>357</v>
      </c>
      <c t="s" s="2" r="D1">
        <v>358</v>
      </c>
      <c t="s" s="2" r="E1">
        <v>333</v>
      </c>
      <c t="s" s="2" r="F1">
        <v>359</v>
      </c>
      <c t="s" s="2" r="G1">
        <v>360</v>
      </c>
    </row>
    <row spans="1:7" r="2">
      <c t="s" s="4" r="A2">
        <v>361</v>
      </c>
    </row>
    <row spans="1:7" r="3">
      <c t="s" s="3" r="A3">
        <v>303</v>
      </c>
    </row>
    <row spans="1:7" r="4">
      <c t="s" s="4" r="A4">
        <v>362</v>
      </c>
      <c t="n" s="11" r="F4">
        <v>88.2</v>
      </c>
    </row>
    <row spans="1:7" r="5">
      <c t="s" s="4" r="A5">
        <v>283</v>
      </c>
      <c t="n" s="6" r="F5">
        <v>299</v>
      </c>
    </row>
    <row spans="1:7" r="6">
      <c t="s" s="4" r="A6">
        <v>313</v>
      </c>
      <c t="n" s="6" r="F6">
        <v>15</v>
      </c>
    </row>
    <row spans="1:7" r="7">
      <c t="s" s="4" r="A7">
        <v>363</v>
      </c>
    </row>
    <row spans="1:7" r="8">
      <c t="s" s="3" r="A8">
        <v>303</v>
      </c>
    </row>
    <row spans="1:7" r="9">
      <c t="s" s="4" r="A9">
        <v>362</v>
      </c>
      <c t="n" s="11" r="F9">
        <v>25.9</v>
      </c>
      <c t="n" s="11" r="G9">
        <v>37.5</v>
      </c>
    </row>
    <row spans="1:7" r="10">
      <c t="s" s="4" r="A10">
        <v>283</v>
      </c>
      <c t="n" s="6" r="F10">
        <v>42</v>
      </c>
      <c t="n" s="6" r="G10">
        <v>48</v>
      </c>
    </row>
    <row spans="1:7" r="11">
      <c t="s" s="4" r="A11">
        <v>313</v>
      </c>
      <c t="n" s="6" r="F11">
        <v>1</v>
      </c>
      <c t="n" s="6" r="G11">
        <v>2</v>
      </c>
    </row>
    <row spans="1:7" r="12">
      <c t="s" s="4" r="A12">
        <v>364</v>
      </c>
    </row>
    <row spans="1:7" r="13">
      <c t="s" s="3" r="A13">
        <v>303</v>
      </c>
    </row>
    <row spans="1:7" r="14">
      <c t="s" s="4" r="A14">
        <v>362</v>
      </c>
      <c t="n" s="11" r="G14">
        <v>34.2</v>
      </c>
    </row>
    <row spans="1:7" r="15">
      <c t="s" s="4" r="A15">
        <v>283</v>
      </c>
      <c t="n" s="6" r="G15">
        <v>65</v>
      </c>
    </row>
    <row spans="1:7" r="16">
      <c t="s" s="4" r="A16">
        <v>313</v>
      </c>
      <c t="n" s="6" r="G16">
        <v>2</v>
      </c>
    </row>
    <row spans="1:7" r="17">
      <c t="s" s="4" r="A17">
        <v>365</v>
      </c>
    </row>
    <row spans="1:7" r="18">
      <c t="s" s="3" r="A18">
        <v>303</v>
      </c>
    </row>
    <row spans="1:7" r="19">
      <c t="s" s="4" r="A19">
        <v>362</v>
      </c>
      <c t="n" s="11" r="G19">
        <v>14.9</v>
      </c>
    </row>
    <row spans="1:7" r="20">
      <c t="s" s="4" r="A20">
        <v>283</v>
      </c>
      <c t="n" s="6" r="G20">
        <v>67</v>
      </c>
    </row>
    <row spans="1:7" r="21">
      <c t="s" s="4" r="A21">
        <v>366</v>
      </c>
    </row>
    <row spans="1:7" r="22">
      <c t="s" s="3" r="A22">
        <v>303</v>
      </c>
    </row>
    <row spans="1:7" r="23">
      <c t="s" s="4" r="A23">
        <v>362</v>
      </c>
      <c t="n" s="11" r="B23">
        <v>10.3</v>
      </c>
    </row>
    <row spans="1:7" r="24">
      <c t="s" s="4" r="A24">
        <v>283</v>
      </c>
      <c t="n" s="6" r="B24">
        <v>32</v>
      </c>
    </row>
    <row spans="1:7" r="25">
      <c t="s" s="4" r="A25">
        <v>367</v>
      </c>
    </row>
    <row spans="1:7" r="26">
      <c t="s" s="3" r="A26">
        <v>303</v>
      </c>
    </row>
    <row spans="1:7" r="27">
      <c t="s" s="4" r="A27">
        <v>362</v>
      </c>
      <c t="n" s="11" r="C27">
        <v>6.8</v>
      </c>
    </row>
    <row spans="1:7" r="28">
      <c t="s" s="4" r="A28">
        <v>283</v>
      </c>
      <c t="n" s="6" r="C28">
        <v>28</v>
      </c>
    </row>
    <row spans="1:7" r="29">
      <c t="s" s="4" r="A29">
        <v>368</v>
      </c>
    </row>
    <row spans="1:7" r="30">
      <c t="s" s="3" r="A30">
        <v>303</v>
      </c>
    </row>
    <row spans="1:7" r="31">
      <c t="s" s="4" r="A31">
        <v>362</v>
      </c>
      <c t="n" s="11" r="D31">
        <v>26.2</v>
      </c>
    </row>
    <row spans="1:7" r="32">
      <c t="s" s="4" r="A32">
        <v>283</v>
      </c>
      <c t="n" s="6" r="D32">
        <v>50</v>
      </c>
    </row>
    <row spans="1:7" r="33">
      <c t="s" s="4" r="A33">
        <v>313</v>
      </c>
      <c t="n" s="6" r="D33">
        <v>2</v>
      </c>
    </row>
    <row spans="1:7" r="34">
      <c t="s" s="4" r="A34">
        <v>369</v>
      </c>
    </row>
    <row spans="1:7" r="35">
      <c t="s" s="3" r="A35">
        <v>303</v>
      </c>
    </row>
    <row spans="1:7" r="36">
      <c t="s" s="4" r="A36">
        <v>362</v>
      </c>
      <c t="n" s="11" r="D36">
        <v>59.8</v>
      </c>
    </row>
    <row spans="1:7" r="37">
      <c t="s" s="4" r="A37">
        <v>283</v>
      </c>
      <c t="n" s="6" r="D37">
        <v>73</v>
      </c>
    </row>
    <row spans="1:7" r="38">
      <c t="s" s="4" r="A38">
        <v>313</v>
      </c>
      <c t="n" s="6" r="D38">
        <v>3</v>
      </c>
    </row>
    <row spans="1:7" r="39">
      <c t="s" s="4" r="A39">
        <v>370</v>
      </c>
    </row>
    <row spans="1:7" r="40">
      <c t="s" s="3" r="A40">
        <v>303</v>
      </c>
    </row>
    <row spans="1:7" r="41">
      <c t="s" s="4" r="A41">
        <v>362</v>
      </c>
      <c t="n" s="7" r="D41">
        <v>14</v>
      </c>
    </row>
    <row spans="1:7" r="42">
      <c t="s" s="4" r="A42">
        <v>283</v>
      </c>
      <c t="n" s="6" r="D42">
        <v>26</v>
      </c>
    </row>
    <row spans="1:7" r="43">
      <c t="s" s="4" r="A43">
        <v>371</v>
      </c>
    </row>
    <row spans="1:7" r="44">
      <c t="s" s="3" r="A44">
        <v>303</v>
      </c>
    </row>
    <row spans="1:7" r="45">
      <c t="s" s="4" r="A45">
        <v>362</v>
      </c>
      <c t="n" s="11" r="E45">
        <v>5.9</v>
      </c>
    </row>
    <row spans="1:7" r="46">
      <c t="s" s="4" r="A46">
        <v>283</v>
      </c>
      <c t="n" s="6" r="E46">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2</v>
      </c>
      <c t="s" s="2" r="B1">
        <v>2</v>
      </c>
      <c t="s" s="2" r="C1">
        <v>25</v>
      </c>
      <c t="s" s="2" r="D1">
        <v>71</v>
      </c>
    </row>
    <row spans="1:4" r="2">
      <c t="s" s="3" r="A2">
        <v>303</v>
      </c>
    </row>
    <row spans="1:4" r="3">
      <c t="s" s="4" r="A3">
        <v>373</v>
      </c>
      <c t="n" s="7" r="B3">
        <v>2702009</v>
      </c>
      <c t="n" s="7" r="C3">
        <v>2128215</v>
      </c>
    </row>
    <row spans="1:4" r="4">
      <c t="s" s="4" r="A4">
        <v>374</v>
      </c>
    </row>
    <row spans="1:4" r="5">
      <c t="s" s="3" r="A5">
        <v>303</v>
      </c>
    </row>
    <row spans="1:4" r="6">
      <c t="s" s="4" r="A6">
        <v>373</v>
      </c>
      <c t="n" s="7" r="B6">
        <v>374400</v>
      </c>
      <c t="n" s="7" r="D6">
        <v>374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5</v>
      </c>
      <c t="s" s="2" r="B1">
        <v>2</v>
      </c>
      <c t="s" s="2" r="C1">
        <v>25</v>
      </c>
    </row>
    <row spans="1:3" r="2">
      <c t="s" s="3" r="A2">
        <v>303</v>
      </c>
    </row>
    <row spans="1:3" r="3">
      <c t="s" s="4" r="A3">
        <v>32</v>
      </c>
      <c t="n" s="7" r="B3">
        <v>2702009</v>
      </c>
      <c t="n" s="7" r="C3">
        <v>2128215</v>
      </c>
    </row>
    <row spans="1:3" r="4">
      <c t="s" s="4" r="A4">
        <v>376</v>
      </c>
    </row>
    <row spans="1:3" r="5">
      <c t="s" s="3" r="A5">
        <v>303</v>
      </c>
    </row>
    <row spans="1:3" r="6">
      <c t="s" s="4" r="A6">
        <v>377</v>
      </c>
      <c t="n" s="6" r="B6">
        <v>12741</v>
      </c>
    </row>
    <row spans="1:3" r="7">
      <c t="s" s="4" r="A7">
        <v>378</v>
      </c>
      <c t="n" s="6" r="B7">
        <v>62121</v>
      </c>
    </row>
    <row spans="1:3" r="8">
      <c t="s" s="4" r="A8">
        <v>379</v>
      </c>
      <c t="n" s="6" r="B8">
        <v>8064</v>
      </c>
    </row>
    <row spans="1:3" r="9">
      <c t="s" s="4" r="A9">
        <v>380</v>
      </c>
      <c t="n" s="6" r="B9">
        <v>1638706</v>
      </c>
    </row>
    <row spans="1:3" r="10">
      <c t="s" s="4" r="A10">
        <v>32</v>
      </c>
      <c t="n" s="6" r="B10">
        <v>765171</v>
      </c>
    </row>
    <row spans="1:3" r="11">
      <c t="s" s="4" r="A11">
        <v>381</v>
      </c>
      <c t="n" s="6" r="B11">
        <v>23538</v>
      </c>
    </row>
    <row spans="1:3" r="12">
      <c t="s" s="4" r="A12">
        <v>37</v>
      </c>
      <c t="n" s="6" r="B12">
        <v>7807</v>
      </c>
    </row>
    <row spans="1:3" r="13">
      <c t="s" s="4" r="A13">
        <v>382</v>
      </c>
      <c t="n" s="6" r="B13">
        <v>2518148</v>
      </c>
    </row>
    <row spans="1:3" r="14">
      <c t="s" s="4" r="A14">
        <v>41</v>
      </c>
      <c t="n" s="6" r="B14">
        <v>25008</v>
      </c>
    </row>
    <row spans="1:3" r="15">
      <c t="s" s="4" r="A15">
        <v>42</v>
      </c>
      <c t="n" s="6" r="B15">
        <v>40385</v>
      </c>
    </row>
    <row spans="1:3" r="16">
      <c t="s" s="4" r="A16">
        <v>383</v>
      </c>
      <c t="n" s="6" r="B16">
        <v>48456</v>
      </c>
    </row>
    <row spans="1:3" r="17">
      <c t="s" s="4" r="A17">
        <v>46</v>
      </c>
      <c t="n" s="6" r="B17">
        <v>67598</v>
      </c>
    </row>
    <row spans="1:3" r="18">
      <c t="s" s="4" r="A18">
        <v>45</v>
      </c>
      <c t="n" s="6" r="B18">
        <v>1348389</v>
      </c>
    </row>
    <row spans="1:3" r="19">
      <c t="s" s="4" r="A19">
        <v>47</v>
      </c>
      <c t="n" s="6" r="B19">
        <v>75404</v>
      </c>
    </row>
    <row spans="1:3" r="20">
      <c t="s" s="4" r="A20">
        <v>384</v>
      </c>
      <c t="n" s="6" r="B20">
        <v>1605240</v>
      </c>
    </row>
    <row spans="1:3" r="21">
      <c t="s" s="4" r="A21">
        <v>385</v>
      </c>
      <c t="n" s="6" r="B21">
        <v>912908</v>
      </c>
    </row>
    <row spans="1:3" r="22">
      <c t="s" s="4" r="A22">
        <v>386</v>
      </c>
    </row>
    <row spans="1:3" r="23">
      <c t="s" s="3" r="A23">
        <v>303</v>
      </c>
    </row>
    <row spans="1:3" r="24">
      <c t="s" s="4" r="A24">
        <v>377</v>
      </c>
      <c t="n" s="6" r="B24">
        <v>10253</v>
      </c>
    </row>
    <row spans="1:3" r="25">
      <c t="s" s="4" r="A25">
        <v>378</v>
      </c>
      <c t="n" s="6" r="B25">
        <v>57832</v>
      </c>
    </row>
    <row spans="1:3" r="26">
      <c t="s" s="4" r="A26">
        <v>379</v>
      </c>
      <c t="n" s="6" r="B26">
        <v>7921</v>
      </c>
    </row>
    <row spans="1:3" r="27">
      <c t="s" s="4" r="A27">
        <v>380</v>
      </c>
      <c t="n" s="6" r="B27">
        <v>1603306</v>
      </c>
    </row>
    <row spans="1:3" r="28">
      <c t="s" s="4" r="A28">
        <v>32</v>
      </c>
      <c t="n" s="6" r="B28">
        <v>669965</v>
      </c>
    </row>
    <row spans="1:3" r="29">
      <c t="s" s="4" r="A29">
        <v>381</v>
      </c>
      <c t="n" s="6" r="B29">
        <v>23200</v>
      </c>
    </row>
    <row spans="1:3" r="30">
      <c t="s" s="4" r="A30">
        <v>37</v>
      </c>
      <c t="n" s="6" r="B30">
        <v>7760</v>
      </c>
    </row>
    <row spans="1:3" r="31">
      <c t="s" s="4" r="A31">
        <v>382</v>
      </c>
      <c t="n" s="6" r="B31">
        <v>2380237</v>
      </c>
    </row>
    <row spans="1:3" r="32">
      <c t="s" s="4" r="A32">
        <v>41</v>
      </c>
      <c t="n" s="6" r="B32">
        <v>24203</v>
      </c>
    </row>
    <row spans="1:3" r="33">
      <c t="s" s="4" r="A33">
        <v>42</v>
      </c>
      <c t="n" s="6" r="B33">
        <v>39588</v>
      </c>
    </row>
    <row spans="1:3" r="34">
      <c t="s" s="4" r="A34">
        <v>383</v>
      </c>
      <c t="n" s="6" r="B34">
        <v>48066</v>
      </c>
    </row>
    <row spans="1:3" r="35">
      <c t="s" s="4" r="A35">
        <v>46</v>
      </c>
      <c t="n" s="6" r="B35">
        <v>67598</v>
      </c>
    </row>
    <row spans="1:3" r="36">
      <c t="s" s="4" r="A36">
        <v>45</v>
      </c>
      <c t="n" s="6" r="B36">
        <v>1348389</v>
      </c>
    </row>
    <row spans="1:3" r="37">
      <c t="s" s="4" r="A37">
        <v>47</v>
      </c>
      <c t="n" s="6" r="B37">
        <v>45162</v>
      </c>
    </row>
    <row spans="1:3" r="38">
      <c t="s" s="4" r="A38">
        <v>384</v>
      </c>
      <c t="n" s="6" r="B38">
        <v>1573006</v>
      </c>
    </row>
    <row spans="1:3" r="39">
      <c t="s" s="4" r="A39">
        <v>385</v>
      </c>
      <c t="n" s="6" r="B39">
        <v>807231</v>
      </c>
    </row>
    <row spans="1:3" r="40">
      <c t="s" s="4" r="A40">
        <v>387</v>
      </c>
    </row>
    <row spans="1:3" r="41">
      <c t="s" s="3" r="A41">
        <v>303</v>
      </c>
    </row>
    <row spans="1:3" r="42">
      <c t="s" s="4" r="A42">
        <v>377</v>
      </c>
      <c t="n" s="6" r="B42">
        <v>2488</v>
      </c>
    </row>
    <row spans="1:3" r="43">
      <c t="s" s="4" r="A43">
        <v>378</v>
      </c>
      <c t="n" s="6" r="B43">
        <v>4289</v>
      </c>
    </row>
    <row spans="1:3" r="44">
      <c t="s" s="4" r="A44">
        <v>379</v>
      </c>
      <c t="n" s="6" r="B44">
        <v>143</v>
      </c>
    </row>
    <row spans="1:3" r="45">
      <c t="s" s="4" r="A45">
        <v>380</v>
      </c>
      <c t="n" s="6" r="B45">
        <v>35400</v>
      </c>
    </row>
    <row spans="1:3" r="46">
      <c t="s" s="4" r="A46">
        <v>32</v>
      </c>
      <c t="n" s="6" r="B46">
        <v>95206</v>
      </c>
    </row>
    <row spans="1:3" r="47">
      <c t="s" s="4" r="A47">
        <v>381</v>
      </c>
      <c t="n" s="6" r="B47">
        <v>338</v>
      </c>
    </row>
    <row spans="1:3" r="48">
      <c t="s" s="4" r="A48">
        <v>37</v>
      </c>
      <c t="n" s="6" r="B48">
        <v>47</v>
      </c>
    </row>
    <row spans="1:3" r="49">
      <c t="s" s="4" r="A49">
        <v>382</v>
      </c>
      <c t="n" s="6" r="B49">
        <v>137911</v>
      </c>
    </row>
    <row spans="1:3" r="50">
      <c t="s" s="4" r="A50">
        <v>41</v>
      </c>
      <c t="n" s="6" r="B50">
        <v>805</v>
      </c>
    </row>
    <row spans="1:3" r="51">
      <c t="s" s="4" r="A51">
        <v>42</v>
      </c>
      <c t="n" s="6" r="B51">
        <v>797</v>
      </c>
    </row>
    <row spans="1:3" r="52">
      <c t="s" s="4" r="A52">
        <v>383</v>
      </c>
      <c t="n" s="6" r="B52">
        <v>390</v>
      </c>
    </row>
    <row spans="1:3" r="53">
      <c t="s" s="4" r="A53">
        <v>47</v>
      </c>
      <c t="n" s="6" r="B53">
        <v>30242</v>
      </c>
    </row>
    <row spans="1:3" r="54">
      <c t="s" s="4" r="A54">
        <v>384</v>
      </c>
      <c t="n" s="6" r="B54">
        <v>32234</v>
      </c>
    </row>
    <row spans="1:3" r="55">
      <c t="s" s="4" r="A55">
        <v>385</v>
      </c>
      <c t="n" s="7" r="B55">
        <v>1056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0</v>
      </c>
      <c t="s" s="2" r="D1">
        <v>1</v>
      </c>
    </row>
    <row spans="1:5" r="2">
      <c t="s" s="2" r="B2">
        <v>2</v>
      </c>
      <c t="s" s="2" r="C2">
        <v>71</v>
      </c>
      <c t="s" s="2" r="D2">
        <v>2</v>
      </c>
      <c t="s" s="2" r="E2">
        <v>71</v>
      </c>
    </row>
    <row spans="1:5" r="3">
      <c t="s" s="3" r="A3">
        <v>72</v>
      </c>
    </row>
    <row spans="1:5" r="4">
      <c t="s" s="4" r="A4">
        <v>102</v>
      </c>
      <c t="n" s="7" r="B4">
        <v>7145</v>
      </c>
      <c t="n" s="7" r="C4">
        <v>5327</v>
      </c>
      <c t="n" s="7" r="D4">
        <v>20989</v>
      </c>
      <c t="n" s="7" r="E4">
        <v>14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8</v>
      </c>
      <c t="s" s="2" r="B1">
        <v>2</v>
      </c>
      <c t="s" s="2" r="C1">
        <v>25</v>
      </c>
    </row>
    <row spans="1:3" r="2">
      <c t="s" s="3" r="A2">
        <v>303</v>
      </c>
    </row>
    <row spans="1:3" r="3">
      <c t="s" s="4" r="A3">
        <v>32</v>
      </c>
      <c t="n" s="7" r="B3">
        <v>2702009</v>
      </c>
      <c t="n" s="7" r="C3">
        <v>2128215</v>
      </c>
    </row>
    <row spans="1:3" r="4">
      <c t="s" s="4" r="A4">
        <v>389</v>
      </c>
    </row>
    <row spans="1:3" r="5">
      <c t="s" s="3" r="A5">
        <v>303</v>
      </c>
    </row>
    <row spans="1:3" r="6">
      <c t="s" s="4" r="A6">
        <v>377</v>
      </c>
      <c t="n" s="6" r="C6">
        <v>24933</v>
      </c>
    </row>
    <row spans="1:3" r="7">
      <c t="s" s="4" r="A7">
        <v>378</v>
      </c>
      <c t="n" s="6" r="C7">
        <v>68299</v>
      </c>
    </row>
    <row spans="1:3" r="8">
      <c t="s" s="4" r="A8">
        <v>379</v>
      </c>
      <c t="n" s="6" r="C8">
        <v>29500</v>
      </c>
    </row>
    <row spans="1:3" r="9">
      <c t="s" s="4" r="A9">
        <v>380</v>
      </c>
      <c t="n" s="6" r="C9">
        <v>409306</v>
      </c>
    </row>
    <row spans="1:3" r="10">
      <c t="s" s="4" r="A10">
        <v>32</v>
      </c>
      <c t="n" s="6" r="C10">
        <v>1364065</v>
      </c>
    </row>
    <row spans="1:3" r="11">
      <c t="s" s="4" r="A11">
        <v>381</v>
      </c>
      <c t="n" s="6" r="C11">
        <v>37204</v>
      </c>
    </row>
    <row spans="1:3" r="12">
      <c t="s" s="4" r="A12">
        <v>390</v>
      </c>
      <c t="n" s="6" r="C12">
        <v>74383</v>
      </c>
    </row>
    <row spans="1:3" r="13">
      <c t="s" s="4" r="A13">
        <v>37</v>
      </c>
      <c t="n" s="6" r="C13">
        <v>6529</v>
      </c>
    </row>
    <row spans="1:3" r="14">
      <c t="s" s="4" r="A14">
        <v>382</v>
      </c>
      <c t="n" s="6" r="C14">
        <v>2014219</v>
      </c>
    </row>
    <row spans="1:3" r="15">
      <c t="s" s="4" r="A15">
        <v>41</v>
      </c>
      <c t="n" s="6" r="C15">
        <v>9702</v>
      </c>
    </row>
    <row spans="1:3" r="16">
      <c t="s" s="4" r="A16">
        <v>42</v>
      </c>
      <c t="n" s="6" r="C16">
        <v>18027</v>
      </c>
    </row>
    <row spans="1:3" r="17">
      <c t="s" s="4" r="A17">
        <v>383</v>
      </c>
      <c t="n" s="6" r="C17">
        <v>43920</v>
      </c>
    </row>
    <row spans="1:3" r="18">
      <c t="s" s="4" r="A18">
        <v>46</v>
      </c>
      <c t="n" s="6" r="C18">
        <v>13541</v>
      </c>
    </row>
    <row spans="1:3" r="19">
      <c t="s" s="4" r="A19">
        <v>391</v>
      </c>
      <c t="n" s="6" r="C19">
        <v>904467</v>
      </c>
    </row>
    <row spans="1:3" r="20">
      <c t="s" s="4" r="A20">
        <v>47</v>
      </c>
      <c t="n" s="6" r="C20">
        <v>34730</v>
      </c>
    </row>
    <row spans="1:3" r="21">
      <c t="s" s="4" r="A21">
        <v>384</v>
      </c>
      <c t="n" s="6" r="C21">
        <v>1024387</v>
      </c>
    </row>
    <row spans="1:3" r="22">
      <c t="s" s="4" r="A22">
        <v>49</v>
      </c>
      <c t="n" s="6" r="C22">
        <v>9132</v>
      </c>
    </row>
    <row spans="1:3" r="23">
      <c t="s" s="4" r="A23">
        <v>385</v>
      </c>
      <c t="n" s="6" r="C23">
        <v>980700</v>
      </c>
    </row>
    <row spans="1:3" r="24">
      <c t="s" s="4" r="A24">
        <v>392</v>
      </c>
    </row>
    <row spans="1:3" r="25">
      <c t="s" s="3" r="A25">
        <v>303</v>
      </c>
    </row>
    <row spans="1:3" r="26">
      <c t="s" s="4" r="A26">
        <v>377</v>
      </c>
      <c t="n" s="6" r="C26">
        <v>5334</v>
      </c>
    </row>
    <row spans="1:3" r="27">
      <c t="s" s="4" r="A27">
        <v>378</v>
      </c>
      <c t="n" s="6" r="C27">
        <v>21264</v>
      </c>
    </row>
    <row spans="1:3" r="28">
      <c t="s" s="4" r="A28">
        <v>379</v>
      </c>
      <c t="n" s="6" r="C28">
        <v>2555</v>
      </c>
    </row>
    <row spans="1:3" r="29">
      <c t="s" s="4" r="A29">
        <v>380</v>
      </c>
      <c t="n" s="6" r="C29">
        <v>273143</v>
      </c>
    </row>
    <row spans="1:3" r="30">
      <c t="s" s="4" r="A30">
        <v>32</v>
      </c>
      <c t="n" s="6" r="C30">
        <v>320464</v>
      </c>
    </row>
    <row spans="1:3" r="31">
      <c t="s" s="4" r="A31">
        <v>381</v>
      </c>
      <c t="n" s="6" r="C31">
        <v>204</v>
      </c>
    </row>
    <row spans="1:3" r="32">
      <c t="s" s="4" r="A32">
        <v>37</v>
      </c>
      <c t="n" s="6" r="C32">
        <v>51</v>
      </c>
    </row>
    <row spans="1:3" r="33">
      <c t="s" s="4" r="A33">
        <v>382</v>
      </c>
      <c t="n" s="6" r="C33">
        <v>623015</v>
      </c>
    </row>
    <row spans="1:3" r="34">
      <c t="s" s="4" r="A34">
        <v>41</v>
      </c>
      <c t="n" s="6" r="C34">
        <v>4961</v>
      </c>
    </row>
    <row spans="1:3" r="35">
      <c t="s" s="4" r="A35">
        <v>42</v>
      </c>
      <c t="n" s="6" r="C35">
        <v>3200</v>
      </c>
    </row>
    <row spans="1:3" r="36">
      <c t="s" s="4" r="A36">
        <v>383</v>
      </c>
      <c t="n" s="6" r="C36">
        <v>5047</v>
      </c>
    </row>
    <row spans="1:3" r="37">
      <c t="s" s="4" r="A37">
        <v>46</v>
      </c>
      <c t="n" s="6" r="C37">
        <v>13541</v>
      </c>
    </row>
    <row spans="1:3" r="38">
      <c t="s" s="4" r="A38">
        <v>47</v>
      </c>
      <c t="n" s="6" r="C38">
        <v>10</v>
      </c>
    </row>
    <row spans="1:3" r="39">
      <c t="s" s="4" r="A39">
        <v>384</v>
      </c>
      <c t="n" s="6" r="C39">
        <v>26759</v>
      </c>
    </row>
    <row spans="1:3" r="40">
      <c t="s" s="4" r="A40">
        <v>49</v>
      </c>
      <c t="n" s="6" r="C40">
        <v>9132</v>
      </c>
    </row>
    <row spans="1:3" r="41">
      <c t="s" s="4" r="A41">
        <v>385</v>
      </c>
      <c t="n" s="6" r="C41">
        <v>587124</v>
      </c>
    </row>
    <row spans="1:3" r="42">
      <c t="s" s="4" r="A42">
        <v>393</v>
      </c>
    </row>
    <row spans="1:3" r="43">
      <c t="s" s="3" r="A43">
        <v>303</v>
      </c>
    </row>
    <row spans="1:3" r="44">
      <c t="s" s="4" r="A44">
        <v>377</v>
      </c>
      <c t="n" s="6" r="C44">
        <v>19599</v>
      </c>
    </row>
    <row spans="1:3" r="45">
      <c t="s" s="4" r="A45">
        <v>378</v>
      </c>
      <c t="n" s="6" r="C45">
        <v>47035</v>
      </c>
    </row>
    <row spans="1:3" r="46">
      <c t="s" s="4" r="A46">
        <v>379</v>
      </c>
      <c t="n" s="6" r="C46">
        <v>26945</v>
      </c>
    </row>
    <row spans="1:3" r="47">
      <c t="s" s="4" r="A47">
        <v>380</v>
      </c>
      <c t="n" s="6" r="C47">
        <v>136163</v>
      </c>
    </row>
    <row spans="1:3" r="48">
      <c t="s" s="4" r="A48">
        <v>32</v>
      </c>
      <c t="n" s="6" r="C48">
        <v>1043601</v>
      </c>
    </row>
    <row spans="1:3" r="49">
      <c t="s" s="4" r="A49">
        <v>381</v>
      </c>
      <c t="n" s="6" r="C49">
        <v>37000</v>
      </c>
    </row>
    <row spans="1:3" r="50">
      <c t="s" s="4" r="A50">
        <v>390</v>
      </c>
      <c t="n" s="6" r="C50">
        <v>74383</v>
      </c>
    </row>
    <row spans="1:3" r="51">
      <c t="s" s="4" r="A51">
        <v>37</v>
      </c>
      <c t="n" s="6" r="C51">
        <v>6478</v>
      </c>
    </row>
    <row spans="1:3" r="52">
      <c t="s" s="4" r="A52">
        <v>382</v>
      </c>
      <c t="n" s="6" r="C52">
        <v>1391204</v>
      </c>
    </row>
    <row spans="1:3" r="53">
      <c t="s" s="4" r="A53">
        <v>41</v>
      </c>
      <c t="n" s="6" r="C53">
        <v>4741</v>
      </c>
    </row>
    <row spans="1:3" r="54">
      <c t="s" s="4" r="A54">
        <v>42</v>
      </c>
      <c t="n" s="6" r="C54">
        <v>14827</v>
      </c>
    </row>
    <row spans="1:3" r="55">
      <c t="s" s="4" r="A55">
        <v>383</v>
      </c>
      <c t="n" s="6" r="C55">
        <v>38873</v>
      </c>
    </row>
    <row spans="1:3" r="56">
      <c t="s" s="4" r="A56">
        <v>391</v>
      </c>
      <c t="n" s="6" r="C56">
        <v>904467</v>
      </c>
    </row>
    <row spans="1:3" r="57">
      <c t="s" s="4" r="A57">
        <v>47</v>
      </c>
      <c t="n" s="6" r="C57">
        <v>34720</v>
      </c>
    </row>
    <row spans="1:3" r="58">
      <c t="s" s="4" r="A58">
        <v>384</v>
      </c>
      <c t="n" s="6" r="C58">
        <v>997628</v>
      </c>
    </row>
    <row spans="1:3" r="59">
      <c t="s" s="4" r="A59">
        <v>385</v>
      </c>
      <c t="n" s="7" r="C59">
        <v>3935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94</v>
      </c>
      <c t="s" s="2" r="B1">
        <v>70</v>
      </c>
      <c t="s" s="2" r="D1">
        <v>1</v>
      </c>
    </row>
    <row spans="1:5" r="2">
      <c t="s" s="2" r="B2">
        <v>2</v>
      </c>
      <c t="s" s="2" r="C2">
        <v>71</v>
      </c>
      <c t="s" s="2" r="D2">
        <v>2</v>
      </c>
      <c t="s" s="2" r="E2">
        <v>71</v>
      </c>
    </row>
    <row spans="1:5" r="3">
      <c t="s" s="3" r="A3">
        <v>177</v>
      </c>
    </row>
    <row spans="1:5" r="4">
      <c t="s" s="4" r="A4">
        <v>395</v>
      </c>
      <c t="n" s="7" r="B4">
        <v>1111</v>
      </c>
      <c t="n" s="7" r="C4">
        <v>5261</v>
      </c>
      <c t="n" s="7" r="D4">
        <v>17212</v>
      </c>
      <c t="n" s="7" r="E4">
        <v>14315</v>
      </c>
    </row>
    <row spans="1:5" r="5">
      <c t="s" s="4" r="A5">
        <v>396</v>
      </c>
      <c t="n" s="6" r="D5">
        <v>14850</v>
      </c>
      <c t="n" s="6" r="E5">
        <v>10337</v>
      </c>
    </row>
    <row spans="1:5" r="6">
      <c t="s" s="4" r="A6">
        <v>397</v>
      </c>
      <c t="n" s="6" r="C6">
        <v>581</v>
      </c>
      <c t="n" s="6" r="D6">
        <v>1421</v>
      </c>
      <c t="n" s="6" r="E6">
        <v>6763</v>
      </c>
    </row>
    <row spans="1:5" r="7">
      <c t="s" s="4" r="A7">
        <v>86</v>
      </c>
      <c t="n" s="7" r="B7">
        <v>1111</v>
      </c>
      <c t="n" s="7" r="C7">
        <v>5842</v>
      </c>
      <c t="n" s="7" r="D7">
        <v>33483</v>
      </c>
      <c t="n" s="7" r="E7">
        <v>314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70</v>
      </c>
      <c t="s" s="2" r="D1">
        <v>1</v>
      </c>
    </row>
    <row spans="1:5" r="2">
      <c t="s" s="2" r="B2">
        <v>2</v>
      </c>
      <c t="s" s="2" r="C2">
        <v>71</v>
      </c>
      <c t="s" s="2" r="D2">
        <v>2</v>
      </c>
      <c t="s" s="2" r="E2">
        <v>71</v>
      </c>
    </row>
    <row spans="1:5" r="3">
      <c t="s" s="3" r="A3">
        <v>303</v>
      </c>
    </row>
    <row spans="1:5" r="4">
      <c t="s" s="4" r="A4">
        <v>75</v>
      </c>
      <c t="n" s="7" r="B4">
        <v>734665</v>
      </c>
      <c t="n" s="7" r="C4">
        <v>479730</v>
      </c>
      <c t="n" s="7" r="D4">
        <v>2108026</v>
      </c>
      <c t="n" s="7" r="E4">
        <v>1299173</v>
      </c>
    </row>
    <row spans="1:5" r="5">
      <c t="s" s="4" r="A5">
        <v>88</v>
      </c>
      <c t="n" s="6" r="B5">
        <v>-115814</v>
      </c>
      <c t="n" s="6" r="C5">
        <v>41675</v>
      </c>
      <c t="n" s="6" r="D5">
        <v>-9483</v>
      </c>
      <c t="n" s="6" r="E5">
        <v>112235</v>
      </c>
    </row>
    <row spans="1:5" r="6">
      <c t="s" s="4" r="A6">
        <v>399</v>
      </c>
    </row>
    <row spans="1:5" r="7">
      <c t="s" s="3" r="A7">
        <v>303</v>
      </c>
    </row>
    <row spans="1:5" r="8">
      <c t="s" s="4" r="A8">
        <v>75</v>
      </c>
      <c t="n" s="6" r="B8">
        <v>412900</v>
      </c>
      <c t="n" s="6" r="D8">
        <v>1100000</v>
      </c>
    </row>
    <row spans="1:5" r="9">
      <c t="s" s="4" r="A9">
        <v>88</v>
      </c>
      <c t="n" s="7" r="B9">
        <v>-114300</v>
      </c>
      <c t="n" s="7" r="D9">
        <v>-68500</v>
      </c>
    </row>
    <row spans="1:5" r="10">
      <c t="s" s="4" r="A10">
        <v>400</v>
      </c>
    </row>
    <row spans="1:5" r="11">
      <c t="s" s="3" r="A11">
        <v>303</v>
      </c>
    </row>
    <row spans="1:5" r="12">
      <c t="s" s="4" r="A12">
        <v>75</v>
      </c>
      <c t="n" s="6" r="C12">
        <v>165800</v>
      </c>
      <c t="n" s="6" r="E12">
        <v>375600</v>
      </c>
    </row>
    <row spans="1:5" r="13">
      <c t="s" s="4" r="A13">
        <v>88</v>
      </c>
      <c t="n" s="7" r="C13">
        <v>38700</v>
      </c>
      <c t="n" s="7" r="E13">
        <v>156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1</v>
      </c>
      <c t="s" s="2" r="B1">
        <v>70</v>
      </c>
      <c t="s" s="2" r="D1">
        <v>1</v>
      </c>
    </row>
    <row spans="1:5" r="2">
      <c t="s" s="2" r="B2">
        <v>2</v>
      </c>
      <c t="s" s="2" r="C2">
        <v>71</v>
      </c>
      <c t="s" s="2" r="D2">
        <v>2</v>
      </c>
      <c t="s" s="2" r="E2">
        <v>71</v>
      </c>
    </row>
    <row spans="1:5" r="3">
      <c t="s" s="3" r="A3">
        <v>177</v>
      </c>
    </row>
    <row spans="1:5" r="4">
      <c t="s" s="4" r="A4">
        <v>75</v>
      </c>
      <c t="n" s="7" r="B4">
        <v>734665</v>
      </c>
      <c t="n" s="7" r="C4">
        <v>737263</v>
      </c>
      <c t="n" s="7" r="D4">
        <v>2232285</v>
      </c>
      <c t="n" s="7" r="E4">
        <v>2185600</v>
      </c>
    </row>
    <row spans="1:5" r="5">
      <c t="s" s="4" r="A5">
        <v>402</v>
      </c>
      <c t="n" s="7" r="B5">
        <v>-115814</v>
      </c>
      <c t="n" s="7" r="C5">
        <v>39130</v>
      </c>
      <c t="n" s="7" r="D5">
        <v>-27529</v>
      </c>
      <c t="n" s="7" r="E5">
        <v>1105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5</v>
      </c>
    </row>
    <row spans="1:3" r="2">
      <c t="s" s="3" r="A2">
        <v>404</v>
      </c>
    </row>
    <row spans="1:3" r="3">
      <c t="s" s="4" r="A3">
        <v>405</v>
      </c>
      <c t="n" s="7" r="B3">
        <v>3347</v>
      </c>
      <c t="n" s="7" r="C3">
        <v>3347</v>
      </c>
    </row>
    <row spans="1:3" r="4">
      <c t="s" s="4" r="A4">
        <v>406</v>
      </c>
      <c t="n" s="6" r="B4">
        <v>84350</v>
      </c>
      <c t="n" s="6" r="C4">
        <v>59225</v>
      </c>
    </row>
    <row spans="1:3" r="5">
      <c t="s" s="4" r="A5">
        <v>115</v>
      </c>
      <c t="n" s="6" r="B5">
        <v>87697</v>
      </c>
      <c t="n" s="6" r="C5">
        <v>62572</v>
      </c>
    </row>
    <row spans="1:3" r="6">
      <c t="s" s="4" r="A6">
        <v>407</v>
      </c>
      <c t="n" s="6" r="B6">
        <v>-3312</v>
      </c>
      <c t="n" s="6" r="C6">
        <v>-2997</v>
      </c>
    </row>
    <row spans="1:3" r="7">
      <c t="s" s="4" r="A7">
        <v>408</v>
      </c>
    </row>
    <row spans="1:3" r="8">
      <c t="s" s="3" r="A8">
        <v>404</v>
      </c>
    </row>
    <row spans="1:3" r="9">
      <c t="s" s="4" r="A9">
        <v>405</v>
      </c>
      <c t="n" s="6" r="B9">
        <v>2100</v>
      </c>
      <c t="n" s="6" r="C9">
        <v>2100</v>
      </c>
    </row>
    <row spans="1:3" r="10">
      <c t="s" s="4" r="A10">
        <v>407</v>
      </c>
      <c t="n" s="6" r="B10">
        <v>-2065</v>
      </c>
      <c t="n" s="6" r="C10">
        <v>-1750</v>
      </c>
    </row>
    <row spans="1:3" r="11">
      <c t="s" s="4" r="A11">
        <v>409</v>
      </c>
    </row>
    <row spans="1:3" r="12">
      <c t="s" s="3" r="A12">
        <v>404</v>
      </c>
    </row>
    <row spans="1:3" r="13">
      <c t="s" s="4" r="A13">
        <v>405</v>
      </c>
      <c t="n" s="6" r="B13">
        <v>1247</v>
      </c>
      <c t="n" s="6" r="C13">
        <v>1247</v>
      </c>
    </row>
    <row spans="1:3" r="14">
      <c t="s" s="4" r="A14">
        <v>407</v>
      </c>
      <c t="n" s="6" r="B14">
        <v>-1247</v>
      </c>
      <c t="n" s="6" r="C14">
        <v>-1247</v>
      </c>
    </row>
    <row spans="1:3" r="15">
      <c t="s" s="4" r="A15">
        <v>410</v>
      </c>
    </row>
    <row spans="1:3" r="16">
      <c t="s" s="3" r="A16">
        <v>404</v>
      </c>
    </row>
    <row spans="1:3" r="17">
      <c t="s" s="4" r="A17">
        <v>406</v>
      </c>
      <c t="n" s="6" r="B17">
        <v>12382</v>
      </c>
      <c t="n" s="6" r="C17">
        <v>11479</v>
      </c>
    </row>
    <row spans="1:3" r="18">
      <c t="s" s="4" r="A18">
        <v>411</v>
      </c>
    </row>
    <row spans="1:3" r="19">
      <c t="s" s="3" r="A19">
        <v>404</v>
      </c>
    </row>
    <row spans="1:3" r="20">
      <c t="s" s="4" r="A20">
        <v>406</v>
      </c>
      <c t="n" s="6" r="B20">
        <v>58551</v>
      </c>
      <c t="n" s="6" r="C20">
        <v>37800</v>
      </c>
    </row>
    <row spans="1:3" r="21">
      <c t="s" s="4" r="A21">
        <v>412</v>
      </c>
    </row>
    <row spans="1:3" r="22">
      <c t="s" s="3" r="A22">
        <v>404</v>
      </c>
    </row>
    <row spans="1:3" r="23">
      <c t="s" s="4" r="A23">
        <v>406</v>
      </c>
      <c t="n" s="7" r="B23">
        <v>13417</v>
      </c>
      <c t="n" s="7" r="C23">
        <v>99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70</v>
      </c>
      <c t="s" s="2" r="D1">
        <v>1</v>
      </c>
    </row>
    <row spans="1:5" r="2">
      <c t="s" s="2" r="B2">
        <v>2</v>
      </c>
      <c t="s" s="2" r="C2">
        <v>71</v>
      </c>
      <c t="s" s="2" r="D2">
        <v>2</v>
      </c>
      <c t="s" s="2" r="E2">
        <v>71</v>
      </c>
    </row>
    <row spans="1:5" r="3">
      <c t="s" s="3" r="A3">
        <v>180</v>
      </c>
    </row>
    <row spans="1:5" r="4">
      <c t="s" s="4" r="A4">
        <v>414</v>
      </c>
      <c t="n" s="11" r="B4">
        <v>0.1</v>
      </c>
      <c t="n" s="11" r="C4">
        <v>0.1</v>
      </c>
      <c t="n" s="11" r="D4">
        <v>0.3</v>
      </c>
      <c t="n" s="11" r="E4">
        <v>0.4</v>
      </c>
    </row>
    <row spans="1:5" r="5">
      <c t="s" s="4" r="A5">
        <v>415</v>
      </c>
      <c t="n" s="10" r="B5">
        <v>0.4</v>
      </c>
      <c t="n" s="10" r="D5">
        <v>0.4</v>
      </c>
    </row>
    <row spans="1:5" r="6">
      <c t="s" s="4" r="A6">
        <v>416</v>
      </c>
      <c t="n" s="6" r="B6">
        <v>0</v>
      </c>
      <c t="n" s="6" r="D6">
        <v>0</v>
      </c>
    </row>
    <row spans="1:5" r="7">
      <c t="s" s="4" r="A7">
        <v>417</v>
      </c>
      <c t="n" s="6" r="B7">
        <v>0</v>
      </c>
      <c t="n" s="6" r="D7">
        <v>0</v>
      </c>
    </row>
    <row spans="1:5" r="8">
      <c t="s" s="4" r="A8">
        <v>418</v>
      </c>
      <c t="n" s="6" r="B8">
        <v>0</v>
      </c>
      <c t="n" s="6" r="D8">
        <v>0</v>
      </c>
    </row>
    <row spans="1:5" r="9">
      <c t="s" s="4" r="A9">
        <v>419</v>
      </c>
      <c t="n" s="7" r="B9">
        <v>0</v>
      </c>
      <c t="n" s="7" r="D9">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5</v>
      </c>
    </row>
    <row spans="1:3" r="2">
      <c t="s" s="3" r="A2">
        <v>421</v>
      </c>
    </row>
    <row spans="1:3" r="3">
      <c t="s" s="4" r="A3">
        <v>422</v>
      </c>
      <c t="n" s="7" r="B3">
        <v>2977729</v>
      </c>
      <c t="n" s="7" r="C3">
        <v>1828523</v>
      </c>
    </row>
    <row spans="1:3" r="4">
      <c t="s" s="4" r="A4">
        <v>423</v>
      </c>
      <c t="n" s="6" r="B4">
        <v>-191083</v>
      </c>
      <c t="n" s="6" r="C4">
        <v>-119470</v>
      </c>
    </row>
    <row spans="1:3" r="5">
      <c t="s" s="4" r="A5">
        <v>31</v>
      </c>
      <c t="n" s="6" r="B5">
        <v>2786646</v>
      </c>
      <c t="n" s="6" r="C5">
        <v>1709053</v>
      </c>
    </row>
    <row spans="1:3" r="6">
      <c t="s" s="4" r="A6">
        <v>424</v>
      </c>
    </row>
    <row spans="1:3" r="7">
      <c t="s" s="3" r="A7">
        <v>421</v>
      </c>
    </row>
    <row spans="1:3" r="8">
      <c t="s" s="4" r="A8">
        <v>422</v>
      </c>
      <c t="n" s="6" r="B8">
        <v>430179</v>
      </c>
      <c t="n" s="6" r="C8">
        <v>214138</v>
      </c>
    </row>
    <row spans="1:3" r="9">
      <c t="s" s="4" r="A9">
        <v>425</v>
      </c>
    </row>
    <row spans="1:3" r="10">
      <c t="s" s="3" r="A10">
        <v>421</v>
      </c>
    </row>
    <row spans="1:3" r="11">
      <c t="s" s="4" r="A11">
        <v>422</v>
      </c>
      <c t="n" s="6" r="B11">
        <v>2081246</v>
      </c>
      <c t="n" s="6" r="C11">
        <v>1277800</v>
      </c>
    </row>
    <row spans="1:3" r="12">
      <c t="s" s="4" r="A12">
        <v>426</v>
      </c>
    </row>
    <row spans="1:3" r="13">
      <c t="s" s="3" r="A13">
        <v>421</v>
      </c>
    </row>
    <row spans="1:3" r="14">
      <c t="s" s="4" r="A14">
        <v>422</v>
      </c>
      <c t="n" s="6" r="B14">
        <v>320234</v>
      </c>
      <c t="n" s="6" r="C14">
        <v>141543</v>
      </c>
    </row>
    <row spans="1:3" r="15">
      <c t="s" s="4" r="A15">
        <v>427</v>
      </c>
    </row>
    <row spans="1:3" r="16">
      <c t="s" s="3" r="A16">
        <v>421</v>
      </c>
    </row>
    <row spans="1:3" r="17">
      <c t="s" s="4" r="A17">
        <v>422</v>
      </c>
      <c t="n" s="7" r="B17">
        <v>146070</v>
      </c>
      <c t="n" s="7" r="C17">
        <v>1950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8</v>
      </c>
      <c t="s" s="2" r="B1">
        <v>2</v>
      </c>
      <c t="s" s="2" r="C1">
        <v>25</v>
      </c>
      <c t="s" s="2" r="D1">
        <v>429</v>
      </c>
    </row>
    <row spans="1:4" r="2">
      <c t="s" s="3" r="A2">
        <v>430</v>
      </c>
    </row>
    <row spans="1:4" r="3">
      <c t="s" s="4" r="A3">
        <v>431</v>
      </c>
      <c t="n" s="7" r="B3">
        <v>-61615</v>
      </c>
      <c t="n" s="7" r="C3">
        <v>-35416</v>
      </c>
    </row>
    <row spans="1:4" r="4">
      <c t="s" s="4" r="A4">
        <v>45</v>
      </c>
      <c t="n" s="6" r="B4">
        <v>3661477</v>
      </c>
      <c t="n" s="6" r="C4">
        <v>2240744</v>
      </c>
    </row>
    <row spans="1:4" r="5">
      <c t="s" s="4" r="A5">
        <v>45</v>
      </c>
      <c t="n" s="6" r="B5">
        <v>3661477</v>
      </c>
      <c t="n" s="6" r="C5">
        <v>2240744</v>
      </c>
    </row>
    <row spans="1:4" r="6">
      <c t="s" s="4" r="A6">
        <v>432</v>
      </c>
      <c t="n" s="6" r="B6">
        <v>-77598</v>
      </c>
      <c t="n" s="6" r="C6">
        <v>-45360</v>
      </c>
    </row>
    <row spans="1:4" r="7">
      <c t="s" s="4" r="A7">
        <v>45</v>
      </c>
      <c t="n" s="6" r="B7">
        <v>3583879</v>
      </c>
      <c t="n" s="6" r="C7">
        <v>2195384</v>
      </c>
    </row>
    <row spans="1:4" r="8">
      <c t="s" s="4" r="A8">
        <v>433</v>
      </c>
    </row>
    <row spans="1:4" r="9">
      <c t="s" s="3" r="A9">
        <v>430</v>
      </c>
    </row>
    <row spans="1:4" r="10">
      <c t="s" s="4" r="A10">
        <v>434</v>
      </c>
      <c t="n" s="6" r="B10">
        <v>150000</v>
      </c>
      <c t="n" s="6" r="C10">
        <v>150000</v>
      </c>
    </row>
    <row spans="1:4" r="11">
      <c t="s" s="4" r="A11">
        <v>435</v>
      </c>
    </row>
    <row spans="1:4" r="12">
      <c t="s" s="3" r="A12">
        <v>430</v>
      </c>
    </row>
    <row spans="1:4" r="13">
      <c t="s" s="4" r="A13">
        <v>434</v>
      </c>
      <c t="n" s="6" r="B13">
        <v>300000</v>
      </c>
      <c t="n" s="6" r="C13">
        <v>300000</v>
      </c>
    </row>
    <row spans="1:4" r="14">
      <c t="s" s="4" r="A14">
        <v>436</v>
      </c>
    </row>
    <row spans="1:4" r="15">
      <c t="s" s="3" r="A15">
        <v>430</v>
      </c>
    </row>
    <row spans="1:4" r="16">
      <c t="s" s="4" r="A16">
        <v>434</v>
      </c>
      <c t="n" s="6" r="B16">
        <v>650000</v>
      </c>
      <c t="n" s="6" r="C16">
        <v>650000</v>
      </c>
      <c t="n" s="7" r="D16">
        <v>650000</v>
      </c>
    </row>
    <row spans="1:4" r="17">
      <c t="s" s="4" r="A17">
        <v>437</v>
      </c>
    </row>
    <row spans="1:4" r="18">
      <c t="s" s="3" r="A18">
        <v>430</v>
      </c>
    </row>
    <row spans="1:4" r="19">
      <c t="s" s="4" r="A19">
        <v>434</v>
      </c>
      <c t="n" s="6" r="B19">
        <v>390000</v>
      </c>
    </row>
    <row spans="1:4" r="20">
      <c t="s" s="4" r="A20">
        <v>438</v>
      </c>
    </row>
    <row spans="1:4" r="21">
      <c t="s" s="3" r="A21">
        <v>430</v>
      </c>
    </row>
    <row spans="1:4" r="22">
      <c t="s" s="4" r="A22">
        <v>439</v>
      </c>
      <c t="n" s="6" r="B22">
        <v>600594</v>
      </c>
      <c t="n" s="6" r="C22">
        <v>500750</v>
      </c>
    </row>
    <row spans="1:4" r="23">
      <c t="s" s="4" r="A23">
        <v>440</v>
      </c>
    </row>
    <row spans="1:4" r="24">
      <c t="s" s="3" r="A24">
        <v>430</v>
      </c>
    </row>
    <row spans="1:4" r="25">
      <c t="s" s="4" r="A25">
        <v>439</v>
      </c>
      <c t="n" s="6" r="B25">
        <v>1439088</v>
      </c>
      <c t="n" s="6" r="C25">
        <v>495000</v>
      </c>
    </row>
    <row spans="1:4" r="26">
      <c t="s" s="4" r="A26">
        <v>441</v>
      </c>
    </row>
    <row spans="1:4" r="27">
      <c t="s" s="3" r="A27">
        <v>430</v>
      </c>
    </row>
    <row spans="1:4" r="28">
      <c t="s" s="4" r="A28">
        <v>439</v>
      </c>
      <c t="n" s="6" r="B28">
        <v>171000</v>
      </c>
      <c t="n" s="6" r="C28">
        <v>158000</v>
      </c>
    </row>
    <row spans="1:4" r="29">
      <c t="s" s="4" r="A29">
        <v>442</v>
      </c>
    </row>
    <row spans="1:4" r="30">
      <c t="s" s="3" r="A30">
        <v>430</v>
      </c>
    </row>
    <row spans="1:4" r="31">
      <c t="s" s="4" r="A31">
        <v>443</v>
      </c>
      <c t="n" s="7" r="B31">
        <v>22410</v>
      </c>
      <c t="n" s="7" r="C31">
        <v>224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444</v>
      </c>
      <c t="s" s="2" r="B1">
        <v>1</v>
      </c>
      <c t="s" s="2" r="C1">
        <v>445</v>
      </c>
    </row>
    <row spans="1:8" r="2">
      <c t="s" s="2" r="B2">
        <v>2</v>
      </c>
      <c t="s" s="2" r="C2">
        <v>25</v>
      </c>
      <c t="s" s="2" r="D2">
        <v>446</v>
      </c>
      <c t="s" s="2" r="E2">
        <v>429</v>
      </c>
      <c t="s" s="2" r="F2">
        <v>447</v>
      </c>
      <c t="s" s="2" r="G2">
        <v>448</v>
      </c>
      <c t="s" s="2" r="H2">
        <v>449</v>
      </c>
    </row>
    <row spans="1:8" r="3">
      <c t="s" s="4" r="A3">
        <v>433</v>
      </c>
    </row>
    <row spans="1:8" r="4">
      <c t="s" s="3" r="A4">
        <v>430</v>
      </c>
    </row>
    <row spans="1:8" r="5">
      <c t="s" s="4" r="A5">
        <v>450</v>
      </c>
      <c t="s" s="4" r="B5">
        <v>451</v>
      </c>
      <c t="s" s="4" r="C5">
        <v>451</v>
      </c>
      <c t="s" s="4" r="H5">
        <v>451</v>
      </c>
    </row>
    <row spans="1:8" r="6">
      <c t="s" s="4" r="A6">
        <v>452</v>
      </c>
      <c t="n" s="6" r="B6">
        <v>2021</v>
      </c>
      <c t="n" s="6" r="C6">
        <v>2021</v>
      </c>
    </row>
    <row spans="1:8" r="7">
      <c t="s" s="4" r="A7">
        <v>435</v>
      </c>
    </row>
    <row spans="1:8" r="8">
      <c t="s" s="3" r="A8">
        <v>430</v>
      </c>
    </row>
    <row spans="1:8" r="9">
      <c t="s" s="4" r="A9">
        <v>450</v>
      </c>
      <c t="s" s="4" r="B9">
        <v>453</v>
      </c>
      <c t="s" s="4" r="C9">
        <v>453</v>
      </c>
      <c t="s" s="4" r="G9">
        <v>453</v>
      </c>
    </row>
    <row spans="1:8" r="10">
      <c t="s" s="4" r="A10">
        <v>452</v>
      </c>
      <c t="n" s="6" r="B10">
        <v>2022</v>
      </c>
      <c t="n" s="6" r="C10">
        <v>2022</v>
      </c>
    </row>
    <row spans="1:8" r="11">
      <c t="s" s="4" r="A11">
        <v>436</v>
      </c>
    </row>
    <row spans="1:8" r="12">
      <c t="s" s="3" r="A12">
        <v>430</v>
      </c>
    </row>
    <row spans="1:8" r="13">
      <c t="s" s="4" r="A13">
        <v>450</v>
      </c>
      <c t="s" s="4" r="B13">
        <v>454</v>
      </c>
      <c t="s" s="4" r="C13">
        <v>454</v>
      </c>
      <c t="s" s="4" r="E13">
        <v>454</v>
      </c>
      <c t="s" s="4" r="F13">
        <v>454</v>
      </c>
    </row>
    <row spans="1:8" r="14">
      <c t="s" s="4" r="A14">
        <v>452</v>
      </c>
      <c t="n" s="6" r="B14">
        <v>2023</v>
      </c>
      <c t="n" s="6" r="C14">
        <v>2023</v>
      </c>
    </row>
    <row spans="1:8" r="15">
      <c t="s" s="4" r="A15">
        <v>437</v>
      </c>
    </row>
    <row spans="1:8" r="16">
      <c t="s" s="3" r="A16">
        <v>430</v>
      </c>
    </row>
    <row spans="1:8" r="17">
      <c t="s" s="4" r="A17">
        <v>450</v>
      </c>
      <c t="s" s="4" r="B17">
        <v>455</v>
      </c>
      <c t="s" s="4" r="D17">
        <v>455</v>
      </c>
    </row>
    <row spans="1:8" r="18">
      <c t="s" s="4" r="A18">
        <v>452</v>
      </c>
      <c t="n" s="6" r="B18">
        <v>2024</v>
      </c>
    </row>
    <row spans="1:8" r="19">
      <c t="s" s="4" r="A19">
        <v>456</v>
      </c>
    </row>
    <row spans="1:8" r="20">
      <c t="s" s="3" r="A20">
        <v>430</v>
      </c>
    </row>
    <row spans="1:8" r="21">
      <c t="s" s="4" r="A21">
        <v>450</v>
      </c>
      <c t="s" s="4" r="B21">
        <v>457</v>
      </c>
      <c t="s" s="4" r="C21">
        <v>457</v>
      </c>
    </row>
    <row spans="1:8" r="22">
      <c t="s" s="4" r="A22">
        <v>458</v>
      </c>
    </row>
    <row spans="1:8" r="23">
      <c t="s" s="3" r="A23">
        <v>430</v>
      </c>
    </row>
    <row spans="1:8" r="24">
      <c t="s" s="4" r="A24">
        <v>450</v>
      </c>
      <c t="s" s="4" r="B24">
        <v>459</v>
      </c>
      <c t="s" s="4" r="C24">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6"/>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s>
  <sheetData>
    <row spans="1:19" r="1">
      <c t="s" s="1" r="A1">
        <v>460</v>
      </c>
      <c t="s" s="2" r="B1">
        <v>461</v>
      </c>
      <c t="s" s="2" r="C1">
        <v>462</v>
      </c>
      <c t="s" s="2" r="D1">
        <v>463</v>
      </c>
      <c t="s" s="2" r="E1">
        <v>464</v>
      </c>
      <c t="s" s="2" r="F1">
        <v>446</v>
      </c>
      <c t="s" s="2" r="G1">
        <v>465</v>
      </c>
      <c t="s" s="2" r="H1">
        <v>466</v>
      </c>
      <c t="s" s="2" r="I1">
        <v>467</v>
      </c>
      <c t="s" s="2" r="J1">
        <v>468</v>
      </c>
      <c t="s" s="2" r="K1">
        <v>2</v>
      </c>
      <c t="s" s="2" r="L1">
        <v>469</v>
      </c>
      <c t="s" s="2" r="M1">
        <v>470</v>
      </c>
      <c t="s" s="2" r="N1">
        <v>71</v>
      </c>
      <c t="s" s="2" r="O1">
        <v>2</v>
      </c>
      <c t="s" s="2" r="P1">
        <v>71</v>
      </c>
      <c t="s" s="2" r="Q1">
        <v>447</v>
      </c>
      <c t="s" s="2" r="R1">
        <v>471</v>
      </c>
      <c t="s" s="2" r="S1">
        <v>472</v>
      </c>
    </row>
    <row spans="1:19" r="2">
      <c t="s" s="3" r="A2">
        <v>430</v>
      </c>
    </row>
    <row spans="1:19" r="3">
      <c t="s" s="4" r="A3">
        <v>83</v>
      </c>
      <c t="n" s="7" r="K3">
        <v>-3411000</v>
      </c>
      <c t="n" s="7" r="N3">
        <v>-9979000</v>
      </c>
      <c t="n" s="7" r="O3">
        <v>-3411000</v>
      </c>
      <c t="n" s="7" r="P3">
        <v>-9979000</v>
      </c>
    </row>
    <row spans="1:19" r="4">
      <c t="s" s="4" r="A4">
        <v>473</v>
      </c>
    </row>
    <row spans="1:19" r="5">
      <c t="s" s="3" r="A5">
        <v>430</v>
      </c>
    </row>
    <row spans="1:19" r="6">
      <c t="s" s="4" r="A6">
        <v>474</v>
      </c>
      <c t="s" s="4" r="H6">
        <v>475</v>
      </c>
      <c t="s" s="4" r="I6">
        <v>476</v>
      </c>
    </row>
    <row spans="1:19" r="7">
      <c t="s" s="4" r="A7">
        <v>477</v>
      </c>
      <c t="n" s="7" r="F7">
        <v>135000000</v>
      </c>
    </row>
    <row spans="1:19" r="8">
      <c t="s" s="4" r="A8">
        <v>478</v>
      </c>
      <c t="n" s="6" r="K8">
        <v>120600000</v>
      </c>
      <c t="n" s="7" r="O8">
        <v>120600000</v>
      </c>
    </row>
    <row spans="1:19" r="9">
      <c t="s" s="4" r="A9">
        <v>479</v>
      </c>
      <c t="s" s="4" r="G9">
        <v>480</v>
      </c>
      <c t="s" s="4" r="O9">
        <v>481</v>
      </c>
    </row>
    <row spans="1:19" r="10">
      <c t="s" s="4" r="A10">
        <v>482</v>
      </c>
      <c t="n" s="7" r="M10">
        <v>1300000</v>
      </c>
    </row>
    <row spans="1:19" r="11">
      <c t="s" s="4" r="A11">
        <v>483</v>
      </c>
      <c t="n" s="7" r="S11">
        <v>40000000</v>
      </c>
    </row>
    <row spans="1:19" r="12">
      <c t="s" s="4" r="A12">
        <v>484</v>
      </c>
    </row>
    <row spans="1:19" r="13">
      <c t="s" s="3" r="A13">
        <v>430</v>
      </c>
    </row>
    <row spans="1:19" r="14">
      <c t="s" s="4" r="A14">
        <v>83</v>
      </c>
      <c t="n" s="7" r="O14">
        <v>3400000</v>
      </c>
    </row>
    <row spans="1:19" r="15">
      <c t="s" s="4" r="A15">
        <v>485</v>
      </c>
    </row>
    <row spans="1:19" r="16">
      <c t="s" s="3" r="A16">
        <v>430</v>
      </c>
    </row>
    <row spans="1:19" r="17">
      <c t="s" s="4" r="A17">
        <v>474</v>
      </c>
      <c t="s" s="4" r="O17">
        <v>486</v>
      </c>
    </row>
    <row spans="1:19" r="18">
      <c t="s" s="4" r="A18">
        <v>487</v>
      </c>
    </row>
    <row spans="1:19" r="19">
      <c t="s" s="3" r="A19">
        <v>430</v>
      </c>
    </row>
    <row spans="1:19" r="20">
      <c t="s" s="4" r="A20">
        <v>474</v>
      </c>
      <c t="s" s="4" r="O20">
        <v>488</v>
      </c>
    </row>
    <row spans="1:19" r="21">
      <c t="s" s="4" r="A21">
        <v>489</v>
      </c>
      <c t="s" s="4" r="O21">
        <v>490</v>
      </c>
    </row>
    <row spans="1:19" r="22">
      <c t="s" s="4" r="A22">
        <v>491</v>
      </c>
    </row>
    <row spans="1:19" r="23">
      <c t="s" s="3" r="A23">
        <v>430</v>
      </c>
    </row>
    <row spans="1:19" r="24">
      <c t="s" s="4" r="A24">
        <v>474</v>
      </c>
      <c t="s" s="4" r="O24">
        <v>492</v>
      </c>
    </row>
    <row spans="1:19" r="25">
      <c t="s" s="4" r="A25">
        <v>493</v>
      </c>
      <c t="n" s="6" r="F25">
        <v>955000000</v>
      </c>
    </row>
    <row spans="1:19" r="26">
      <c t="s" s="4" r="A26">
        <v>441</v>
      </c>
    </row>
    <row spans="1:19" r="27">
      <c t="s" s="3" r="A27">
        <v>430</v>
      </c>
    </row>
    <row spans="1:19" r="28">
      <c t="s" s="4" r="A28">
        <v>494</v>
      </c>
      <c t="n" s="7" r="F28">
        <v>300000000</v>
      </c>
    </row>
    <row spans="1:19" r="29">
      <c t="s" s="4" r="A29">
        <v>495</v>
      </c>
    </row>
    <row spans="1:19" r="30">
      <c t="s" s="3" r="A30">
        <v>430</v>
      </c>
    </row>
    <row spans="1:19" r="31">
      <c t="s" s="4" r="A31">
        <v>482</v>
      </c>
      <c t="n" s="7" r="M31">
        <v>2400000</v>
      </c>
    </row>
    <row spans="1:19" r="32">
      <c t="s" s="4" r="A32">
        <v>496</v>
      </c>
    </row>
    <row spans="1:19" r="33">
      <c t="s" s="3" r="A33">
        <v>430</v>
      </c>
    </row>
    <row spans="1:19" r="34">
      <c t="s" s="4" r="A34">
        <v>494</v>
      </c>
      <c t="n" s="7" r="R34">
        <v>20000000</v>
      </c>
    </row>
    <row spans="1:19" r="35">
      <c t="s" s="4" r="A35">
        <v>497</v>
      </c>
    </row>
    <row spans="1:19" r="36">
      <c t="s" s="3" r="A36">
        <v>430</v>
      </c>
    </row>
    <row spans="1:19" r="37">
      <c t="s" s="4" r="A37">
        <v>494</v>
      </c>
      <c t="n" s="7" r="R37">
        <v>20000000</v>
      </c>
    </row>
    <row spans="1:19" r="38">
      <c t="s" s="4" r="A38">
        <v>498</v>
      </c>
    </row>
    <row spans="1:19" r="39">
      <c t="s" s="3" r="A39">
        <v>430</v>
      </c>
    </row>
    <row spans="1:19" r="40">
      <c t="s" s="4" r="A40">
        <v>499</v>
      </c>
      <c t="s" s="4" r="O40">
        <v>500</v>
      </c>
    </row>
    <row spans="1:19" r="41">
      <c t="s" s="4" r="A41">
        <v>501</v>
      </c>
      <c t="s" s="4" r="O41">
        <v>502</v>
      </c>
    </row>
    <row spans="1:19" r="42">
      <c t="s" s="4" r="A42">
        <v>503</v>
      </c>
    </row>
    <row spans="1:19" r="43">
      <c t="s" s="3" r="A43">
        <v>430</v>
      </c>
    </row>
    <row spans="1:19" r="44">
      <c t="s" s="4" r="A44">
        <v>499</v>
      </c>
      <c t="s" s="4" r="D44">
        <v>504</v>
      </c>
      <c t="s" s="4" r="E44">
        <v>505</v>
      </c>
    </row>
    <row spans="1:19" r="45">
      <c t="s" s="4" r="A45">
        <v>506</v>
      </c>
    </row>
    <row spans="1:19" r="46">
      <c t="s" s="3" r="A46">
        <v>430</v>
      </c>
    </row>
    <row spans="1:19" r="47">
      <c t="s" s="4" r="A47">
        <v>499</v>
      </c>
      <c t="s" s="4" r="B47">
        <v>504</v>
      </c>
      <c t="s" s="4" r="C47">
        <v>507</v>
      </c>
    </row>
    <row spans="1:19" r="48">
      <c t="s" s="4" r="A48">
        <v>508</v>
      </c>
    </row>
    <row spans="1:19" r="49">
      <c t="s" s="3" r="A49">
        <v>430</v>
      </c>
    </row>
    <row spans="1:19" r="50">
      <c t="s" s="4" r="A50">
        <v>499</v>
      </c>
      <c t="s" s="4" r="O50">
        <v>509</v>
      </c>
    </row>
    <row spans="1:19" r="51">
      <c t="s" s="4" r="A51">
        <v>501</v>
      </c>
      <c t="s" s="4" r="O51">
        <v>510</v>
      </c>
    </row>
    <row spans="1:19" r="52">
      <c t="s" s="4" r="A52">
        <v>511</v>
      </c>
    </row>
    <row spans="1:19" r="53">
      <c t="s" s="3" r="A53">
        <v>430</v>
      </c>
    </row>
    <row spans="1:19" r="54">
      <c t="s" s="4" r="A54">
        <v>499</v>
      </c>
      <c t="s" s="4" r="D54">
        <v>512</v>
      </c>
      <c t="s" s="4" r="E54">
        <v>513</v>
      </c>
    </row>
    <row spans="1:19" r="55">
      <c t="s" s="4" r="A55">
        <v>514</v>
      </c>
    </row>
    <row spans="1:19" r="56">
      <c t="s" s="3" r="A56">
        <v>430</v>
      </c>
    </row>
    <row spans="1:19" r="57">
      <c t="s" s="4" r="A57">
        <v>499</v>
      </c>
      <c t="s" s="4" r="B57">
        <v>512</v>
      </c>
      <c t="s" s="4" r="C57">
        <v>515</v>
      </c>
    </row>
    <row spans="1:19" r="58">
      <c t="s" s="4" r="A58">
        <v>516</v>
      </c>
    </row>
    <row spans="1:19" r="59">
      <c t="s" s="3" r="A59">
        <v>430</v>
      </c>
    </row>
    <row spans="1:19" r="60">
      <c t="s" s="4" r="A60">
        <v>499</v>
      </c>
      <c t="s" s="4" r="O60">
        <v>500</v>
      </c>
    </row>
    <row spans="1:19" r="61">
      <c t="s" s="4" r="A61">
        <v>517</v>
      </c>
    </row>
    <row spans="1:19" r="62">
      <c t="s" s="3" r="A62">
        <v>430</v>
      </c>
    </row>
    <row spans="1:19" r="63">
      <c t="s" s="4" r="A63">
        <v>474</v>
      </c>
      <c t="s" s="4" r="O63">
        <v>518</v>
      </c>
    </row>
    <row spans="1:19" r="64">
      <c t="s" s="4" r="A64">
        <v>494</v>
      </c>
      <c t="n" s="7" r="Q64">
        <v>500000000</v>
      </c>
    </row>
    <row spans="1:19" r="65">
      <c t="s" s="4" r="A65">
        <v>519</v>
      </c>
    </row>
    <row spans="1:19" r="66">
      <c t="s" s="3" r="A66">
        <v>430</v>
      </c>
    </row>
    <row spans="1:19" r="67">
      <c t="s" s="4" r="A67">
        <v>520</v>
      </c>
      <c t="n" s="7" r="G67">
        <v>12600000</v>
      </c>
    </row>
    <row spans="1:19" r="68">
      <c t="s" s="4" r="A68">
        <v>482</v>
      </c>
      <c t="n" s="7" r="L68">
        <v>1300000</v>
      </c>
    </row>
    <row spans="1:19" r="69">
      <c t="s" s="4" r="A69">
        <v>521</v>
      </c>
    </row>
    <row spans="1:19" r="70">
      <c t="s" s="3" r="A70">
        <v>430</v>
      </c>
    </row>
    <row spans="1:19" r="71">
      <c t="s" s="4" r="A71">
        <v>482</v>
      </c>
      <c t="n" s="7" r="L71">
        <v>2400000</v>
      </c>
    </row>
    <row spans="1:19" r="72">
      <c t="s" s="4" r="A72">
        <v>522</v>
      </c>
    </row>
    <row spans="1:19" r="73">
      <c t="s" s="3" r="A73">
        <v>430</v>
      </c>
    </row>
    <row spans="1:19" r="74">
      <c t="s" s="4" r="A74">
        <v>482</v>
      </c>
      <c t="n" s="6" r="K74">
        <v>1300000</v>
      </c>
    </row>
    <row spans="1:19" r="75">
      <c t="s" s="4" r="A75">
        <v>523</v>
      </c>
    </row>
    <row spans="1:19" r="76">
      <c t="s" s="3" r="A76">
        <v>430</v>
      </c>
    </row>
    <row spans="1:19" r="77">
      <c t="s" s="4" r="A77">
        <v>482</v>
      </c>
      <c t="n" s="7" r="K77">
        <v>2400000</v>
      </c>
    </row>
    <row spans="1:19" r="78">
      <c t="s" s="4" r="A78">
        <v>524</v>
      </c>
    </row>
    <row spans="1:19" r="79">
      <c t="s" s="3" r="A79">
        <v>430</v>
      </c>
    </row>
    <row spans="1:19" r="80">
      <c t="s" s="4" r="A80">
        <v>520</v>
      </c>
      <c t="n" s="6" r="G80">
        <v>16800000</v>
      </c>
    </row>
    <row spans="1:19" r="81">
      <c t="s" s="4" r="A81">
        <v>525</v>
      </c>
    </row>
    <row spans="1:19" r="82">
      <c t="s" s="3" r="A82">
        <v>430</v>
      </c>
    </row>
    <row spans="1:19" r="83">
      <c t="s" s="4" r="A83">
        <v>482</v>
      </c>
      <c t="n" s="7" r="J83">
        <v>1300000</v>
      </c>
    </row>
    <row spans="1:19" r="84">
      <c t="s" s="4" r="A84">
        <v>526</v>
      </c>
    </row>
    <row spans="1:19" r="85">
      <c t="s" s="3" r="A85">
        <v>430</v>
      </c>
    </row>
    <row spans="1:19" r="86">
      <c t="s" s="4" r="A86">
        <v>482</v>
      </c>
      <c t="n" s="7" r="J86">
        <v>2400000</v>
      </c>
    </row>
    <row spans="1:19" r="87">
      <c t="s" s="4" r="A87">
        <v>527</v>
      </c>
    </row>
    <row spans="1:19" r="88">
      <c t="s" s="3" r="A88">
        <v>430</v>
      </c>
    </row>
    <row spans="1:19" r="89">
      <c t="s" s="4" r="A89">
        <v>520</v>
      </c>
      <c t="n" s="7" r="G89">
        <v>20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0</v>
      </c>
      <c t="s" s="2" r="D1">
        <v>1</v>
      </c>
    </row>
    <row spans="1:5" r="2">
      <c t="s" s="2" r="B2">
        <v>2</v>
      </c>
      <c t="s" s="2" r="C2">
        <v>71</v>
      </c>
      <c t="s" s="2" r="D2">
        <v>2</v>
      </c>
      <c t="s" s="2" r="E2">
        <v>71</v>
      </c>
    </row>
    <row spans="1:5" r="3">
      <c t="s" s="3" r="A3">
        <v>104</v>
      </c>
    </row>
    <row spans="1:5" r="4">
      <c t="s" s="4" r="A4">
        <v>92</v>
      </c>
      <c t="n" s="7" r="B4">
        <v>-118210</v>
      </c>
      <c t="n" s="7" r="C4">
        <v>29086</v>
      </c>
      <c t="n" s="7" r="D4">
        <v>-37250</v>
      </c>
      <c t="n" s="7" r="E4">
        <v>77524</v>
      </c>
    </row>
    <row spans="1:5" r="5">
      <c t="s" s="3" r="A5">
        <v>105</v>
      </c>
    </row>
    <row spans="1:5" r="6">
      <c t="s" s="4" r="A6">
        <v>106</v>
      </c>
      <c t="n" s="6" r="B6">
        <v>-89645</v>
      </c>
      <c t="n" s="6" r="C6">
        <v>-32707</v>
      </c>
      <c t="n" s="6" r="D6">
        <v>-351528</v>
      </c>
      <c t="n" s="6" r="E6">
        <v>-15923</v>
      </c>
    </row>
    <row spans="1:5" r="7">
      <c t="s" s="4" r="A7">
        <v>107</v>
      </c>
      <c t="n" s="6" r="B7">
        <v>6387</v>
      </c>
      <c t="n" s="6" r="D7">
        <v>30306</v>
      </c>
    </row>
    <row spans="1:5" r="8">
      <c t="s" s="4" r="A8">
        <v>108</v>
      </c>
      <c t="n" s="6" r="B8">
        <v>-83258</v>
      </c>
      <c t="n" s="6" r="C8">
        <v>-32707</v>
      </c>
      <c t="n" s="6" r="D8">
        <v>-321222</v>
      </c>
      <c t="n" s="6" r="E8">
        <v>-15923</v>
      </c>
    </row>
    <row spans="1:5" r="9">
      <c t="s" s="4" r="A9">
        <v>109</v>
      </c>
      <c t="n" s="6" r="B9">
        <v>-201468</v>
      </c>
      <c t="n" s="6" r="C9">
        <v>-3621</v>
      </c>
      <c t="n" s="6" r="D9">
        <v>-358472</v>
      </c>
      <c t="n" s="6" r="E9">
        <v>61601</v>
      </c>
    </row>
    <row spans="1:5" r="10">
      <c t="s" s="4" r="A10">
        <v>110</v>
      </c>
      <c t="n" s="6" r="B10">
        <v>402</v>
      </c>
      <c t="n" s="6" r="C10">
        <v>464</v>
      </c>
      <c t="n" s="6" r="D10">
        <v>1575</v>
      </c>
      <c t="n" s="6" r="E10">
        <v>464</v>
      </c>
    </row>
    <row spans="1:5" r="11">
      <c t="s" s="4" r="A11">
        <v>111</v>
      </c>
      <c t="n" s="7" r="B11">
        <v>-201066</v>
      </c>
      <c t="n" s="7" r="C11">
        <v>-3157</v>
      </c>
      <c t="n" s="7" r="D11">
        <v>-356897</v>
      </c>
      <c t="n" s="7" r="E11">
        <v>620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77"/>
    <col customWidth="1" max="4" min="4" width="14"/>
  </cols>
  <sheetData>
    <row spans="1:4" r="1">
      <c t="s" s="1" r="A1">
        <v>528</v>
      </c>
      <c t="s" s="2" r="B1">
        <v>449</v>
      </c>
      <c t="s" s="2" r="C1">
        <v>2</v>
      </c>
      <c t="s" s="2" r="D1">
        <v>25</v>
      </c>
    </row>
    <row spans="1:4" r="2">
      <c t="s" s="3" r="A2">
        <v>430</v>
      </c>
    </row>
    <row spans="1:4" r="3">
      <c t="s" s="4" r="A3">
        <v>529</v>
      </c>
      <c t="n" s="7" r="B3">
        <v>150000000</v>
      </c>
    </row>
    <row spans="1:4" r="4">
      <c t="s" s="4" r="A4">
        <v>450</v>
      </c>
      <c t="s" s="4" r="B4">
        <v>451</v>
      </c>
      <c t="s" s="4" r="C4">
        <v>451</v>
      </c>
      <c t="s" s="4" r="D4">
        <v>451</v>
      </c>
    </row>
    <row spans="1:4" r="5">
      <c t="s" s="4" r="A5">
        <v>479</v>
      </c>
      <c t="s" s="4" r="B5">
        <v>530</v>
      </c>
    </row>
    <row spans="1:4" r="6">
      <c t="s" s="4" r="A6">
        <v>531</v>
      </c>
      <c t="s" s="4" r="C6">
        <v>5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72"/>
    <col customWidth="1" max="4" min="4" width="14"/>
  </cols>
  <sheetData>
    <row spans="1:4" r="1">
      <c t="s" s="1" r="A1">
        <v>533</v>
      </c>
      <c t="s" s="2" r="B1">
        <v>448</v>
      </c>
      <c t="s" s="2" r="C1">
        <v>2</v>
      </c>
      <c t="s" s="2" r="D1">
        <v>25</v>
      </c>
    </row>
    <row spans="1:4" r="2">
      <c t="s" s="3" r="A2">
        <v>430</v>
      </c>
    </row>
    <row spans="1:4" r="3">
      <c t="s" s="4" r="A3">
        <v>529</v>
      </c>
      <c t="n" s="7" r="B3">
        <v>300000000</v>
      </c>
    </row>
    <row spans="1:4" r="4">
      <c t="s" s="4" r="A4">
        <v>450</v>
      </c>
      <c t="s" s="4" r="B4">
        <v>453</v>
      </c>
      <c t="s" s="4" r="C4">
        <v>453</v>
      </c>
      <c t="s" s="4" r="D4">
        <v>453</v>
      </c>
    </row>
    <row spans="1:4" r="5">
      <c t="s" s="4" r="A5">
        <v>479</v>
      </c>
      <c t="s" s="4" r="B5">
        <v>534</v>
      </c>
    </row>
    <row spans="1:4" r="6">
      <c t="s" s="4" r="A6">
        <v>531</v>
      </c>
      <c t="s" s="4" r="C6">
        <v>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6</v>
      </c>
      <c t="s" s="2" r="B1">
        <v>1</v>
      </c>
    </row>
    <row spans="1:5" r="2">
      <c t="s" s="2" r="B2">
        <v>2</v>
      </c>
      <c t="s" s="2" r="C2">
        <v>25</v>
      </c>
      <c t="s" s="2" r="D2">
        <v>429</v>
      </c>
      <c t="s" s="2" r="E2">
        <v>447</v>
      </c>
    </row>
    <row spans="1:5" r="3">
      <c t="s" s="3" r="A3">
        <v>430</v>
      </c>
    </row>
    <row spans="1:5" r="4">
      <c t="s" s="4" r="A4">
        <v>529</v>
      </c>
      <c t="n" s="7" r="D4">
        <v>275000000</v>
      </c>
      <c t="n" s="7" r="E4">
        <v>375000000</v>
      </c>
    </row>
    <row spans="1:5" r="5">
      <c t="s" s="4" r="A5">
        <v>450</v>
      </c>
      <c t="s" s="4" r="B5">
        <v>454</v>
      </c>
      <c t="s" s="4" r="C5">
        <v>454</v>
      </c>
      <c t="s" s="4" r="D5">
        <v>454</v>
      </c>
      <c t="s" s="4" r="E5">
        <v>454</v>
      </c>
    </row>
    <row spans="1:5" r="6">
      <c t="s" s="4" r="A6">
        <v>479</v>
      </c>
      <c t="s" s="4" r="B6">
        <v>537</v>
      </c>
    </row>
    <row spans="1:5" r="7">
      <c t="s" s="4" r="A7">
        <v>434</v>
      </c>
      <c t="n" s="7" r="B7">
        <v>650000000</v>
      </c>
      <c t="n" s="7" r="C7">
        <v>650000000</v>
      </c>
      <c t="n" s="7" r="D7">
        <v>6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538</v>
      </c>
      <c t="s" s="2" r="B1">
        <v>446</v>
      </c>
      <c t="s" s="2" r="C1">
        <v>2</v>
      </c>
    </row>
    <row spans="1:3" r="2">
      <c t="s" s="3" r="A2">
        <v>430</v>
      </c>
    </row>
    <row spans="1:3" r="3">
      <c t="s" s="4" r="A3">
        <v>529</v>
      </c>
      <c t="n" s="7" r="B3">
        <v>390000000</v>
      </c>
    </row>
    <row spans="1:3" r="4">
      <c t="s" s="4" r="A4">
        <v>450</v>
      </c>
      <c t="s" s="4" r="B4">
        <v>455</v>
      </c>
      <c t="s" s="4" r="C4">
        <v>455</v>
      </c>
    </row>
    <row spans="1:3" r="5">
      <c t="s" s="4" r="A5">
        <v>479</v>
      </c>
      <c t="s" s="4" r="B5">
        <v>539</v>
      </c>
    </row>
    <row spans="1:3" r="6">
      <c t="s" s="4" r="A6">
        <v>531</v>
      </c>
      <c t="s" s="4" r="C6">
        <v>5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1</v>
      </c>
      <c t="s" s="2" r="B1">
        <v>542</v>
      </c>
      <c t="s" s="2" r="C1">
        <v>2</v>
      </c>
      <c t="s" s="2" r="D1">
        <v>25</v>
      </c>
    </row>
    <row spans="1:4" r="2">
      <c t="s" s="4" r="A2">
        <v>442</v>
      </c>
    </row>
    <row spans="1:4" r="3">
      <c t="s" s="3" r="A3">
        <v>430</v>
      </c>
    </row>
    <row spans="1:4" r="4">
      <c t="s" s="4" r="A4">
        <v>443</v>
      </c>
      <c t="n" s="7" r="C4">
        <v>22410</v>
      </c>
      <c t="n" s="7" r="D4">
        <v>22410</v>
      </c>
    </row>
    <row spans="1:4" r="5">
      <c t="s" s="4" r="A5">
        <v>543</v>
      </c>
    </row>
    <row spans="1:4" r="6">
      <c t="s" s="3" r="A6">
        <v>430</v>
      </c>
    </row>
    <row spans="1:4" r="7">
      <c t="s" s="4" r="A7">
        <v>443</v>
      </c>
      <c t="n" s="7" r="B7">
        <v>23000</v>
      </c>
    </row>
    <row spans="1:4" r="8">
      <c t="s" s="4" r="A8">
        <v>544</v>
      </c>
      <c t="n" s="7" r="C8">
        <v>2300</v>
      </c>
      <c t="n" s="7" r="D8">
        <v>2300</v>
      </c>
    </row>
    <row spans="1:4" r="9">
      <c t="s" s="4" r="A9">
        <v>545</v>
      </c>
      <c t="n" s="6" r="B9">
        <v>2600</v>
      </c>
    </row>
    <row spans="1:4" r="10">
      <c t="s" s="4" r="A10">
        <v>546</v>
      </c>
    </row>
    <row spans="1:4" r="11">
      <c t="s" s="3" r="A11">
        <v>430</v>
      </c>
    </row>
    <row spans="1:4" r="12">
      <c t="s" s="4" r="A12">
        <v>443</v>
      </c>
      <c t="n" s="6" r="B12">
        <v>25600</v>
      </c>
    </row>
    <row spans="1:4" r="13">
      <c t="s" s="4" r="A13">
        <v>456</v>
      </c>
    </row>
    <row spans="1:4" r="14">
      <c t="s" s="3" r="A14">
        <v>430</v>
      </c>
    </row>
    <row spans="1:4" r="15">
      <c t="s" s="4" r="A15">
        <v>450</v>
      </c>
      <c t="s" s="4" r="C15">
        <v>457</v>
      </c>
      <c t="s" s="4" r="D15">
        <v>457</v>
      </c>
    </row>
    <row spans="1:4" r="16">
      <c t="s" s="4" r="A16">
        <v>547</v>
      </c>
    </row>
    <row spans="1:4" r="17">
      <c t="s" s="3" r="A17">
        <v>430</v>
      </c>
    </row>
    <row spans="1:4" r="18">
      <c t="s" s="4" r="A18">
        <v>443</v>
      </c>
      <c t="n" s="7" r="B18">
        <v>7500</v>
      </c>
    </row>
    <row spans="1:4" r="19">
      <c t="s" s="4" r="A19">
        <v>450</v>
      </c>
      <c t="s" s="4" r="B19">
        <v>457</v>
      </c>
    </row>
    <row spans="1:4" r="20">
      <c t="s" s="4" r="A20">
        <v>479</v>
      </c>
      <c t="s" s="4" r="B20">
        <v>548</v>
      </c>
    </row>
    <row spans="1:4" r="21">
      <c t="s" s="4" r="A21">
        <v>458</v>
      </c>
    </row>
    <row spans="1:4" r="22">
      <c t="s" s="3" r="A22">
        <v>430</v>
      </c>
    </row>
    <row spans="1:4" r="23">
      <c t="s" s="4" r="A23">
        <v>450</v>
      </c>
      <c t="s" s="4" r="C23">
        <v>459</v>
      </c>
      <c t="s" s="4" r="D23">
        <v>459</v>
      </c>
    </row>
    <row spans="1:4" r="24">
      <c t="s" s="4" r="A24">
        <v>549</v>
      </c>
    </row>
    <row spans="1:4" r="25">
      <c t="s" s="3" r="A25">
        <v>430</v>
      </c>
    </row>
    <row spans="1:4" r="26">
      <c t="s" s="4" r="A26">
        <v>443</v>
      </c>
      <c t="n" s="7" r="B26">
        <v>15500</v>
      </c>
    </row>
    <row spans="1:4" r="27">
      <c t="s" s="4" r="A27">
        <v>450</v>
      </c>
      <c t="s" s="4" r="B27">
        <v>459</v>
      </c>
    </row>
    <row spans="1:4" r="28">
      <c t="s" s="4" r="A28">
        <v>479</v>
      </c>
      <c t="s" s="4" r="B28">
        <v>5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551</v>
      </c>
      <c t="s" s="2" r="B1">
        <v>446</v>
      </c>
      <c t="s" s="2" r="C1">
        <v>552</v>
      </c>
      <c t="s" s="2" r="D1">
        <v>553</v>
      </c>
      <c t="s" s="2" r="E1">
        <v>447</v>
      </c>
      <c t="s" s="2" r="F1">
        <v>2</v>
      </c>
      <c t="s" s="2" r="G1">
        <v>71</v>
      </c>
      <c t="s" s="2" r="H1">
        <v>554</v>
      </c>
      <c t="s" s="2" r="I1">
        <v>25</v>
      </c>
    </row>
    <row spans="1:9" r="2">
      <c t="s" s="3" r="A2">
        <v>555</v>
      </c>
    </row>
    <row spans="1:9" r="3">
      <c t="s" s="4" r="A3">
        <v>66</v>
      </c>
      <c t="n" s="6" r="F3">
        <v>180000000</v>
      </c>
      <c t="n" s="6" r="H3">
        <v>180000000</v>
      </c>
      <c t="n" s="6" r="I3">
        <v>90000000</v>
      </c>
    </row>
    <row spans="1:9" r="4">
      <c t="s" s="4" r="A4">
        <v>556</v>
      </c>
      <c t="n" s="6" r="C4">
        <v>11500000</v>
      </c>
      <c t="n" s="6" r="D4">
        <v>5175000</v>
      </c>
      <c t="n" s="6" r="F4">
        <v>86654021</v>
      </c>
      <c t="n" s="6" r="I4">
        <v>70745746</v>
      </c>
    </row>
    <row spans="1:9" r="5">
      <c t="s" s="4" r="A5">
        <v>557</v>
      </c>
      <c t="n" s="7" r="C5">
        <v>61</v>
      </c>
      <c t="n" s="8" r="D5">
        <v>66.5</v>
      </c>
      <c t="n" s="8" r="F5">
        <v>0.01</v>
      </c>
      <c t="n" s="8" r="I5">
        <v>0.01</v>
      </c>
    </row>
    <row spans="1:9" r="6">
      <c t="s" s="4" r="A6">
        <v>558</v>
      </c>
      <c t="n" s="7" r="C6">
        <v>15800</v>
      </c>
      <c t="n" s="7" r="D6">
        <v>12000</v>
      </c>
    </row>
    <row spans="1:9" r="7">
      <c t="s" s="4" r="A7">
        <v>559</v>
      </c>
      <c t="n" s="6" r="C7">
        <v>700</v>
      </c>
      <c t="n" s="6" r="D7">
        <v>800</v>
      </c>
    </row>
    <row spans="1:9" r="8">
      <c t="s" s="4" r="A8">
        <v>560</v>
      </c>
      <c t="n" s="7" r="C8">
        <v>685000</v>
      </c>
      <c t="n" s="7" r="D8">
        <v>331300</v>
      </c>
      <c t="n" s="7" r="F8">
        <v>216882</v>
      </c>
      <c t="n" s="7" r="G8">
        <v>380210</v>
      </c>
    </row>
    <row spans="1:9" r="9">
      <c t="s" s="4" r="A9">
        <v>343</v>
      </c>
    </row>
    <row spans="1:9" r="10">
      <c t="s" s="3" r="A10">
        <v>555</v>
      </c>
    </row>
    <row spans="1:9" r="11">
      <c t="s" s="4" r="A11">
        <v>311</v>
      </c>
      <c t="n" s="7" r="E11">
        <v>1300000</v>
      </c>
    </row>
    <row spans="1:9" r="12">
      <c t="s" s="4" r="A12">
        <v>561</v>
      </c>
      <c t="n" s="6" r="E12">
        <v>5975326</v>
      </c>
    </row>
    <row spans="1:9" r="13">
      <c t="s" s="4" r="A13">
        <v>238</v>
      </c>
    </row>
    <row spans="1:9" r="14">
      <c t="s" s="3" r="A14">
        <v>555</v>
      </c>
    </row>
    <row spans="1:9" r="15">
      <c t="s" s="4" r="A15">
        <v>311</v>
      </c>
      <c t="n" s="7" r="B15">
        <v>2200000</v>
      </c>
    </row>
    <row spans="1:9" r="16">
      <c t="s" s="4" r="A16">
        <v>561</v>
      </c>
      <c t="n" s="6" r="B16">
        <v>40335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562</v>
      </c>
      <c t="s" s="2" r="B1">
        <v>70</v>
      </c>
      <c t="s" s="2" r="D1">
        <v>1</v>
      </c>
    </row>
    <row spans="1:5" r="2">
      <c t="s" s="2" r="B2">
        <v>2</v>
      </c>
      <c t="s" s="2" r="C2">
        <v>71</v>
      </c>
      <c t="s" s="2" r="D2">
        <v>2</v>
      </c>
      <c t="s" s="2" r="E2">
        <v>71</v>
      </c>
    </row>
    <row spans="1:5" r="3">
      <c t="s" s="3" r="A3">
        <v>563</v>
      </c>
    </row>
    <row spans="1:5" r="4">
      <c t="s" s="4" r="A4">
        <v>564</v>
      </c>
      <c t="n" s="6" r="B4">
        <v>8200000</v>
      </c>
      <c t="n" s="6" r="D4">
        <v>8200000</v>
      </c>
    </row>
    <row spans="1:5" r="5">
      <c t="s" s="4" r="A5">
        <v>565</v>
      </c>
      <c t="n" s="6" r="B5">
        <v>4662863</v>
      </c>
      <c t="n" s="6" r="D5">
        <v>4662863</v>
      </c>
    </row>
    <row spans="1:5" r="6">
      <c t="s" s="4" r="A6">
        <v>566</v>
      </c>
      <c t="s" s="4" r="D6">
        <v>352</v>
      </c>
    </row>
    <row spans="1:5" r="7">
      <c t="s" s="4" r="A7">
        <v>567</v>
      </c>
      <c t="s" s="4" r="D7">
        <v>568</v>
      </c>
    </row>
    <row spans="1:5" r="8">
      <c t="s" s="4" r="A8">
        <v>102</v>
      </c>
      <c t="n" s="7" r="B8">
        <v>7145</v>
      </c>
      <c t="n" s="7" r="C8">
        <v>5327</v>
      </c>
      <c t="n" s="7" r="D8">
        <v>20989</v>
      </c>
      <c t="n" s="7" r="E8">
        <v>14576</v>
      </c>
    </row>
    <row spans="1:5" r="9">
      <c t="s" s="4" r="A9">
        <v>569</v>
      </c>
      <c t="n" s="7" r="D9">
        <v>59400</v>
      </c>
    </row>
    <row spans="1:5" r="10">
      <c t="s" s="4" r="A10">
        <v>570</v>
      </c>
      <c t="s" s="4" r="D10">
        <v>571</v>
      </c>
    </row>
    <row spans="1:5" r="11">
      <c t="s" s="4" r="A11">
        <v>572</v>
      </c>
      <c t="n" s="6" r="B11">
        <v>0</v>
      </c>
      <c t="n" s="6" r="D11">
        <v>0</v>
      </c>
    </row>
    <row spans="1:5" r="12">
      <c t="s" s="4" r="A12">
        <v>573</v>
      </c>
      <c t="n" s="7" r="D12">
        <v>25857</v>
      </c>
      <c t="n" s="6" r="E12">
        <v>28925</v>
      </c>
    </row>
    <row spans="1:5" r="13">
      <c t="s" s="4" r="A13">
        <v>574</v>
      </c>
      <c t="n" s="6" r="D13">
        <v>1700</v>
      </c>
      <c t="n" s="6" r="E13">
        <v>8000</v>
      </c>
    </row>
    <row spans="1:5" r="14">
      <c t="s" s="4" r="A14">
        <v>575</v>
      </c>
    </row>
    <row spans="1:5" r="15">
      <c t="s" s="3" r="A15">
        <v>563</v>
      </c>
    </row>
    <row spans="1:5" r="16">
      <c t="s" s="4" r="A16">
        <v>573</v>
      </c>
      <c t="n" s="7" r="B16">
        <v>2900</v>
      </c>
      <c t="n" s="7" r="C16">
        <v>2200</v>
      </c>
      <c t="n" s="7" r="D16">
        <v>8300</v>
      </c>
      <c t="n" s="7" r="E16">
        <v>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t="s" s="1" r="A1">
        <v>576</v>
      </c>
      <c t="s" s="2" r="B1">
        <v>1</v>
      </c>
      <c t="s" s="2" r="C1">
        <v>445</v>
      </c>
    </row>
    <row spans="1:4" r="2">
      <c t="s" s="2" r="B2">
        <v>2</v>
      </c>
      <c t="s" s="2" r="C2">
        <v>25</v>
      </c>
      <c t="s" s="2" r="D2">
        <v>577</v>
      </c>
    </row>
    <row spans="1:4" r="3">
      <c t="s" s="3" r="A3">
        <v>192</v>
      </c>
    </row>
    <row spans="1:4" r="4">
      <c t="s" s="4" r="A4">
        <v>578</v>
      </c>
      <c t="n" s="6" r="B4">
        <v>694743</v>
      </c>
      <c t="n" s="6" r="C4">
        <v>737422</v>
      </c>
    </row>
    <row spans="1:4" r="5">
      <c t="s" s="4" r="A5">
        <v>579</v>
      </c>
      <c t="n" s="6" r="B5">
        <v>456850</v>
      </c>
      <c t="n" s="6" r="C5">
        <v>204700</v>
      </c>
    </row>
    <row spans="1:4" r="6">
      <c t="s" s="4" r="A6">
        <v>580</v>
      </c>
      <c t="n" s="6" r="B6">
        <v>-55808</v>
      </c>
      <c t="n" s="6" r="C6">
        <v>-214079</v>
      </c>
    </row>
    <row spans="1:4" r="7">
      <c t="s" s="4" r="A7">
        <v>581</v>
      </c>
      <c t="n" s="6" r="B7">
        <v>-79200</v>
      </c>
      <c t="n" s="6" r="C7">
        <v>-33300</v>
      </c>
    </row>
    <row spans="1:4" r="8">
      <c t="s" s="4" r="A8">
        <v>582</v>
      </c>
      <c t="n" s="6" r="B8">
        <v>1016585</v>
      </c>
      <c t="n" s="6" r="C8">
        <v>694743</v>
      </c>
      <c t="n" s="6" r="D8">
        <v>737422</v>
      </c>
    </row>
    <row spans="1:4" r="9">
      <c t="s" s="4" r="A9">
        <v>583</v>
      </c>
      <c t="n" s="8" r="B9">
        <v>42.87</v>
      </c>
      <c t="n" s="8" r="C9">
        <v>32.19</v>
      </c>
    </row>
    <row spans="1:4" r="10">
      <c t="s" s="4" r="A10">
        <v>584</v>
      </c>
      <c t="n" s="6" r="B10">
        <v>290884</v>
      </c>
      <c t="n" s="6" r="C10">
        <v>106330</v>
      </c>
    </row>
    <row spans="1:4" r="11">
      <c t="s" s="4" r="A11">
        <v>585</v>
      </c>
      <c t="n" s="8" r="B11">
        <v>59.26</v>
      </c>
      <c t="n" s="8" r="C11">
        <v>63.07</v>
      </c>
    </row>
    <row spans="1:4" r="12">
      <c t="s" s="4" r="A12">
        <v>586</v>
      </c>
      <c t="n" s="9" r="B12">
        <v>32.4</v>
      </c>
      <c t="n" s="9" r="C12">
        <v>42.75</v>
      </c>
    </row>
    <row spans="1:4" r="13">
      <c t="s" s="4" r="A13">
        <v>587</v>
      </c>
      <c t="n" s="9" r="B13">
        <v>56.61</v>
      </c>
      <c t="n" s="9" r="C13">
        <v>46.53</v>
      </c>
    </row>
    <row spans="1:4" r="14">
      <c t="s" s="4" r="A14">
        <v>588</v>
      </c>
      <c t="n" s="8" r="B14">
        <v>50.07</v>
      </c>
      <c t="n" s="8" r="C14">
        <v>42.87</v>
      </c>
      <c t="n" s="8" r="D14">
        <v>32.19</v>
      </c>
    </row>
    <row spans="1:4" r="15">
      <c t="s" s="4" r="A15">
        <v>589</v>
      </c>
      <c t="n" s="7" r="B15">
        <v>20717</v>
      </c>
      <c t="n" s="7" r="C15">
        <v>14512</v>
      </c>
    </row>
    <row spans="1:4" r="16">
      <c t="s" s="4" r="A16">
        <v>590</v>
      </c>
      <c t="n" s="8" r="B16">
        <v>41.8</v>
      </c>
      <c t="n" s="8" r="C16">
        <v>36.41</v>
      </c>
    </row>
    <row spans="1:4" r="17">
      <c t="s" s="4" r="A17">
        <v>591</v>
      </c>
      <c t="n" s="7" r="C17">
        <v>1724</v>
      </c>
    </row>
    <row spans="1:4" r="18">
      <c t="s" s="4" r="A18">
        <v>592</v>
      </c>
      <c t="s" s="4" r="B18">
        <v>593</v>
      </c>
      <c t="s" s="4" r="C18">
        <v>594</v>
      </c>
    </row>
    <row spans="1:4" r="19">
      <c t="s" s="4" r="A19">
        <v>595</v>
      </c>
      <c t="n" s="7" r="B19">
        <v>1541</v>
      </c>
      <c t="n" s="7" r="C19">
        <v>9890</v>
      </c>
    </row>
    <row spans="1:4" r="20">
      <c t="s" s="4" r="A20">
        <v>596</v>
      </c>
      <c t="s" s="4" r="B20">
        <v>597</v>
      </c>
      <c t="s" s="4" r="C20">
        <v>598</v>
      </c>
      <c t="s" s="4" r="D20">
        <v>599</v>
      </c>
    </row>
    <row spans="1:4" r="21">
      <c t="s" s="4" r="A21">
        <v>600</v>
      </c>
      <c t="n" s="7" r="B21">
        <v>0</v>
      </c>
      <c t="n" s="7" r="C21">
        <v>0</v>
      </c>
    </row>
    <row spans="1:4" r="22">
      <c t="s" s="4" r="A22">
        <v>601</v>
      </c>
      <c t="s" s="4" r="B22">
        <v>602</v>
      </c>
      <c t="s" s="4" r="C22">
        <v>603</v>
      </c>
    </row>
    <row spans="1:4" r="23">
      <c t="s" s="4" r="A23">
        <v>604</v>
      </c>
      <c t="n" s="7" r="B23">
        <v>9744</v>
      </c>
      <c t="n" s="7" r="C23">
        <v>20717</v>
      </c>
      <c t="n" s="7" r="D23">
        <v>14512</v>
      </c>
    </row>
    <row spans="1:4" r="24">
      <c t="s" s="4" r="A24">
        <v>605</v>
      </c>
      <c t="n" s="7" r="B24">
        <v>7114</v>
      </c>
      <c t="n" s="7" r="C24">
        <v>496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6</v>
      </c>
      <c t="s" s="2" r="B1">
        <v>1</v>
      </c>
      <c t="s" s="2" r="C1">
        <v>445</v>
      </c>
    </row>
    <row spans="1:3" r="2">
      <c t="s" s="2" r="B2">
        <v>2</v>
      </c>
      <c t="s" s="2" r="C2">
        <v>25</v>
      </c>
    </row>
    <row spans="1:3" r="3">
      <c t="s" s="3" r="A3">
        <v>563</v>
      </c>
    </row>
    <row spans="1:3" r="4">
      <c t="s" s="4" r="A4">
        <v>607</v>
      </c>
      <c t="n" s="6" r="B4">
        <v>944562</v>
      </c>
      <c t="n" s="6" r="C4">
        <v>722028</v>
      </c>
    </row>
    <row spans="1:3" r="5">
      <c t="s" s="4" r="A5">
        <v>608</v>
      </c>
      <c t="n" s="6" r="B5">
        <v>299047</v>
      </c>
      <c t="n" s="6" r="C5">
        <v>503052</v>
      </c>
    </row>
    <row spans="1:3" r="6">
      <c t="s" s="4" r="A6">
        <v>609</v>
      </c>
      <c t="n" s="6" r="B6">
        <v>-87803</v>
      </c>
      <c t="n" s="6" r="C6">
        <v>-44900</v>
      </c>
    </row>
    <row spans="1:3" r="7">
      <c t="s" s="4" r="A7">
        <v>610</v>
      </c>
      <c t="n" s="6" r="B7">
        <v>-308094</v>
      </c>
      <c t="n" s="6" r="C7">
        <v>-235618</v>
      </c>
    </row>
    <row spans="1:3" r="8">
      <c t="s" s="4" r="A8">
        <v>611</v>
      </c>
      <c t="n" s="6" r="B8">
        <v>847712</v>
      </c>
      <c t="n" s="6" r="C8">
        <v>944562</v>
      </c>
    </row>
    <row spans="1:3" r="9">
      <c t="s" s="4" r="A9">
        <v>612</v>
      </c>
      <c t="n" s="8" r="B9">
        <v>52.74</v>
      </c>
      <c t="n" s="8" r="C9">
        <v>39.77</v>
      </c>
    </row>
    <row spans="1:3" r="10">
      <c t="s" s="4" r="A10">
        <v>613</v>
      </c>
      <c t="n" s="9" r="B10">
        <v>58.99</v>
      </c>
      <c t="n" s="9" r="C10">
        <v>62.67</v>
      </c>
    </row>
    <row spans="1:3" r="11">
      <c t="s" s="4" r="A11">
        <v>614</v>
      </c>
      <c t="n" s="9" r="B11">
        <v>57.14</v>
      </c>
      <c t="n" s="9" r="C11">
        <v>49.55</v>
      </c>
    </row>
    <row spans="1:3" r="12">
      <c t="s" s="4" r="A12">
        <v>615</v>
      </c>
      <c t="n" s="9" r="B12">
        <v>46.88</v>
      </c>
      <c t="n" s="9" r="C12">
        <v>34.93</v>
      </c>
    </row>
    <row spans="1:3" r="13">
      <c t="s" s="4" r="A13">
        <v>616</v>
      </c>
      <c t="n" s="8" r="B13">
        <v>56.64</v>
      </c>
      <c t="n" s="8" r="C13">
        <v>52.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7</v>
      </c>
      <c t="s" s="2" r="B1">
        <v>1</v>
      </c>
      <c t="s" s="2" r="C1">
        <v>445</v>
      </c>
    </row>
    <row spans="1:3" r="2">
      <c t="s" s="2" r="B2">
        <v>2</v>
      </c>
      <c t="s" s="2" r="C2">
        <v>25</v>
      </c>
    </row>
    <row spans="1:3" r="3">
      <c t="s" s="3" r="A3">
        <v>563</v>
      </c>
    </row>
    <row spans="1:3" r="4">
      <c t="s" s="4" r="A4">
        <v>607</v>
      </c>
      <c t="n" s="6" r="B4">
        <v>218084</v>
      </c>
      <c t="n" s="6" r="C4">
        <v>125113</v>
      </c>
    </row>
    <row spans="1:3" r="5">
      <c t="s" s="4" r="A5">
        <v>618</v>
      </c>
      <c t="n" s="6" r="B5">
        <v>230750</v>
      </c>
      <c t="n" s="6" r="C5">
        <v>217994</v>
      </c>
    </row>
    <row spans="1:3" r="6">
      <c t="s" s="4" r="A6">
        <v>619</v>
      </c>
      <c t="n" s="6" r="B6">
        <v>0</v>
      </c>
      <c t="n" s="6" r="C6">
        <v>0</v>
      </c>
    </row>
    <row spans="1:3" r="7">
      <c t="s" s="4" r="A7">
        <v>620</v>
      </c>
      <c t="n" s="6" r="B7">
        <v>-175235</v>
      </c>
      <c t="n" s="6" r="C7">
        <v>-125023</v>
      </c>
    </row>
    <row spans="1:3" r="8">
      <c t="s" s="4" r="A8">
        <v>611</v>
      </c>
      <c t="n" s="6" r="B8">
        <v>273599</v>
      </c>
      <c t="n" s="6" r="C8">
        <v>218084</v>
      </c>
    </row>
    <row spans="1:3" r="9">
      <c t="s" s="4" r="A9">
        <v>612</v>
      </c>
      <c t="n" s="8" r="B9">
        <v>56.97</v>
      </c>
      <c t="n" s="8" r="C9">
        <v>38.73</v>
      </c>
    </row>
    <row spans="1:3" r="10">
      <c t="s" s="4" r="A10">
        <v>613</v>
      </c>
      <c t="n" s="9" r="B10">
        <v>56.95</v>
      </c>
      <c t="n" s="9" r="C10">
        <v>61.77</v>
      </c>
    </row>
    <row spans="1:3" r="11">
      <c t="s" s="4" r="A11">
        <v>614</v>
      </c>
      <c t="n" s="6" r="B11">
        <v>0</v>
      </c>
      <c t="n" s="6" r="C11">
        <v>0</v>
      </c>
    </row>
    <row spans="1:3" r="12">
      <c t="s" s="4" r="A12">
        <v>615</v>
      </c>
      <c t="n" s="9" r="B12">
        <v>52.71</v>
      </c>
      <c t="n" s="9" r="C12">
        <v>32.38</v>
      </c>
    </row>
    <row spans="1:3" r="13">
      <c t="s" s="4" r="A13">
        <v>616</v>
      </c>
      <c t="n" s="8" r="B13">
        <v>59.68</v>
      </c>
      <c t="n" s="8" r="C13">
        <v>56.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0</v>
      </c>
      <c t="s" s="2" r="D1">
        <v>1</v>
      </c>
    </row>
    <row spans="1:5" r="2">
      <c t="s" s="2" r="B2">
        <v>2</v>
      </c>
      <c t="s" s="2" r="C2">
        <v>71</v>
      </c>
      <c t="s" s="2" r="D2">
        <v>2</v>
      </c>
      <c t="s" s="2" r="E2">
        <v>71</v>
      </c>
    </row>
    <row spans="1:5" r="3">
      <c t="s" s="3" r="A3">
        <v>104</v>
      </c>
    </row>
    <row spans="1:5" r="4">
      <c t="s" s="4" r="A4">
        <v>113</v>
      </c>
      <c t="n" s="7" r="B4">
        <v>3613</v>
      </c>
      <c t="n" s="7" r="C4">
        <v>0</v>
      </c>
      <c t="n" s="7" r="D4">
        <v>20153</v>
      </c>
      <c t="n" s="7" r="E4">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621</v>
      </c>
      <c t="s" s="2" r="B1">
        <v>1</v>
      </c>
      <c t="s" s="2" r="C1">
        <v>445</v>
      </c>
    </row>
    <row spans="1:3" r="2">
      <c t="s" s="2" r="B2">
        <v>2</v>
      </c>
      <c t="s" s="2" r="C2">
        <v>25</v>
      </c>
    </row>
    <row spans="1:3" r="3">
      <c t="s" s="3" r="A3">
        <v>192</v>
      </c>
    </row>
    <row spans="1:3" r="4">
      <c t="s" s="4" r="A4">
        <v>622</v>
      </c>
      <c t="n" s="8" r="B4">
        <v>19.35</v>
      </c>
      <c t="n" s="8" r="C4">
        <v>21.78</v>
      </c>
    </row>
    <row spans="1:3" r="5">
      <c t="s" s="4" r="A5">
        <v>623</v>
      </c>
      <c t="s" s="4" r="B5">
        <v>624</v>
      </c>
      <c t="s" s="4" r="C5">
        <v>625</v>
      </c>
    </row>
    <row spans="1:3" r="6">
      <c t="s" s="4" r="A6">
        <v>626</v>
      </c>
      <c t="s" s="4" r="B6">
        <v>627</v>
      </c>
      <c t="s" s="4" r="C6">
        <v>628</v>
      </c>
    </row>
    <row spans="1:3" r="7">
      <c t="s" s="4" r="A7">
        <v>629</v>
      </c>
      <c t="s" s="4" r="B7">
        <v>630</v>
      </c>
      <c t="s" s="4" r="C7">
        <v>6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631</v>
      </c>
      <c t="s" s="2" r="B1">
        <v>70</v>
      </c>
      <c t="s" s="2" r="D1">
        <v>1</v>
      </c>
    </row>
    <row spans="1:5" r="2">
      <c t="s" s="2" r="B2">
        <v>2</v>
      </c>
      <c t="s" s="2" r="C2">
        <v>71</v>
      </c>
      <c t="s" s="2" r="D2">
        <v>2</v>
      </c>
      <c t="s" s="2" r="E2">
        <v>71</v>
      </c>
    </row>
    <row spans="1:5" r="3">
      <c t="s" s="3" r="A3">
        <v>195</v>
      </c>
    </row>
    <row spans="1:5" r="4">
      <c t="s" s="4" r="A4">
        <v>632</v>
      </c>
      <c t="s" s="4" r="B4">
        <v>633</v>
      </c>
      <c t="s" s="4" r="C4">
        <v>634</v>
      </c>
      <c t="s" s="4" r="D4">
        <v>635</v>
      </c>
      <c t="s" s="4" r="E4">
        <v>6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 customWidth="1" max="9" min="9" width="14"/>
    <col customWidth="1" max="10" min="10" width="21"/>
    <col customWidth="1" max="11" min="11" width="21"/>
  </cols>
  <sheetData>
    <row spans="1:11" r="1">
      <c t="s" s="1" r="A1">
        <v>637</v>
      </c>
      <c t="s" s="2" r="B1">
        <v>638</v>
      </c>
      <c t="s" s="2" r="D1">
        <v>70</v>
      </c>
      <c t="s" s="2" r="F1">
        <v>1</v>
      </c>
    </row>
    <row spans="1:11" r="2">
      <c t="s" s="2" r="B2">
        <v>639</v>
      </c>
      <c t="s" s="2" r="C2">
        <v>640</v>
      </c>
      <c t="s" s="2" r="D2">
        <v>317</v>
      </c>
      <c t="s" s="2" r="E2">
        <v>318</v>
      </c>
      <c t="s" s="2" r="F2">
        <v>317</v>
      </c>
      <c t="s" s="2" r="G2">
        <v>318</v>
      </c>
      <c t="s" s="2" r="H2">
        <v>640</v>
      </c>
      <c t="s" s="2" r="I2">
        <v>25</v>
      </c>
      <c t="s" s="2" r="J2">
        <v>641</v>
      </c>
      <c t="s" s="2" r="K2">
        <v>642</v>
      </c>
    </row>
    <row spans="1:11" r="3">
      <c t="s" s="3" r="A3">
        <v>643</v>
      </c>
    </row>
    <row spans="1:11" r="4">
      <c t="s" s="4" r="A4">
        <v>644</v>
      </c>
      <c t="n" s="7" r="D4">
        <v>15000</v>
      </c>
      <c t="n" s="7" r="E4">
        <v>-1000000</v>
      </c>
      <c t="n" s="7" r="F4">
        <v>500000</v>
      </c>
      <c t="n" s="7" r="G4">
        <v>-1900000</v>
      </c>
    </row>
    <row spans="1:11" r="5">
      <c t="s" s="4" r="A5">
        <v>645</v>
      </c>
      <c t="n" s="7" r="D5">
        <v>49900000</v>
      </c>
      <c t="n" s="7" r="F5">
        <v>49900000</v>
      </c>
    </row>
    <row spans="1:11" r="6">
      <c t="s" s="4" r="A6">
        <v>433</v>
      </c>
    </row>
    <row spans="1:11" r="7">
      <c t="s" s="3" r="A7">
        <v>643</v>
      </c>
    </row>
    <row spans="1:11" r="8">
      <c t="s" s="4" r="A8">
        <v>646</v>
      </c>
      <c t="n" s="7" r="K8">
        <v>150000000</v>
      </c>
    </row>
    <row spans="1:11" r="9">
      <c t="s" s="4" r="A9">
        <v>450</v>
      </c>
      <c t="s" s="4" r="D9">
        <v>451</v>
      </c>
      <c t="s" s="4" r="F9">
        <v>451</v>
      </c>
      <c t="s" s="4" r="I9">
        <v>451</v>
      </c>
      <c t="s" s="4" r="K9">
        <v>451</v>
      </c>
    </row>
    <row spans="1:11" r="10">
      <c t="s" s="4" r="A10">
        <v>435</v>
      </c>
    </row>
    <row spans="1:11" r="11">
      <c t="s" s="3" r="A11">
        <v>643</v>
      </c>
    </row>
    <row spans="1:11" r="12">
      <c t="s" s="4" r="A12">
        <v>646</v>
      </c>
      <c t="n" s="7" r="J12">
        <v>300000000</v>
      </c>
    </row>
    <row spans="1:11" r="13">
      <c t="s" s="4" r="A13">
        <v>450</v>
      </c>
      <c t="s" s="4" r="D13">
        <v>453</v>
      </c>
      <c t="s" s="4" r="F13">
        <v>453</v>
      </c>
      <c t="s" s="4" r="I13">
        <v>453</v>
      </c>
      <c t="s" s="4" r="J13">
        <v>453</v>
      </c>
    </row>
    <row spans="1:11" r="14">
      <c t="s" s="4" r="A14">
        <v>647</v>
      </c>
    </row>
    <row spans="1:11" r="15">
      <c t="s" s="3" r="A15">
        <v>643</v>
      </c>
    </row>
    <row spans="1:11" r="16">
      <c t="s" s="4" r="A16">
        <v>450</v>
      </c>
      <c t="s" s="4" r="D16">
        <v>454</v>
      </c>
      <c t="s" s="4" r="F16">
        <v>454</v>
      </c>
    </row>
    <row spans="1:11" r="17">
      <c t="s" s="4" r="A17">
        <v>648</v>
      </c>
    </row>
    <row spans="1:11" r="18">
      <c t="s" s="3" r="A18">
        <v>643</v>
      </c>
    </row>
    <row spans="1:11" r="19">
      <c t="s" s="4" r="A19">
        <v>649</v>
      </c>
      <c t="n" s="7" r="B19">
        <v>650000000</v>
      </c>
      <c t="n" s="13" r="H19">
        <v>449300000</v>
      </c>
    </row>
    <row spans="1:11" r="20">
      <c t="s" s="4" r="A20">
        <v>650</v>
      </c>
      <c t="n" s="7" r="B20">
        <v>35800000</v>
      </c>
      <c t="n" s="13" r="C20">
        <v>24700000</v>
      </c>
    </row>
    <row spans="1:11" r="21">
      <c t="s" s="4" r="A21">
        <v>651</v>
      </c>
      <c t="n" s="9" r="B21">
        <v>1.45</v>
      </c>
      <c t="n" s="9" r="H21">
        <v>1.45</v>
      </c>
    </row>
    <row spans="1:11" r="22">
      <c t="s" s="4" r="A22">
        <v>652</v>
      </c>
    </row>
    <row spans="1:11" r="23">
      <c t="s" s="3" r="A23">
        <v>643</v>
      </c>
    </row>
    <row spans="1:11" r="24">
      <c t="s" s="4" r="A24">
        <v>646</v>
      </c>
      <c t="n" s="7" r="B24">
        <v>150000000</v>
      </c>
    </row>
    <row spans="1:11" r="25">
      <c t="s" s="4" r="A25">
        <v>450</v>
      </c>
      <c t="s" s="4" r="B25">
        <v>451</v>
      </c>
      <c t="s" s="4" r="H25">
        <v>451</v>
      </c>
    </row>
    <row spans="1:11" r="26">
      <c t="s" s="4" r="A26">
        <v>653</v>
      </c>
    </row>
    <row spans="1:11" r="27">
      <c t="s" s="3" r="A27">
        <v>643</v>
      </c>
    </row>
    <row spans="1:11" r="28">
      <c t="s" s="4" r="A28">
        <v>646</v>
      </c>
      <c t="n" s="7" r="B28">
        <v>300000000</v>
      </c>
    </row>
    <row spans="1:11" r="29">
      <c t="s" s="4" r="A29">
        <v>450</v>
      </c>
      <c t="s" s="4" r="B29">
        <v>453</v>
      </c>
      <c t="s" s="4" r="H29">
        <v>453</v>
      </c>
    </row>
    <row spans="1:11" r="30">
      <c t="s" s="4" r="A30">
        <v>654</v>
      </c>
    </row>
    <row spans="1:11" r="31">
      <c t="s" s="3" r="A31">
        <v>643</v>
      </c>
    </row>
    <row spans="1:11" r="32">
      <c t="s" s="4" r="A32">
        <v>646</v>
      </c>
      <c t="n" s="7" r="B32">
        <v>200000000</v>
      </c>
    </row>
    <row spans="1:11" r="33">
      <c t="s" s="4" r="A33">
        <v>450</v>
      </c>
      <c t="s" s="4" r="B33">
        <v>454</v>
      </c>
      <c t="s" s="4" r="H33">
        <v>454</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25</v>
      </c>
    </row>
    <row spans="1:3" r="2">
      <c t="s" s="3" r="A2">
        <v>656</v>
      </c>
    </row>
    <row spans="1:3" r="3">
      <c t="s" s="4" r="A3">
        <v>35</v>
      </c>
      <c t="n" s="7" r="B3">
        <v>49903</v>
      </c>
    </row>
    <row spans="1:3" r="4">
      <c t="s" s="4" r="A4">
        <v>657</v>
      </c>
    </row>
    <row spans="1:3" r="5">
      <c t="s" s="3" r="A5">
        <v>656</v>
      </c>
    </row>
    <row spans="1:3" r="6">
      <c t="s" s="4" r="A6">
        <v>35</v>
      </c>
      <c t="n" s="6" r="B6">
        <v>49903</v>
      </c>
    </row>
    <row spans="1:3" r="7">
      <c t="s" s="4" r="A7">
        <v>658</v>
      </c>
      <c t="n" s="6" r="B7">
        <v>667</v>
      </c>
      <c t="n" s="7" r="C7">
        <v>667</v>
      </c>
    </row>
    <row spans="1:3" r="8">
      <c t="s" s="4" r="A8">
        <v>659</v>
      </c>
    </row>
    <row spans="1:3" r="9">
      <c t="s" s="3" r="A9">
        <v>656</v>
      </c>
    </row>
    <row spans="1:3" r="10">
      <c t="s" s="4" r="A10">
        <v>660</v>
      </c>
      <c t="n" s="6" r="B10">
        <v>2174174</v>
      </c>
      <c t="n" s="6" r="C10">
        <v>1135861</v>
      </c>
    </row>
    <row spans="1:3" r="11">
      <c t="s" s="4" r="A11">
        <v>661</v>
      </c>
    </row>
    <row spans="1:3" r="12">
      <c t="s" s="3" r="A12">
        <v>656</v>
      </c>
    </row>
    <row spans="1:3" r="13">
      <c t="s" s="4" r="A13">
        <v>434</v>
      </c>
      <c t="n" s="6" r="B13">
        <v>152240</v>
      </c>
      <c t="n" s="6" r="C13">
        <v>149288</v>
      </c>
    </row>
    <row spans="1:3" r="14">
      <c t="s" s="4" r="A14">
        <v>662</v>
      </c>
    </row>
    <row spans="1:3" r="15">
      <c t="s" s="3" r="A15">
        <v>656</v>
      </c>
    </row>
    <row spans="1:3" r="16">
      <c t="s" s="4" r="A16">
        <v>434</v>
      </c>
      <c t="n" s="6" r="B16">
        <v>292313</v>
      </c>
      <c t="n" s="6" r="C16">
        <v>275590</v>
      </c>
    </row>
    <row spans="1:3" r="17">
      <c t="s" s="4" r="A17">
        <v>663</v>
      </c>
    </row>
    <row spans="1:3" r="18">
      <c t="s" s="3" r="A18">
        <v>656</v>
      </c>
    </row>
    <row spans="1:3" r="19">
      <c t="s" s="4" r="A19">
        <v>434</v>
      </c>
      <c t="n" s="6" r="B19">
        <v>649861</v>
      </c>
      <c t="n" s="6" r="C19">
        <v>604262</v>
      </c>
    </row>
    <row spans="1:3" r="20">
      <c t="s" s="4" r="A20">
        <v>664</v>
      </c>
    </row>
    <row spans="1:3" r="21">
      <c t="s" s="3" r="A21">
        <v>656</v>
      </c>
    </row>
    <row spans="1:3" r="22">
      <c t="s" s="4" r="A22">
        <v>434</v>
      </c>
      <c t="n" s="6" r="B22">
        <v>399131</v>
      </c>
    </row>
    <row spans="1:3" r="23">
      <c t="s" s="4" r="A23">
        <v>665</v>
      </c>
    </row>
    <row spans="1:3" r="24">
      <c t="s" s="3" r="A24">
        <v>656</v>
      </c>
    </row>
    <row spans="1:3" r="25">
      <c t="s" s="4" r="A25">
        <v>443</v>
      </c>
      <c t="n" s="6" r="B25">
        <v>23300</v>
      </c>
      <c t="n" s="6" r="C25">
        <v>23621</v>
      </c>
    </row>
    <row spans="1:3" r="26">
      <c t="s" s="4" r="A26">
        <v>666</v>
      </c>
    </row>
    <row spans="1:3" r="27">
      <c t="s" s="3" r="A27">
        <v>656</v>
      </c>
    </row>
    <row spans="1:3" r="28">
      <c t="s" s="4" r="A28">
        <v>35</v>
      </c>
      <c t="n" s="6" r="B28">
        <v>49903</v>
      </c>
    </row>
    <row spans="1:3" r="29">
      <c t="s" s="4" r="A29">
        <v>658</v>
      </c>
      <c t="n" s="6" r="B29">
        <v>667</v>
      </c>
      <c t="n" s="6" r="C29">
        <v>667</v>
      </c>
    </row>
    <row spans="1:3" r="30">
      <c t="s" s="4" r="A30">
        <v>667</v>
      </c>
    </row>
    <row spans="1:3" r="31">
      <c t="s" s="3" r="A31">
        <v>656</v>
      </c>
    </row>
    <row spans="1:3" r="32">
      <c t="s" s="4" r="A32">
        <v>660</v>
      </c>
      <c t="n" s="6" r="B32">
        <v>2174174</v>
      </c>
      <c t="n" s="6" r="C32">
        <v>1135861</v>
      </c>
    </row>
    <row spans="1:3" r="33">
      <c t="s" s="4" r="A33">
        <v>668</v>
      </c>
    </row>
    <row spans="1:3" r="34">
      <c t="s" s="3" r="A34">
        <v>656</v>
      </c>
    </row>
    <row spans="1:3" r="35">
      <c t="s" s="4" r="A35">
        <v>434</v>
      </c>
      <c t="n" s="6" r="B35">
        <v>147448</v>
      </c>
      <c t="n" s="6" r="C35">
        <v>147082</v>
      </c>
    </row>
    <row spans="1:3" r="36">
      <c t="s" s="4" r="A36">
        <v>669</v>
      </c>
    </row>
    <row spans="1:3" r="37">
      <c t="s" s="3" r="A37">
        <v>656</v>
      </c>
    </row>
    <row spans="1:3" r="38">
      <c t="s" s="4" r="A38">
        <v>434</v>
      </c>
      <c t="n" s="6" r="B38">
        <v>295266</v>
      </c>
      <c t="n" s="6" r="C38">
        <v>294749</v>
      </c>
    </row>
    <row spans="1:3" r="39">
      <c t="s" s="4" r="A39">
        <v>670</v>
      </c>
    </row>
    <row spans="1:3" r="40">
      <c t="s" s="3" r="A40">
        <v>656</v>
      </c>
    </row>
    <row spans="1:3" r="41">
      <c t="s" s="4" r="A41">
        <v>434</v>
      </c>
      <c t="n" s="6" r="B41">
        <v>640257</v>
      </c>
      <c t="n" s="6" r="C41">
        <v>639431</v>
      </c>
    </row>
    <row spans="1:3" r="42">
      <c t="s" s="4" r="A42">
        <v>671</v>
      </c>
    </row>
    <row spans="1:3" r="43">
      <c t="s" s="3" r="A43">
        <v>656</v>
      </c>
    </row>
    <row spans="1:3" r="44">
      <c t="s" s="4" r="A44">
        <v>434</v>
      </c>
      <c t="n" s="6" r="B44">
        <v>381032</v>
      </c>
    </row>
    <row spans="1:3" r="45">
      <c t="s" s="4" r="A45">
        <v>672</v>
      </c>
    </row>
    <row spans="1:3" r="46">
      <c t="s" s="3" r="A46">
        <v>656</v>
      </c>
    </row>
    <row spans="1:3" r="47">
      <c t="s" s="4" r="A47">
        <v>443</v>
      </c>
      <c t="n" s="7" r="B47">
        <v>23300</v>
      </c>
      <c t="n" s="7" r="C47">
        <v>236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s="1" r="A1">
        <v>673</v>
      </c>
      <c t="s" s="2" r="B1">
        <v>2</v>
      </c>
      <c t="s" s="2" r="C1">
        <v>446</v>
      </c>
      <c t="s" s="2" r="D1">
        <v>25</v>
      </c>
      <c t="s" s="2" r="E1">
        <v>448</v>
      </c>
      <c t="s" s="2" r="F1">
        <v>449</v>
      </c>
    </row>
    <row spans="1:6" r="2">
      <c t="s" s="4" r="A2">
        <v>433</v>
      </c>
    </row>
    <row spans="1:6" r="3">
      <c t="s" s="3" r="A3">
        <v>674</v>
      </c>
    </row>
    <row spans="1:6" r="4">
      <c t="s" s="4" r="A4">
        <v>450</v>
      </c>
      <c t="s" s="4" r="B4">
        <v>451</v>
      </c>
      <c t="s" s="4" r="D4">
        <v>451</v>
      </c>
      <c t="s" s="4" r="F4">
        <v>451</v>
      </c>
    </row>
    <row spans="1:6" r="5">
      <c t="s" s="4" r="A5">
        <v>435</v>
      </c>
    </row>
    <row spans="1:6" r="6">
      <c t="s" s="3" r="A6">
        <v>674</v>
      </c>
    </row>
    <row spans="1:6" r="7">
      <c t="s" s="4" r="A7">
        <v>450</v>
      </c>
      <c t="s" s="4" r="B7">
        <v>453</v>
      </c>
      <c t="s" s="4" r="D7">
        <v>453</v>
      </c>
      <c t="s" s="4" r="E7">
        <v>453</v>
      </c>
    </row>
    <row spans="1:6" r="8">
      <c t="s" s="4" r="A8">
        <v>647</v>
      </c>
    </row>
    <row spans="1:6" r="9">
      <c t="s" s="3" r="A9">
        <v>674</v>
      </c>
    </row>
    <row spans="1:6" r="10">
      <c t="s" s="4" r="A10">
        <v>450</v>
      </c>
      <c t="s" s="4" r="B10">
        <v>454</v>
      </c>
    </row>
    <row spans="1:6" r="11">
      <c t="s" s="4" r="A11">
        <v>437</v>
      </c>
    </row>
    <row spans="1:6" r="12">
      <c t="s" s="3" r="A12">
        <v>674</v>
      </c>
    </row>
    <row spans="1:6" r="13">
      <c t="s" s="4" r="A13">
        <v>450</v>
      </c>
      <c t="s" s="4" r="B13">
        <v>455</v>
      </c>
      <c t="s" s="4" r="C13">
        <v>455</v>
      </c>
    </row>
    <row spans="1:6" r="14">
      <c t="s" s="4" r="A14">
        <v>456</v>
      </c>
    </row>
    <row spans="1:6" r="15">
      <c t="s" s="3" r="A15">
        <v>674</v>
      </c>
    </row>
    <row spans="1:6" r="16">
      <c t="s" s="4" r="A16">
        <v>450</v>
      </c>
      <c t="s" s="4" r="B16">
        <v>457</v>
      </c>
      <c t="s" s="4" r="D16">
        <v>457</v>
      </c>
    </row>
    <row spans="1:6" r="17">
      <c t="s" s="4" r="A17">
        <v>458</v>
      </c>
    </row>
    <row spans="1:6" r="18">
      <c t="s" s="3" r="A18">
        <v>674</v>
      </c>
    </row>
    <row spans="1:6" r="19">
      <c t="s" s="4" r="A19">
        <v>450</v>
      </c>
      <c t="s" s="4" r="B19">
        <v>459</v>
      </c>
      <c t="s" s="4" r="D19">
        <v>4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spans="1:2" r="1">
      <c t="s" s="1" r="A1">
        <v>675</v>
      </c>
      <c t="s" s="2" r="B1">
        <v>1</v>
      </c>
    </row>
    <row spans="1:2" r="2">
      <c t="s" s="2" r="B2">
        <v>317</v>
      </c>
    </row>
    <row spans="1:2" r="3">
      <c t="s" s="3" r="A3">
        <v>676</v>
      </c>
    </row>
    <row spans="1:2" r="4">
      <c t="s" s="4" r="A4">
        <v>677</v>
      </c>
      <c t="s" s="4" r="B4">
        <v>678</v>
      </c>
    </row>
    <row spans="1:2" r="5">
      <c t="s" s="4" r="A5">
        <v>679</v>
      </c>
      <c t="n" s="7" r="B5">
        <v>2000000</v>
      </c>
    </row>
    <row spans="1:2" r="6">
      <c t="s" s="4" r="A6">
        <v>680</v>
      </c>
      <c t="n" s="6" r="B6">
        <v>50000000</v>
      </c>
    </row>
    <row spans="1:2" r="7">
      <c t="s" s="4" r="A7">
        <v>681</v>
      </c>
    </row>
    <row spans="1:2" r="8">
      <c t="s" s="3" r="A8">
        <v>676</v>
      </c>
    </row>
    <row spans="1:2" r="9">
      <c t="s" s="4" r="A9">
        <v>682</v>
      </c>
      <c t="n" s="6" r="B9">
        <v>2000000</v>
      </c>
    </row>
    <row spans="1:2" r="10">
      <c t="s" s="4" r="A10">
        <v>683</v>
      </c>
    </row>
    <row spans="1:2" r="11">
      <c t="s" s="3" r="A11">
        <v>676</v>
      </c>
    </row>
    <row spans="1:2" r="12">
      <c t="s" s="4" r="A12">
        <v>682</v>
      </c>
      <c t="n" s="7" r="B12">
        <v>5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21"/>
  </cols>
  <sheetData>
    <row spans="1:4" r="1">
      <c t="s" s="1" r="A1">
        <v>684</v>
      </c>
      <c t="s" s="2" r="B1">
        <v>2</v>
      </c>
      <c t="s" s="2" r="C1">
        <v>685</v>
      </c>
      <c t="s" s="2" r="D1">
        <v>337</v>
      </c>
    </row>
    <row spans="1:4" r="2">
      <c t="s" s="3" r="A2">
        <v>686</v>
      </c>
    </row>
    <row spans="1:4" r="3">
      <c t="s" s="4" r="A3">
        <v>349</v>
      </c>
      <c t="s" s="4" r="B3">
        <v>678</v>
      </c>
    </row>
    <row spans="1:4" r="4">
      <c t="s" s="4" r="A4">
        <v>687</v>
      </c>
    </row>
    <row spans="1:4" r="5">
      <c t="s" s="3" r="A5">
        <v>686</v>
      </c>
    </row>
    <row spans="1:4" r="6">
      <c t="s" s="4" r="A6">
        <v>688</v>
      </c>
      <c t="n" s="6" r="C6">
        <v>2</v>
      </c>
    </row>
    <row spans="1:4" r="7">
      <c t="s" s="4" r="A7">
        <v>351</v>
      </c>
      <c t="s" s="4" r="C7">
        <v>689</v>
      </c>
    </row>
    <row spans="1:4" r="8">
      <c t="s" s="4" r="A8">
        <v>349</v>
      </c>
      <c t="s" s="4" r="C8">
        <v>690</v>
      </c>
    </row>
    <row spans="1:4" r="9">
      <c t="s" s="4" r="A9">
        <v>348</v>
      </c>
      <c t="n" s="7" r="C9">
        <v>6</v>
      </c>
    </row>
    <row spans="1:4" r="10">
      <c t="s" s="4" r="A10">
        <v>691</v>
      </c>
    </row>
    <row spans="1:4" r="11">
      <c t="s" s="3" r="A11">
        <v>686</v>
      </c>
    </row>
    <row spans="1:4" r="12">
      <c t="s" s="4" r="A12">
        <v>351</v>
      </c>
      <c t="s" s="4" r="C12">
        <v>692</v>
      </c>
    </row>
    <row spans="1:4" r="13">
      <c t="s" s="4" r="A13">
        <v>693</v>
      </c>
    </row>
    <row spans="1:4" r="14">
      <c t="s" s="3" r="A14">
        <v>686</v>
      </c>
    </row>
    <row spans="1:4" r="15">
      <c t="s" s="4" r="A15">
        <v>351</v>
      </c>
      <c t="s" s="4" r="C15">
        <v>692</v>
      </c>
    </row>
    <row spans="1:4" r="16">
      <c t="s" s="4" r="A16">
        <v>347</v>
      </c>
    </row>
    <row spans="1:4" r="17">
      <c t="s" s="3" r="A17">
        <v>686</v>
      </c>
    </row>
    <row spans="1:4" r="18">
      <c t="s" s="4" r="A18">
        <v>351</v>
      </c>
      <c t="s" s="4" r="D18">
        <v>352</v>
      </c>
    </row>
    <row spans="1:4" r="19">
      <c t="s" s="4" r="A19">
        <v>348</v>
      </c>
      <c t="n" s="11" r="D19">
        <v>9.199999999999999</v>
      </c>
    </row>
    <row spans="1:4" r="20">
      <c t="s" s="4" r="A20">
        <v>349</v>
      </c>
      <c t="s" s="4" r="D20">
        <v>3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94</v>
      </c>
      <c t="s" s="2" r="B1">
        <v>2</v>
      </c>
      <c t="s" s="2" r="C1">
        <v>25</v>
      </c>
    </row>
    <row spans="1:3" r="2">
      <c t="s" s="3" r="A2">
        <v>210</v>
      </c>
    </row>
    <row spans="1:3" r="3">
      <c t="s" s="4" r="A3">
        <v>695</v>
      </c>
      <c t="n" s="7" r="B3">
        <v>32568</v>
      </c>
      <c t="n" s="7" r="C3">
        <v>21817</v>
      </c>
    </row>
    <row spans="1:3" r="4">
      <c t="s" s="4" r="A4">
        <v>696</v>
      </c>
      <c t="n" s="6" r="B4">
        <v>24850</v>
      </c>
      <c t="n" s="6" r="C4">
        <v>17518</v>
      </c>
    </row>
    <row spans="1:3" r="5">
      <c t="s" s="4" r="A5">
        <v>697</v>
      </c>
      <c t="n" s="6" r="B5">
        <v>9790</v>
      </c>
      <c t="n" s="6" r="C5">
        <v>6540</v>
      </c>
    </row>
    <row spans="1:3" r="6">
      <c t="s" s="4" r="A6">
        <v>698</v>
      </c>
      <c t="n" s="6" r="B6">
        <v>7500</v>
      </c>
      <c t="n" s="6" r="C6">
        <v>7500</v>
      </c>
    </row>
    <row spans="1:3" r="7">
      <c t="s" s="4" r="A7">
        <v>699</v>
      </c>
      <c t="n" s="6" r="B7">
        <v>5290</v>
      </c>
      <c t="n" s="6" r="C7">
        <v>5290</v>
      </c>
    </row>
    <row spans="1:3" r="8">
      <c t="s" s="4" r="A8">
        <v>700</v>
      </c>
      <c t="n" s="6" r="B8">
        <v>4758</v>
      </c>
      <c t="n" s="6" r="C8">
        <v>4681</v>
      </c>
    </row>
    <row spans="1:3" r="9">
      <c t="s" s="4" r="A9">
        <v>127</v>
      </c>
      <c t="n" s="6" r="B9">
        <v>2872</v>
      </c>
      <c t="n" s="6" r="C9">
        <v>3549</v>
      </c>
    </row>
    <row spans="1:3" r="10">
      <c t="s" s="4" r="A10">
        <v>29</v>
      </c>
      <c t="n" s="7" r="B10">
        <v>87628</v>
      </c>
      <c t="n" s="7" r="C10">
        <v>668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25</v>
      </c>
    </row>
    <row spans="1:3" r="2">
      <c t="s" s="3" r="A2">
        <v>702</v>
      </c>
    </row>
    <row spans="1:3" r="3">
      <c t="s" s="4" r="A3">
        <v>703</v>
      </c>
      <c t="n" s="7" r="B3">
        <v>42804</v>
      </c>
      <c t="n" s="7" r="C3">
        <v>17921</v>
      </c>
    </row>
    <row spans="1:3" r="4">
      <c t="s" s="4" r="A4">
        <v>704</v>
      </c>
      <c t="n" s="6" r="B4">
        <v>24516</v>
      </c>
      <c t="n" s="6" r="C4">
        <v>446</v>
      </c>
    </row>
    <row spans="1:3" r="5">
      <c t="s" s="4" r="A5">
        <v>705</v>
      </c>
      <c t="n" s="6" r="B5">
        <v>13523</v>
      </c>
      <c t="n" s="6" r="C5">
        <v>26132</v>
      </c>
    </row>
    <row spans="1:3" r="6">
      <c t="s" s="4" r="A6">
        <v>706</v>
      </c>
      <c t="n" s="6" r="B6">
        <v>10490</v>
      </c>
      <c t="n" s="6" r="C6">
        <v>10490</v>
      </c>
    </row>
    <row spans="1:3" r="7">
      <c t="s" s="4" r="A7">
        <v>707</v>
      </c>
      <c t="n" s="6" r="B7">
        <v>4474</v>
      </c>
      <c t="n" s="6" r="C7">
        <v>2951</v>
      </c>
    </row>
    <row spans="1:3" r="8">
      <c t="s" s="4" r="A8">
        <v>708</v>
      </c>
      <c t="n" s="6" r="B8">
        <v>121</v>
      </c>
      <c t="n" s="6" r="C8">
        <v>7367</v>
      </c>
    </row>
    <row spans="1:3" r="9">
      <c t="s" s="4" r="A9">
        <v>709</v>
      </c>
      <c t="n" s="6" r="B9">
        <v>8585</v>
      </c>
      <c t="n" s="6" r="C9">
        <v>7499</v>
      </c>
    </row>
    <row spans="1:3" r="10">
      <c t="s" s="4" r="A10">
        <v>43</v>
      </c>
      <c t="n" s="7" r="B10">
        <v>104513</v>
      </c>
      <c t="n" s="7" r="C10">
        <v>7280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33"/>
  </cols>
  <sheetData>
    <row spans="1:2" r="1">
      <c t="s" s="1" r="A1">
        <v>710</v>
      </c>
      <c t="s" s="2" r="B1">
        <v>1</v>
      </c>
    </row>
    <row spans="1:2" r="2">
      <c t="s" s="2" r="B2">
        <v>281</v>
      </c>
    </row>
    <row spans="1:2" r="3">
      <c t="s" s="3" r="A3">
        <v>711</v>
      </c>
    </row>
    <row spans="1:2" r="4">
      <c t="s" s="4" r="A4">
        <v>282</v>
      </c>
      <c t="n" s="6" r="B4">
        <v>589</v>
      </c>
    </row>
    <row spans="1:2" r="5">
      <c t="s" s="4" r="A5">
        <v>283</v>
      </c>
      <c t="n" s="6" r="B5">
        <v>17900</v>
      </c>
    </row>
    <row spans="1:2" r="6">
      <c t="s" s="4" r="A6">
        <v>284</v>
      </c>
      <c t="n" s="6" r="B6">
        <v>39</v>
      </c>
    </row>
    <row spans="1:2" r="7">
      <c t="s" s="4" r="A7">
        <v>712</v>
      </c>
    </row>
    <row spans="1:2" r="8">
      <c t="s" s="3" r="A8">
        <v>711</v>
      </c>
    </row>
    <row spans="1:2" r="9">
      <c t="s" s="4" r="A9">
        <v>282</v>
      </c>
      <c t="n" s="6" r="B9">
        <v>211</v>
      </c>
    </row>
    <row spans="1:2" r="10">
      <c t="s" s="4" r="A10">
        <v>283</v>
      </c>
      <c t="n" s="6" r="B10">
        <v>8500</v>
      </c>
    </row>
    <row spans="1:2" r="11">
      <c t="s" s="4" r="A11">
        <v>284</v>
      </c>
      <c t="n" s="6" r="B11">
        <v>39</v>
      </c>
    </row>
    <row spans="1:2" r="12">
      <c t="s" s="4" r="A12">
        <v>713</v>
      </c>
    </row>
    <row spans="1:2" r="13">
      <c t="s" s="3" r="A13">
        <v>711</v>
      </c>
    </row>
    <row spans="1:2" r="14">
      <c t="s" s="4" r="A14">
        <v>282</v>
      </c>
      <c t="n" s="6" r="B14">
        <v>378</v>
      </c>
    </row>
    <row spans="1:2" r="15">
      <c t="s" s="4" r="A15">
        <v>283</v>
      </c>
      <c t="n" s="6" r="B15">
        <v>9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4"/>
    <col customWidth="1" max="6" min="6" width="27"/>
  </cols>
  <sheetData>
    <row spans="1:6" r="1">
      <c t="s" s="1" r="A1">
        <v>114</v>
      </c>
      <c t="s" s="2" r="B1">
        <v>115</v>
      </c>
      <c t="s" s="2" r="C1">
        <v>116</v>
      </c>
      <c t="s" s="2" r="D1">
        <v>117</v>
      </c>
      <c t="s" s="2" r="E1">
        <v>118</v>
      </c>
      <c t="s" s="2" r="F1">
        <v>119</v>
      </c>
    </row>
    <row spans="1:6" r="2">
      <c t="s" s="4" r="A2">
        <v>120</v>
      </c>
      <c t="n" s="7" r="B2">
        <v>1683028</v>
      </c>
      <c t="n" s="7" r="C2">
        <v>707</v>
      </c>
      <c t="n" s="7" r="D2">
        <v>1572972</v>
      </c>
      <c t="n" s="7" r="E2">
        <v>-104647</v>
      </c>
      <c t="n" s="7" r="F2">
        <v>213996</v>
      </c>
    </row>
    <row spans="1:6" r="3">
      <c t="s" s="4" r="A3">
        <v>121</v>
      </c>
      <c t="n" s="6" r="B3">
        <v>70745746</v>
      </c>
      <c t="n" s="6" r="C3">
        <v>70746000</v>
      </c>
    </row>
    <row spans="1:6" r="4">
      <c t="s" s="4" r="A4">
        <v>122</v>
      </c>
      <c t="n" s="7" r="B4">
        <v>1353</v>
      </c>
      <c t="n" s="7" r="C4">
        <v>4</v>
      </c>
      <c t="n" s="6" r="D4">
        <v>1349</v>
      </c>
    </row>
    <row spans="1:6" r="5">
      <c t="s" s="4" r="A5">
        <v>123</v>
      </c>
      <c t="n" s="6" r="B5">
        <v>55808</v>
      </c>
      <c t="n" s="6" r="C5">
        <v>374000</v>
      </c>
    </row>
    <row spans="1:6" r="6">
      <c t="s" s="4" r="A6">
        <v>124</v>
      </c>
      <c t="n" s="7" r="B6">
        <v>-9270</v>
      </c>
      <c t="n" s="6" r="D6">
        <v>-9270</v>
      </c>
    </row>
    <row spans="1:6" r="7">
      <c t="s" s="4" r="A7">
        <v>102</v>
      </c>
      <c t="n" s="6" r="B7">
        <v>20989</v>
      </c>
      <c t="n" s="6" r="D7">
        <v>20989</v>
      </c>
    </row>
    <row spans="1:6" r="8">
      <c t="s" s="4" r="A8">
        <v>125</v>
      </c>
      <c t="n" s="6" r="B8">
        <v>901979</v>
      </c>
      <c t="n" s="7" r="C8">
        <v>155</v>
      </c>
      <c t="n" s="6" r="D8">
        <v>901824</v>
      </c>
    </row>
    <row spans="1:6" r="9">
      <c t="s" s="4" r="A9">
        <v>126</v>
      </c>
      <c t="n" s="6" r="C9">
        <v>15534000</v>
      </c>
    </row>
    <row spans="1:6" r="10">
      <c t="s" s="4" r="A10">
        <v>108</v>
      </c>
      <c t="n" s="6" r="B10">
        <v>-321222</v>
      </c>
      <c t="n" s="6" r="E10">
        <v>-321222</v>
      </c>
    </row>
    <row spans="1:6" r="11">
      <c t="s" s="4" r="A11">
        <v>127</v>
      </c>
      <c t="n" s="6" r="B11">
        <v>939</v>
      </c>
      <c t="n" s="6" r="D11">
        <v>939</v>
      </c>
    </row>
    <row spans="1:6" r="12">
      <c t="s" s="4" r="A12">
        <v>128</v>
      </c>
      <c t="n" s="6" r="B12">
        <v>-35675</v>
      </c>
      <c t="n" s="6" r="F12">
        <v>-35675</v>
      </c>
    </row>
    <row spans="1:6" r="13">
      <c t="s" s="4" r="A13">
        <v>129</v>
      </c>
      <c t="n" s="7" r="B13">
        <v>2242121</v>
      </c>
      <c t="n" s="7" r="C13">
        <v>866</v>
      </c>
      <c t="n" s="7" r="D13">
        <v>2488803</v>
      </c>
      <c t="n" s="7" r="E13">
        <v>-425869</v>
      </c>
      <c t="n" s="7" r="F13">
        <v>178321</v>
      </c>
    </row>
    <row spans="1:6" r="14">
      <c t="s" s="4" r="A14">
        <v>130</v>
      </c>
      <c t="n" s="6" r="B14">
        <v>86654021</v>
      </c>
      <c t="n" s="6" r="C14">
        <v>86654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70</v>
      </c>
      <c t="s" s="2" r="D1">
        <v>1</v>
      </c>
    </row>
    <row spans="1:5" r="2">
      <c t="s" s="2" r="B2">
        <v>2</v>
      </c>
      <c t="s" s="2" r="C2">
        <v>71</v>
      </c>
      <c t="s" s="2" r="D2">
        <v>2</v>
      </c>
      <c t="s" s="2" r="E2">
        <v>71</v>
      </c>
    </row>
    <row spans="1:5" r="3">
      <c t="s" s="3" r="A3">
        <v>711</v>
      </c>
    </row>
    <row spans="1:5" r="4">
      <c t="s" s="4" r="A4">
        <v>75</v>
      </c>
      <c t="n" s="7" r="B4">
        <v>734665</v>
      </c>
      <c t="n" s="7" r="C4">
        <v>479730</v>
      </c>
      <c t="n" s="7" r="D4">
        <v>2108026</v>
      </c>
      <c t="n" s="7" r="E4">
        <v>1299173</v>
      </c>
    </row>
    <row spans="1:5" r="5">
      <c t="s" s="4" r="A5">
        <v>715</v>
      </c>
      <c t="n" s="6" r="B5">
        <v>155838</v>
      </c>
      <c t="n" s="6" r="C5">
        <v>108468</v>
      </c>
      <c t="n" s="6" r="D5">
        <v>459076</v>
      </c>
      <c t="n" s="6" r="E5">
        <v>292983</v>
      </c>
    </row>
    <row spans="1:5" r="6">
      <c t="s" s="4" r="A6">
        <v>102</v>
      </c>
      <c t="n" s="6" r="B6">
        <v>-7145</v>
      </c>
      <c t="n" s="6" r="C6">
        <v>-5327</v>
      </c>
      <c t="n" s="6" r="D6">
        <v>-20989</v>
      </c>
      <c t="n" s="6" r="E6">
        <v>-14576</v>
      </c>
    </row>
    <row spans="1:5" r="7">
      <c t="s" s="4" r="A7">
        <v>83</v>
      </c>
      <c t="n" s="6" r="B7">
        <v>-3411</v>
      </c>
      <c t="n" s="6" r="C7">
        <v>-9979</v>
      </c>
      <c t="n" s="6" r="D7">
        <v>-3411</v>
      </c>
      <c t="n" s="6" r="E7">
        <v>-9979</v>
      </c>
    </row>
    <row spans="1:5" r="8">
      <c t="s" s="4" r="A8">
        <v>84</v>
      </c>
      <c t="n" s="6" r="B8">
        <v>-174739</v>
      </c>
      <c t="n" s="6" r="D8">
        <v>-174739</v>
      </c>
    </row>
    <row spans="1:5" r="9">
      <c t="s" s="4" r="A9">
        <v>716</v>
      </c>
      <c t="n" s="6" r="B9">
        <v>15</v>
      </c>
      <c t="n" s="6" r="C9">
        <v>-1018</v>
      </c>
      <c t="n" s="6" r="D9">
        <v>523</v>
      </c>
      <c t="n" s="6" r="E9">
        <v>-1926</v>
      </c>
    </row>
    <row spans="1:5" r="10">
      <c t="s" s="4" r="A10">
        <v>86</v>
      </c>
      <c t="n" s="6" r="B10">
        <v>-1111</v>
      </c>
      <c t="n" s="6" r="C10">
        <v>-5842</v>
      </c>
      <c t="n" s="6" r="D10">
        <v>-33483</v>
      </c>
      <c t="n" s="6" r="E10">
        <v>-31415</v>
      </c>
    </row>
    <row spans="1:5" r="11">
      <c t="s" s="4" r="A11">
        <v>82</v>
      </c>
      <c t="n" s="6" r="B11">
        <v>-48843</v>
      </c>
      <c t="n" s="6" r="C11">
        <v>-27737</v>
      </c>
      <c t="n" s="6" r="D11">
        <v>-135315</v>
      </c>
      <c t="n" s="6" r="E11">
        <v>-77932</v>
      </c>
    </row>
    <row spans="1:5" r="12">
      <c t="s" s="4" r="A12">
        <v>81</v>
      </c>
      <c t="n" s="6" r="B12">
        <v>-36418</v>
      </c>
      <c t="n" s="6" r="C12">
        <v>-16890</v>
      </c>
      <c t="n" s="6" r="D12">
        <v>-101145</v>
      </c>
      <c t="n" s="6" r="E12">
        <v>-44920</v>
      </c>
    </row>
    <row spans="1:5" r="13">
      <c t="s" s="4" r="A13">
        <v>88</v>
      </c>
      <c t="n" s="6" r="B13">
        <v>-115814</v>
      </c>
      <c t="n" s="6" r="C13">
        <v>41675</v>
      </c>
      <c t="n" s="6" r="D13">
        <v>-9483</v>
      </c>
      <c t="n" s="6" r="E13">
        <v>112235</v>
      </c>
    </row>
    <row spans="1:5" r="14">
      <c t="s" s="4" r="A14">
        <v>712</v>
      </c>
    </row>
    <row spans="1:5" r="15">
      <c t="s" s="3" r="A15">
        <v>711</v>
      </c>
    </row>
    <row spans="1:5" r="16">
      <c t="s" s="4" r="A16">
        <v>75</v>
      </c>
      <c t="n" s="6" r="B16">
        <v>431521</v>
      </c>
      <c t="n" s="6" r="C16">
        <v>379857</v>
      </c>
      <c t="n" s="6" r="D16">
        <v>1269994</v>
      </c>
      <c t="n" s="6" r="E16">
        <v>1037250</v>
      </c>
    </row>
    <row spans="1:5" r="17">
      <c t="s" s="4" r="A17">
        <v>715</v>
      </c>
      <c t="n" s="6" r="B17">
        <v>108810</v>
      </c>
      <c t="n" s="6" r="C17">
        <v>101636</v>
      </c>
      <c t="n" s="6" r="D17">
        <v>334230</v>
      </c>
      <c t="n" s="6" r="E17">
        <v>280342</v>
      </c>
    </row>
    <row spans="1:5" r="18">
      <c t="s" s="4" r="A18">
        <v>713</v>
      </c>
    </row>
    <row spans="1:5" r="19">
      <c t="s" s="3" r="A19">
        <v>711</v>
      </c>
    </row>
    <row spans="1:5" r="20">
      <c t="s" s="4" r="A20">
        <v>75</v>
      </c>
      <c t="n" s="6" r="B20">
        <v>303146</v>
      </c>
      <c t="n" s="6" r="C20">
        <v>97875</v>
      </c>
      <c t="n" s="6" r="D20">
        <v>836004</v>
      </c>
      <c t="n" s="6" r="E20">
        <v>256117</v>
      </c>
    </row>
    <row spans="1:5" r="21">
      <c t="s" s="4" r="A21">
        <v>715</v>
      </c>
      <c t="n" s="6" r="B21">
        <v>67795</v>
      </c>
      <c t="n" s="6" r="C21">
        <v>23015</v>
      </c>
      <c t="n" s="6" r="D21">
        <v>185664</v>
      </c>
      <c t="n" s="6" r="E21">
        <v>62197</v>
      </c>
    </row>
    <row spans="1:5" r="22">
      <c t="s" s="4" r="A22">
        <v>717</v>
      </c>
    </row>
    <row spans="1:5" r="23">
      <c t="s" s="3" r="A23">
        <v>711</v>
      </c>
    </row>
    <row spans="1:5" r="24">
      <c t="s" s="4" r="A24">
        <v>75</v>
      </c>
      <c t="n" s="6" r="B24">
        <v>-2</v>
      </c>
      <c t="n" s="6" r="C24">
        <v>1998</v>
      </c>
      <c t="n" s="6" r="D24">
        <v>2028</v>
      </c>
      <c t="n" s="6" r="E24">
        <v>5806</v>
      </c>
    </row>
    <row spans="1:5" r="25">
      <c t="s" s="4" r="A25">
        <v>715</v>
      </c>
      <c t="n" s="7" r="B25">
        <v>-20767</v>
      </c>
      <c t="n" s="7" r="C25">
        <v>-16183</v>
      </c>
      <c t="n" s="7" r="D25">
        <v>-60818</v>
      </c>
      <c t="n" s="7" r="E25">
        <v>-4955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718</v>
      </c>
      <c t="s" s="2" r="B1">
        <v>1</v>
      </c>
    </row>
    <row spans="1:2" r="2">
      <c t="s" s="2" r="B2">
        <v>317</v>
      </c>
    </row>
    <row spans="1:2" r="3">
      <c t="s" s="3" r="A3">
        <v>719</v>
      </c>
    </row>
    <row spans="1:2" r="4">
      <c t="s" s="4" r="A4">
        <v>720</v>
      </c>
      <c t="n" s="7" r="B4">
        <v>2128215</v>
      </c>
    </row>
    <row spans="1:2" r="5">
      <c t="s" s="4" r="A5">
        <v>721</v>
      </c>
      <c t="n" s="6" r="B5">
        <v>765171</v>
      </c>
    </row>
    <row spans="1:2" r="6">
      <c t="s" s="4" r="A6">
        <v>722</v>
      </c>
      <c t="n" s="6" r="B6">
        <v>-92389</v>
      </c>
    </row>
    <row spans="1:2" r="7">
      <c t="s" s="4" r="A7">
        <v>36</v>
      </c>
      <c t="n" s="6" r="B7">
        <v>-106852</v>
      </c>
    </row>
    <row spans="1:2" r="8">
      <c t="s" s="4" r="A8">
        <v>127</v>
      </c>
      <c t="n" s="6" r="B8">
        <v>7864</v>
      </c>
    </row>
    <row spans="1:2" r="9">
      <c t="s" s="4" r="A9">
        <v>723</v>
      </c>
      <c t="n" s="6" r="B9">
        <v>2702009</v>
      </c>
    </row>
    <row spans="1:2" r="10">
      <c t="s" s="4" r="A10">
        <v>712</v>
      </c>
    </row>
    <row spans="1:2" r="11">
      <c t="s" s="3" r="A11">
        <v>719</v>
      </c>
    </row>
    <row spans="1:2" r="12">
      <c t="s" s="4" r="A12">
        <v>720</v>
      </c>
      <c t="n" s="6" r="B12">
        <v>1941873</v>
      </c>
    </row>
    <row spans="1:2" r="13">
      <c t="s" s="4" r="A13">
        <v>721</v>
      </c>
      <c t="n" s="6" r="B13">
        <v>95206</v>
      </c>
    </row>
    <row spans="1:2" r="14">
      <c t="s" s="4" r="A14">
        <v>127</v>
      </c>
      <c t="n" s="6" r="B14">
        <v>7825</v>
      </c>
    </row>
    <row spans="1:2" r="15">
      <c t="s" s="4" r="A15">
        <v>723</v>
      </c>
      <c t="n" s="6" r="B15">
        <v>2044904</v>
      </c>
    </row>
    <row spans="1:2" r="16">
      <c t="s" s="4" r="A16">
        <v>713</v>
      </c>
    </row>
    <row spans="1:2" r="17">
      <c t="s" s="3" r="A17">
        <v>719</v>
      </c>
    </row>
    <row spans="1:2" r="18">
      <c t="s" s="4" r="A18">
        <v>720</v>
      </c>
      <c t="n" s="6" r="B18">
        <v>186342</v>
      </c>
    </row>
    <row spans="1:2" r="19">
      <c t="s" s="4" r="A19">
        <v>721</v>
      </c>
      <c t="n" s="6" r="B19">
        <v>669965</v>
      </c>
    </row>
    <row spans="1:2" r="20">
      <c t="s" s="4" r="A20">
        <v>722</v>
      </c>
      <c t="n" s="6" r="B20">
        <v>-92389</v>
      </c>
    </row>
    <row spans="1:2" r="21">
      <c t="s" s="4" r="A21">
        <v>36</v>
      </c>
      <c t="n" s="6" r="B21">
        <v>-106852</v>
      </c>
    </row>
    <row spans="1:2" r="22">
      <c t="s" s="4" r="A22">
        <v>127</v>
      </c>
      <c t="n" s="6" r="B22">
        <v>39</v>
      </c>
    </row>
    <row spans="1:2" r="23">
      <c t="s" s="4" r="A23">
        <v>723</v>
      </c>
      <c t="n" s="7" r="B23">
        <v>6571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2</v>
      </c>
      <c t="s" s="2" r="C1">
        <v>25</v>
      </c>
    </row>
    <row spans="1:3" r="2">
      <c t="s" s="3" r="A2">
        <v>725</v>
      </c>
    </row>
    <row spans="1:3" r="3">
      <c t="s" s="4" r="A3">
        <v>726</v>
      </c>
      <c t="n" s="7" r="B3">
        <v>6452978</v>
      </c>
      <c t="n" s="7" r="C3">
        <v>4279208</v>
      </c>
    </row>
    <row spans="1:3" r="4">
      <c t="s" s="4" r="A4">
        <v>712</v>
      </c>
    </row>
    <row spans="1:3" r="5">
      <c t="s" s="3" r="A5">
        <v>725</v>
      </c>
    </row>
    <row spans="1:3" r="6">
      <c t="s" s="4" r="A6">
        <v>726</v>
      </c>
      <c t="n" s="6" r="B6">
        <v>3379195</v>
      </c>
      <c t="n" s="6" r="C6">
        <v>3061519</v>
      </c>
    </row>
    <row spans="1:3" r="7">
      <c t="s" s="4" r="A7">
        <v>713</v>
      </c>
    </row>
    <row spans="1:3" r="8">
      <c t="s" s="3" r="A8">
        <v>725</v>
      </c>
    </row>
    <row spans="1:3" r="9">
      <c t="s" s="4" r="A9">
        <v>726</v>
      </c>
      <c t="n" s="6" r="B9">
        <v>2907903</v>
      </c>
      <c t="n" s="6" r="C9">
        <v>1045922</v>
      </c>
    </row>
    <row spans="1:3" r="10">
      <c t="s" s="4" r="A10">
        <v>717</v>
      </c>
    </row>
    <row spans="1:3" r="11">
      <c t="s" s="3" r="A11">
        <v>725</v>
      </c>
    </row>
    <row spans="1:3" r="12">
      <c t="s" s="4" r="A12">
        <v>726</v>
      </c>
      <c t="n" s="7" r="B12">
        <v>165880</v>
      </c>
      <c t="n" s="7" r="C12">
        <v>1717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25</v>
      </c>
    </row>
    <row spans="1:3" r="2">
      <c t="s" s="3" r="A2">
        <v>728</v>
      </c>
    </row>
    <row spans="1:3" r="3">
      <c t="s" s="4" r="A3">
        <v>31</v>
      </c>
      <c t="n" s="7" r="B3">
        <v>2786646</v>
      </c>
      <c t="n" s="7" r="C3">
        <v>1709053</v>
      </c>
    </row>
    <row spans="1:3" r="4">
      <c t="s" s="4" r="A4">
        <v>712</v>
      </c>
    </row>
    <row spans="1:3" r="5">
      <c t="s" s="3" r="A5">
        <v>728</v>
      </c>
    </row>
    <row spans="1:3" r="6">
      <c t="s" s="4" r="A6">
        <v>31</v>
      </c>
      <c t="n" s="6" r="B6">
        <v>1000000</v>
      </c>
      <c t="n" s="6" r="C6">
        <v>832200</v>
      </c>
    </row>
    <row spans="1:3" r="7">
      <c t="s" s="4" r="A7">
        <v>713</v>
      </c>
    </row>
    <row spans="1:3" r="8">
      <c t="s" s="3" r="A8">
        <v>728</v>
      </c>
    </row>
    <row spans="1:3" r="9">
      <c t="s" s="4" r="A9">
        <v>31</v>
      </c>
      <c t="n" s="6" r="B9">
        <v>1700000</v>
      </c>
      <c t="n" s="6" r="C9">
        <v>824400</v>
      </c>
    </row>
    <row spans="1:3" r="10">
      <c t="s" s="4" r="A10">
        <v>717</v>
      </c>
    </row>
    <row spans="1:3" r="11">
      <c t="s" s="3" r="A11">
        <v>728</v>
      </c>
    </row>
    <row spans="1:3" r="12">
      <c t="s" s="4" r="A12">
        <v>31</v>
      </c>
      <c t="n" s="7" r="B12">
        <v>33100</v>
      </c>
      <c t="n" s="7" r="C12">
        <v>524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2"/>
  </cols>
  <sheetData>
    <row spans="1:2" r="1">
      <c t="s" s="1" r="A1">
        <v>729</v>
      </c>
      <c t="s" s="2" r="B1">
        <v>316</v>
      </c>
    </row>
    <row spans="1:2" r="2">
      <c t="s" s="3" r="A2">
        <v>730</v>
      </c>
    </row>
    <row spans="1:2" r="3">
      <c t="s" s="4" r="A3">
        <v>325</v>
      </c>
      <c t="n" s="6" r="B3">
        <v>1000</v>
      </c>
    </row>
    <row spans="1:2" r="4">
      <c t="s" s="4" r="A4">
        <v>326</v>
      </c>
      <c t="n" s="12" r="B4">
        <v>320</v>
      </c>
    </row>
    <row spans="1:2" r="5">
      <c t="s" s="4" r="A5">
        <v>731</v>
      </c>
    </row>
    <row spans="1:2" r="6">
      <c t="s" s="3" r="A6">
        <v>730</v>
      </c>
    </row>
    <row spans="1:2" r="7">
      <c t="s" s="4" r="A7">
        <v>732</v>
      </c>
      <c t="n" s="6" r="B7">
        <v>21</v>
      </c>
    </row>
    <row spans="1:2" r="8">
      <c t="s" s="4" r="A8">
        <v>733</v>
      </c>
    </row>
    <row spans="1:2" r="9">
      <c t="s" s="3" r="A9">
        <v>730</v>
      </c>
    </row>
    <row spans="1:2" r="10">
      <c t="s" s="4" r="A10">
        <v>732</v>
      </c>
      <c t="n" s="6" r="B10">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34</v>
      </c>
      <c t="s" s="2" r="B1">
        <v>2</v>
      </c>
      <c t="s" s="2" r="C1">
        <v>446</v>
      </c>
      <c t="s" s="2" r="D1">
        <v>25</v>
      </c>
      <c t="s" s="2" r="E1">
        <v>429</v>
      </c>
      <c t="s" s="2" r="F1">
        <v>447</v>
      </c>
      <c t="s" s="2" r="G1">
        <v>448</v>
      </c>
      <c t="s" s="2" r="H1">
        <v>449</v>
      </c>
    </row>
    <row spans="1:8" r="2">
      <c t="s" s="4" r="A2">
        <v>433</v>
      </c>
    </row>
    <row spans="1:8" r="3">
      <c t="s" s="3" r="A3">
        <v>735</v>
      </c>
    </row>
    <row spans="1:8" r="4">
      <c t="s" s="4" r="A4">
        <v>450</v>
      </c>
      <c t="s" s="4" r="B4">
        <v>451</v>
      </c>
      <c t="s" s="4" r="D4">
        <v>451</v>
      </c>
      <c t="s" s="4" r="H4">
        <v>451</v>
      </c>
    </row>
    <row spans="1:8" r="5">
      <c t="s" s="4" r="A5">
        <v>435</v>
      </c>
    </row>
    <row spans="1:8" r="6">
      <c t="s" s="3" r="A6">
        <v>735</v>
      </c>
    </row>
    <row spans="1:8" r="7">
      <c t="s" s="4" r="A7">
        <v>450</v>
      </c>
      <c t="s" s="4" r="B7">
        <v>453</v>
      </c>
      <c t="s" s="4" r="D7">
        <v>453</v>
      </c>
      <c t="s" s="4" r="G7">
        <v>453</v>
      </c>
    </row>
    <row spans="1:8" r="8">
      <c t="s" s="4" r="A8">
        <v>436</v>
      </c>
    </row>
    <row spans="1:8" r="9">
      <c t="s" s="3" r="A9">
        <v>735</v>
      </c>
    </row>
    <row spans="1:8" r="10">
      <c t="s" s="4" r="A10">
        <v>450</v>
      </c>
      <c t="s" s="4" r="B10">
        <v>454</v>
      </c>
      <c t="s" s="4" r="D10">
        <v>454</v>
      </c>
      <c t="s" s="4" r="E10">
        <v>454</v>
      </c>
      <c t="s" s="4" r="F10">
        <v>454</v>
      </c>
    </row>
    <row spans="1:8" r="11">
      <c t="s" s="4" r="A11">
        <v>437</v>
      </c>
    </row>
    <row spans="1:8" r="12">
      <c t="s" s="3" r="A12">
        <v>735</v>
      </c>
    </row>
    <row spans="1:8" r="13">
      <c t="s" s="4" r="A13">
        <v>450</v>
      </c>
      <c t="s" s="4" r="B13">
        <v>455</v>
      </c>
      <c t="s" s="4" r="C13">
        <v>4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6</v>
      </c>
      <c t="s" s="2" r="B1">
        <v>2</v>
      </c>
      <c t="s" s="2" r="C1">
        <v>25</v>
      </c>
      <c t="s" s="2" r="D1">
        <v>71</v>
      </c>
      <c t="s" s="2" r="E1">
        <v>577</v>
      </c>
    </row>
    <row spans="1:5" r="2">
      <c t="s" s="3" r="A2">
        <v>26</v>
      </c>
    </row>
    <row spans="1:5" r="3">
      <c t="s" s="4" r="A3">
        <v>27</v>
      </c>
      <c t="n" s="7" r="B3">
        <v>27751</v>
      </c>
      <c t="n" s="7" r="C3">
        <v>11215</v>
      </c>
      <c t="n" s="7" r="D3">
        <v>50762</v>
      </c>
      <c t="n" s="7" r="E3">
        <v>94040</v>
      </c>
    </row>
    <row spans="1:5" r="4">
      <c t="s" s="4" r="A4">
        <v>138</v>
      </c>
      <c t="n" s="6" r="B4">
        <v>277568</v>
      </c>
      <c t="n" s="6" r="C4">
        <v>216626</v>
      </c>
    </row>
    <row spans="1:5" r="5">
      <c t="s" s="4" r="A5">
        <v>29</v>
      </c>
      <c t="n" s="6" r="B5">
        <v>87628</v>
      </c>
      <c t="n" s="6" r="C5">
        <v>66895</v>
      </c>
    </row>
    <row spans="1:5" r="6">
      <c t="s" s="4" r="A6">
        <v>30</v>
      </c>
      <c t="n" s="6" r="B6">
        <v>392947</v>
      </c>
      <c t="n" s="6" r="C6">
        <v>294736</v>
      </c>
    </row>
    <row spans="1:5" r="7">
      <c t="s" s="4" r="A7">
        <v>31</v>
      </c>
      <c t="n" s="6" r="B7">
        <v>2786646</v>
      </c>
      <c t="n" s="6" r="C7">
        <v>1709053</v>
      </c>
    </row>
    <row spans="1:5" r="8">
      <c t="s" s="4" r="A8">
        <v>32</v>
      </c>
      <c t="n" s="6" r="B8">
        <v>2702009</v>
      </c>
      <c t="n" s="6" r="C8">
        <v>2128215</v>
      </c>
    </row>
    <row spans="1:5" r="9">
      <c t="s" s="4" r="A9">
        <v>33</v>
      </c>
      <c t="n" s="6" r="B9">
        <v>84385</v>
      </c>
      <c t="n" s="6" r="C9">
        <v>59575</v>
      </c>
    </row>
    <row spans="1:5" r="10">
      <c t="s" s="4" r="A10">
        <v>34</v>
      </c>
      <c t="n" s="6" r="B10">
        <v>3791</v>
      </c>
      <c t="n" s="6" r="C10">
        <v>49114</v>
      </c>
    </row>
    <row spans="1:5" r="11">
      <c t="s" s="4" r="A11">
        <v>35</v>
      </c>
      <c t="n" s="6" r="B11">
        <v>49903</v>
      </c>
    </row>
    <row spans="1:5" r="12">
      <c t="s" s="4" r="A12">
        <v>36</v>
      </c>
      <c t="n" s="6" r="B12">
        <v>392483</v>
      </c>
    </row>
    <row spans="1:5" r="13">
      <c t="s" s="4" r="A13">
        <v>37</v>
      </c>
      <c t="n" s="6" r="B13">
        <v>40814</v>
      </c>
      <c t="n" s="6" r="C13">
        <v>38515</v>
      </c>
    </row>
    <row spans="1:5" r="14">
      <c t="s" s="4" r="A14">
        <v>38</v>
      </c>
      <c t="n" s="6" r="B14">
        <v>6452978</v>
      </c>
      <c t="n" s="6" r="C14">
        <v>4279208</v>
      </c>
    </row>
    <row spans="1:5" r="15">
      <c t="s" s="3" r="A15">
        <v>39</v>
      </c>
    </row>
    <row spans="1:5" r="16">
      <c t="s" s="4" r="A16">
        <v>40</v>
      </c>
      <c t="n" s="6" r="B16">
        <v>77598</v>
      </c>
      <c t="n" s="6" r="C16">
        <v>45360</v>
      </c>
    </row>
    <row spans="1:5" r="17">
      <c t="s" s="4" r="A17">
        <v>41</v>
      </c>
      <c t="n" s="6" r="B17">
        <v>92819</v>
      </c>
      <c t="n" s="6" r="C17">
        <v>91341</v>
      </c>
    </row>
    <row spans="1:5" r="18">
      <c t="s" s="4" r="A18">
        <v>42</v>
      </c>
      <c t="n" s="6" r="B18">
        <v>105308</v>
      </c>
      <c t="n" s="6" r="C18">
        <v>80696</v>
      </c>
    </row>
    <row spans="1:5" r="19">
      <c t="s" s="4" r="A19">
        <v>43</v>
      </c>
      <c t="n" s="6" r="B19">
        <v>104513</v>
      </c>
      <c t="n" s="6" r="C19">
        <v>72806</v>
      </c>
    </row>
    <row spans="1:5" r="20">
      <c t="s" s="4" r="A20">
        <v>44</v>
      </c>
      <c t="n" s="6" r="B20">
        <v>380238</v>
      </c>
      <c t="n" s="6" r="C20">
        <v>290203</v>
      </c>
    </row>
    <row spans="1:5" r="21">
      <c t="s" s="4" r="A21">
        <v>45</v>
      </c>
      <c t="n" s="6" r="B21">
        <v>3583879</v>
      </c>
      <c t="n" s="6" r="C21">
        <v>2195384</v>
      </c>
    </row>
    <row spans="1:5" r="22">
      <c t="s" s="4" r="A22">
        <v>46</v>
      </c>
      <c t="n" s="6" r="B22">
        <v>81443</v>
      </c>
      <c t="n" s="6" r="C22">
        <v>23936</v>
      </c>
    </row>
    <row spans="1:5" r="23">
      <c t="s" s="4" r="A23">
        <v>47</v>
      </c>
      <c t="n" s="6" r="B23">
        <v>147150</v>
      </c>
      <c t="n" s="6" r="C23">
        <v>78602</v>
      </c>
    </row>
    <row spans="1:5" r="24">
      <c t="s" s="4" r="A24">
        <v>48</v>
      </c>
      <c t="n" s="6" r="B24">
        <v>4192710</v>
      </c>
      <c t="n" s="6" r="C24">
        <v>2588125</v>
      </c>
    </row>
    <row spans="1:5" r="25">
      <c t="s" s="4" r="A25">
        <v>49</v>
      </c>
      <c t="n" s="6" r="B25">
        <v>18147</v>
      </c>
      <c t="n" s="6" r="C25">
        <v>8055</v>
      </c>
    </row>
    <row spans="1:5" r="26">
      <c t="s" s="4" r="A26">
        <v>57</v>
      </c>
      <c t="n" s="6" r="B26">
        <v>2242121</v>
      </c>
      <c t="n" s="6" r="C26">
        <v>1683028</v>
      </c>
    </row>
    <row spans="1:5" r="27">
      <c t="s" s="4" r="A27">
        <v>58</v>
      </c>
      <c t="n" s="6" r="B27">
        <v>6452978</v>
      </c>
      <c t="n" s="6" r="C27">
        <v>4279208</v>
      </c>
    </row>
    <row spans="1:5" r="28">
      <c t="s" s="4" r="A28">
        <v>737</v>
      </c>
    </row>
    <row spans="1:5" r="29">
      <c t="s" s="3" r="A29">
        <v>26</v>
      </c>
    </row>
    <row spans="1:5" r="30">
      <c t="s" s="4" r="A30">
        <v>34</v>
      </c>
      <c t="n" s="6" r="B30">
        <v>-4487</v>
      </c>
    </row>
    <row spans="1:5" r="31">
      <c t="s" s="4" r="A31">
        <v>738</v>
      </c>
      <c t="n" s="6" r="B31">
        <v>-4985674</v>
      </c>
      <c t="n" s="6" r="C31">
        <v>-3495067</v>
      </c>
    </row>
    <row spans="1:5" r="32">
      <c t="s" s="4" r="A32">
        <v>37</v>
      </c>
      <c t="n" s="6" r="B32">
        <v>-852200</v>
      </c>
      <c t="n" s="6" r="C32">
        <v>-424024</v>
      </c>
    </row>
    <row spans="1:5" r="33">
      <c t="s" s="4" r="A33">
        <v>38</v>
      </c>
      <c t="n" s="6" r="B33">
        <v>-5842361</v>
      </c>
      <c t="n" s="6" r="C33">
        <v>-3919091</v>
      </c>
    </row>
    <row spans="1:5" r="34">
      <c t="s" s="3" r="A34">
        <v>39</v>
      </c>
    </row>
    <row spans="1:5" r="35">
      <c t="s" s="4" r="A35">
        <v>45</v>
      </c>
      <c t="n" s="6" r="B35">
        <v>-852200</v>
      </c>
      <c t="n" s="6" r="C35">
        <v>-424024</v>
      </c>
    </row>
    <row spans="1:5" r="36">
      <c t="s" s="4" r="A36">
        <v>46</v>
      </c>
      <c t="n" s="6" r="B36">
        <v>-4487</v>
      </c>
    </row>
    <row spans="1:5" r="37">
      <c t="s" s="4" r="A37">
        <v>48</v>
      </c>
      <c t="n" s="6" r="B37">
        <v>-856687</v>
      </c>
      <c t="n" s="6" r="C37">
        <v>-424024</v>
      </c>
    </row>
    <row spans="1:5" r="38">
      <c t="s" s="4" r="A38">
        <v>57</v>
      </c>
      <c t="n" s="6" r="B38">
        <v>-4985674</v>
      </c>
      <c t="n" s="6" r="C38">
        <v>-3495067</v>
      </c>
    </row>
    <row spans="1:5" r="39">
      <c t="s" s="4" r="A39">
        <v>58</v>
      </c>
      <c t="n" s="6" r="B39">
        <v>-5842361</v>
      </c>
      <c t="n" s="6" r="C39">
        <v>-3919091</v>
      </c>
    </row>
    <row spans="1:5" r="40">
      <c t="s" s="4" r="A40">
        <v>739</v>
      </c>
    </row>
    <row spans="1:5" r="41">
      <c t="s" s="3" r="A41">
        <v>26</v>
      </c>
    </row>
    <row spans="1:5" r="42">
      <c t="s" s="4" r="A42">
        <v>34</v>
      </c>
      <c t="n" s="6" r="B42">
        <v>3587</v>
      </c>
      <c t="n" s="6" r="C42">
        <v>3946</v>
      </c>
    </row>
    <row spans="1:5" r="43">
      <c t="s" s="4" r="A43">
        <v>35</v>
      </c>
      <c t="n" s="6" r="B43">
        <v>49903</v>
      </c>
    </row>
    <row spans="1:5" r="44">
      <c t="s" s="4" r="A44">
        <v>738</v>
      </c>
      <c t="n" s="6" r="B44">
        <v>4985674</v>
      </c>
      <c t="n" s="6" r="C44">
        <v>3495067</v>
      </c>
    </row>
    <row spans="1:5" r="45">
      <c t="s" s="4" r="A45">
        <v>37</v>
      </c>
      <c t="n" s="6" r="B45">
        <v>854658</v>
      </c>
      <c t="n" s="6" r="C45">
        <v>427270</v>
      </c>
    </row>
    <row spans="1:5" r="46">
      <c t="s" s="4" r="A46">
        <v>38</v>
      </c>
      <c t="n" s="6" r="B46">
        <v>5893822</v>
      </c>
      <c t="n" s="6" r="C46">
        <v>3926283</v>
      </c>
    </row>
    <row spans="1:5" r="47">
      <c t="s" s="3" r="A47">
        <v>39</v>
      </c>
    </row>
    <row spans="1:5" r="48">
      <c t="s" s="4" r="A48">
        <v>40</v>
      </c>
      <c t="n" s="6" r="B48">
        <v>77363</v>
      </c>
      <c t="n" s="6" r="C48">
        <v>45125</v>
      </c>
    </row>
    <row spans="1:5" r="49">
      <c t="s" s="4" r="A49">
        <v>43</v>
      </c>
      <c t="n" s="6" r="B49">
        <v>13524</v>
      </c>
      <c t="n" s="6" r="C49">
        <v>26132</v>
      </c>
    </row>
    <row spans="1:5" r="50">
      <c t="s" s="4" r="A50">
        <v>44</v>
      </c>
      <c t="n" s="6" r="B50">
        <v>90887</v>
      </c>
      <c t="n" s="6" r="C50">
        <v>71257</v>
      </c>
    </row>
    <row spans="1:5" r="51">
      <c t="s" s="4" r="A51">
        <v>45</v>
      </c>
      <c t="n" s="6" r="B51">
        <v>3560814</v>
      </c>
      <c t="n" s="6" r="C51">
        <v>2171998</v>
      </c>
    </row>
    <row spans="1:5" r="52">
      <c t="s" s="4" r="A52">
        <v>48</v>
      </c>
      <c t="n" s="6" r="B52">
        <v>3651701</v>
      </c>
      <c t="n" s="6" r="C52">
        <v>2243255</v>
      </c>
    </row>
    <row spans="1:5" r="53">
      <c t="s" s="4" r="A53">
        <v>57</v>
      </c>
      <c t="n" s="6" r="B53">
        <v>2242121</v>
      </c>
      <c t="n" s="6" r="C53">
        <v>1683028</v>
      </c>
    </row>
    <row spans="1:5" r="54">
      <c t="s" s="4" r="A54">
        <v>58</v>
      </c>
      <c t="n" s="6" r="B54">
        <v>5893822</v>
      </c>
      <c t="n" s="6" r="C54">
        <v>3926283</v>
      </c>
    </row>
    <row spans="1:5" r="55">
      <c t="s" s="4" r="A55">
        <v>740</v>
      </c>
    </row>
    <row spans="1:5" r="56">
      <c t="s" s="3" r="A56">
        <v>26</v>
      </c>
    </row>
    <row spans="1:5" r="57">
      <c t="s" s="4" r="A57">
        <v>27</v>
      </c>
      <c t="n" s="6" r="B57">
        <v>5160</v>
      </c>
      <c t="n" s="6" r="C57">
        <v>1987</v>
      </c>
      <c t="n" s="6" r="D57">
        <v>46865</v>
      </c>
      <c t="n" s="6" r="E57">
        <v>76685</v>
      </c>
    </row>
    <row spans="1:5" r="58">
      <c t="s" s="4" r="A58">
        <v>138</v>
      </c>
      <c t="n" s="6" r="B58">
        <v>211981</v>
      </c>
      <c t="n" s="6" r="C58">
        <v>187546</v>
      </c>
    </row>
    <row spans="1:5" r="59">
      <c t="s" s="4" r="A59">
        <v>29</v>
      </c>
      <c t="n" s="6" r="B59">
        <v>65136</v>
      </c>
      <c t="n" s="6" r="C59">
        <v>57968</v>
      </c>
    </row>
    <row spans="1:5" r="60">
      <c t="s" s="4" r="A60">
        <v>30</v>
      </c>
      <c t="n" s="6" r="B60">
        <v>282277</v>
      </c>
      <c t="n" s="6" r="C60">
        <v>247501</v>
      </c>
    </row>
    <row spans="1:5" r="61">
      <c t="s" s="4" r="A61">
        <v>31</v>
      </c>
      <c t="n" s="6" r="B61">
        <v>934633</v>
      </c>
      <c t="n" s="6" r="C61">
        <v>805439</v>
      </c>
    </row>
    <row spans="1:5" r="62">
      <c t="s" s="4" r="A62">
        <v>32</v>
      </c>
      <c t="n" s="6" r="B62">
        <v>1938368</v>
      </c>
      <c t="n" s="6" r="C62">
        <v>1835339</v>
      </c>
    </row>
    <row spans="1:5" r="63">
      <c t="s" s="4" r="A63">
        <v>33</v>
      </c>
      <c t="n" s="6" r="B63">
        <v>56653</v>
      </c>
      <c t="n" s="6" r="C63">
        <v>57024</v>
      </c>
    </row>
    <row spans="1:5" r="64">
      <c t="s" s="4" r="A64">
        <v>34</v>
      </c>
      <c t="n" s="6" r="C64">
        <v>40587</v>
      </c>
    </row>
    <row spans="1:5" r="65">
      <c t="s" s="4" r="A65">
        <v>37</v>
      </c>
      <c t="n" s="6" r="B65">
        <v>36030</v>
      </c>
      <c t="n" s="6" r="C65">
        <v>32947</v>
      </c>
    </row>
    <row spans="1:5" r="66">
      <c t="s" s="4" r="A66">
        <v>38</v>
      </c>
      <c t="n" s="6" r="B66">
        <v>3247961</v>
      </c>
      <c t="n" s="6" r="C66">
        <v>3018837</v>
      </c>
    </row>
    <row spans="1:5" r="67">
      <c t="s" s="3" r="A67">
        <v>39</v>
      </c>
    </row>
    <row spans="1:5" r="68">
      <c t="s" s="4" r="A68">
        <v>41</v>
      </c>
      <c t="n" s="6" r="B68">
        <v>58984</v>
      </c>
      <c t="n" s="6" r="C68">
        <v>75015</v>
      </c>
    </row>
    <row spans="1:5" r="69">
      <c t="s" s="4" r="A69">
        <v>42</v>
      </c>
      <c t="n" s="6" r="B69">
        <v>70085</v>
      </c>
      <c t="n" s="6" r="C69">
        <v>66249</v>
      </c>
    </row>
    <row spans="1:5" r="70">
      <c t="s" s="4" r="A70">
        <v>43</v>
      </c>
      <c t="n" s="6" r="B70">
        <v>34912</v>
      </c>
      <c t="n" s="6" r="C70">
        <v>10886</v>
      </c>
    </row>
    <row spans="1:5" r="71">
      <c t="s" s="4" r="A71">
        <v>44</v>
      </c>
      <c t="n" s="6" r="B71">
        <v>163981</v>
      </c>
      <c t="n" s="6" r="C71">
        <v>152150</v>
      </c>
    </row>
    <row spans="1:5" r="72">
      <c t="s" s="4" r="A72">
        <v>46</v>
      </c>
      <c t="n" s="6" r="B72">
        <v>8684</v>
      </c>
    </row>
    <row spans="1:5" r="73">
      <c t="s" s="4" r="A73">
        <v>47</v>
      </c>
      <c t="n" s="6" r="B73">
        <v>104586</v>
      </c>
      <c t="n" s="6" r="C73">
        <v>75159</v>
      </c>
    </row>
    <row spans="1:5" r="74">
      <c t="s" s="4" r="A74">
        <v>48</v>
      </c>
      <c t="n" s="6" r="B74">
        <v>277251</v>
      </c>
      <c t="n" s="6" r="C74">
        <v>227309</v>
      </c>
    </row>
    <row spans="1:5" r="75">
      <c t="s" s="4" r="A75">
        <v>57</v>
      </c>
      <c t="n" s="6" r="B75">
        <v>2970710</v>
      </c>
      <c t="n" s="6" r="C75">
        <v>2791528</v>
      </c>
    </row>
    <row spans="1:5" r="76">
      <c t="s" s="4" r="A76">
        <v>58</v>
      </c>
      <c t="n" s="6" r="B76">
        <v>3247961</v>
      </c>
      <c t="n" s="6" r="C76">
        <v>3018837</v>
      </c>
    </row>
    <row spans="1:5" r="77">
      <c t="s" s="4" r="A77">
        <v>741</v>
      </c>
    </row>
    <row spans="1:5" r="78">
      <c t="s" s="3" r="A78">
        <v>26</v>
      </c>
    </row>
    <row spans="1:5" r="79">
      <c t="s" s="4" r="A79">
        <v>27</v>
      </c>
      <c t="n" s="6" r="B79">
        <v>22591</v>
      </c>
      <c t="n" s="6" r="C79">
        <v>9228</v>
      </c>
      <c t="n" s="7" r="D79">
        <v>3897</v>
      </c>
      <c t="n" s="7" r="E79">
        <v>17355</v>
      </c>
    </row>
    <row spans="1:5" r="80">
      <c t="s" s="4" r="A80">
        <v>138</v>
      </c>
      <c t="n" s="6" r="B80">
        <v>65587</v>
      </c>
      <c t="n" s="6" r="C80">
        <v>29080</v>
      </c>
    </row>
    <row spans="1:5" r="81">
      <c t="s" s="4" r="A81">
        <v>29</v>
      </c>
      <c t="n" s="6" r="B81">
        <v>22492</v>
      </c>
      <c t="n" s="6" r="C81">
        <v>8927</v>
      </c>
    </row>
    <row spans="1:5" r="82">
      <c t="s" s="4" r="A82">
        <v>30</v>
      </c>
      <c t="n" s="6" r="B82">
        <v>110670</v>
      </c>
      <c t="n" s="6" r="C82">
        <v>47235</v>
      </c>
    </row>
    <row spans="1:5" r="83">
      <c t="s" s="4" r="A83">
        <v>31</v>
      </c>
      <c t="n" s="6" r="B83">
        <v>1852013</v>
      </c>
      <c t="n" s="6" r="C83">
        <v>903614</v>
      </c>
    </row>
    <row spans="1:5" r="84">
      <c t="s" s="4" r="A84">
        <v>32</v>
      </c>
      <c t="n" s="6" r="B84">
        <v>763641</v>
      </c>
      <c t="n" s="6" r="C84">
        <v>292876</v>
      </c>
    </row>
    <row spans="1:5" r="85">
      <c t="s" s="4" r="A85">
        <v>33</v>
      </c>
      <c t="n" s="6" r="B85">
        <v>27732</v>
      </c>
      <c t="n" s="6" r="C85">
        <v>2551</v>
      </c>
    </row>
    <row spans="1:5" r="86">
      <c t="s" s="4" r="A86">
        <v>34</v>
      </c>
      <c t="n" s="6" r="B86">
        <v>4691</v>
      </c>
      <c t="n" s="6" r="C86">
        <v>4581</v>
      </c>
    </row>
    <row spans="1:5" r="87">
      <c t="s" s="4" r="A87">
        <v>36</v>
      </c>
      <c t="n" s="6" r="B87">
        <v>392483</v>
      </c>
    </row>
    <row spans="1:5" r="88">
      <c t="s" s="4" r="A88">
        <v>37</v>
      </c>
      <c t="n" s="6" r="B88">
        <v>2326</v>
      </c>
      <c t="n" s="6" r="C88">
        <v>2322</v>
      </c>
    </row>
    <row spans="1:5" r="89">
      <c t="s" s="4" r="A89">
        <v>38</v>
      </c>
      <c t="n" s="6" r="B89">
        <v>3153556</v>
      </c>
      <c t="n" s="6" r="C89">
        <v>1253179</v>
      </c>
    </row>
    <row spans="1:5" r="90">
      <c t="s" s="3" r="A90">
        <v>39</v>
      </c>
    </row>
    <row spans="1:5" r="91">
      <c t="s" s="4" r="A91">
        <v>40</v>
      </c>
      <c t="n" s="6" r="B91">
        <v>235</v>
      </c>
      <c t="n" s="6" r="C91">
        <v>235</v>
      </c>
    </row>
    <row spans="1:5" r="92">
      <c t="s" s="4" r="A92">
        <v>41</v>
      </c>
      <c t="n" s="6" r="B92">
        <v>33835</v>
      </c>
      <c t="n" s="6" r="C92">
        <v>16326</v>
      </c>
    </row>
    <row spans="1:5" r="93">
      <c t="s" s="4" r="A93">
        <v>42</v>
      </c>
      <c t="n" s="6" r="B93">
        <v>35223</v>
      </c>
      <c t="n" s="6" r="C93">
        <v>14447</v>
      </c>
    </row>
    <row spans="1:5" r="94">
      <c t="s" s="4" r="A94">
        <v>43</v>
      </c>
      <c t="n" s="6" r="B94">
        <v>56077</v>
      </c>
      <c t="n" s="6" r="C94">
        <v>35788</v>
      </c>
    </row>
    <row spans="1:5" r="95">
      <c t="s" s="4" r="A95">
        <v>44</v>
      </c>
      <c t="n" s="6" r="B95">
        <v>125370</v>
      </c>
      <c t="n" s="6" r="C95">
        <v>66796</v>
      </c>
    </row>
    <row spans="1:5" r="96">
      <c t="s" s="4" r="A96">
        <v>45</v>
      </c>
      <c t="n" s="6" r="B96">
        <v>875265</v>
      </c>
      <c t="n" s="6" r="C96">
        <v>447410</v>
      </c>
    </row>
    <row spans="1:5" r="97">
      <c t="s" s="4" r="A97">
        <v>46</v>
      </c>
      <c t="n" s="6" r="B97">
        <v>77246</v>
      </c>
      <c t="n" s="6" r="C97">
        <v>23936</v>
      </c>
    </row>
    <row spans="1:5" r="98">
      <c t="s" s="4" r="A98">
        <v>47</v>
      </c>
      <c t="n" s="6" r="B98">
        <v>42564</v>
      </c>
      <c t="n" s="6" r="C98">
        <v>3443</v>
      </c>
    </row>
    <row spans="1:5" r="99">
      <c t="s" s="4" r="A99">
        <v>48</v>
      </c>
      <c t="n" s="6" r="B99">
        <v>1120445</v>
      </c>
      <c t="n" s="6" r="C99">
        <v>541585</v>
      </c>
    </row>
    <row spans="1:5" r="100">
      <c t="s" s="4" r="A100">
        <v>49</v>
      </c>
      <c t="n" s="6" r="B100">
        <v>18147</v>
      </c>
      <c t="n" s="6" r="C100">
        <v>8055</v>
      </c>
    </row>
    <row spans="1:5" r="101">
      <c t="s" s="4" r="A101">
        <v>57</v>
      </c>
      <c t="n" s="6" r="B101">
        <v>2014964</v>
      </c>
      <c t="n" s="6" r="C101">
        <v>703539</v>
      </c>
    </row>
    <row spans="1:5" r="102">
      <c t="s" s="4" r="A102">
        <v>58</v>
      </c>
      <c t="n" s="7" r="B102">
        <v>3153556</v>
      </c>
      <c t="n" s="7" r="C102">
        <v>12531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2</v>
      </c>
      <c t="s" s="2" r="B1">
        <v>70</v>
      </c>
      <c t="s" s="2" r="D1">
        <v>1</v>
      </c>
    </row>
    <row spans="1:5" r="2">
      <c t="s" s="2" r="B2">
        <v>2</v>
      </c>
      <c t="s" s="2" r="C2">
        <v>71</v>
      </c>
      <c t="s" s="2" r="D2">
        <v>2</v>
      </c>
      <c t="s" s="2" r="E2">
        <v>71</v>
      </c>
    </row>
    <row spans="1:5" r="3">
      <c t="s" s="3" r="A3">
        <v>743</v>
      </c>
    </row>
    <row spans="1:5" r="4">
      <c t="s" s="4" r="A4">
        <v>73</v>
      </c>
      <c t="n" s="7" r="B4">
        <v>744802</v>
      </c>
      <c t="n" s="7" r="C4">
        <v>488746</v>
      </c>
      <c t="n" s="7" r="D4">
        <v>2139039</v>
      </c>
      <c t="n" s="7" r="E4">
        <v>1324702</v>
      </c>
    </row>
    <row spans="1:5" r="5">
      <c t="s" s="4" r="A5">
        <v>74</v>
      </c>
      <c t="n" s="6" r="B5">
        <v>-10137</v>
      </c>
      <c t="n" s="6" r="C5">
        <v>-9016</v>
      </c>
      <c t="n" s="6" r="D5">
        <v>-31013</v>
      </c>
      <c t="n" s="6" r="E5">
        <v>-25529</v>
      </c>
    </row>
    <row spans="1:5" r="6">
      <c t="s" s="4" r="A6">
        <v>75</v>
      </c>
      <c t="n" s="6" r="B6">
        <v>734665</v>
      </c>
      <c t="n" s="6" r="C6">
        <v>479730</v>
      </c>
      <c t="n" s="6" r="D6">
        <v>2108026</v>
      </c>
      <c t="n" s="6" r="E6">
        <v>1299173</v>
      </c>
    </row>
    <row spans="1:5" r="7">
      <c t="s" s="4" r="A7">
        <v>744</v>
      </c>
      <c t="n" s="6" r="B7">
        <v>408242</v>
      </c>
      <c t="n" s="6" r="C7">
        <v>258410</v>
      </c>
      <c t="n" s="6" r="D7">
        <v>1157557</v>
      </c>
      <c t="n" s="6" r="E7">
        <v>707583</v>
      </c>
    </row>
    <row spans="1:5" r="8">
      <c t="s" s="4" r="A8">
        <v>77</v>
      </c>
      <c t="n" s="6" r="B8">
        <v>47687</v>
      </c>
      <c t="n" s="6" r="C8">
        <v>30759</v>
      </c>
      <c t="n" s="6" r="D8">
        <v>137970</v>
      </c>
      <c t="n" s="6" r="E8">
        <v>83215</v>
      </c>
    </row>
    <row spans="1:5" r="9">
      <c t="s" s="4" r="A9">
        <v>78</v>
      </c>
      <c t="n" s="6" r="B9">
        <v>30555</v>
      </c>
      <c t="n" s="6" r="C9">
        <v>21634</v>
      </c>
      <c t="n" s="6" r="D9">
        <v>88449</v>
      </c>
      <c t="n" s="6" r="E9">
        <v>58430</v>
      </c>
    </row>
    <row spans="1:5" r="10">
      <c t="s" s="4" r="A10">
        <v>79</v>
      </c>
      <c t="n" s="6" r="B10">
        <v>19740</v>
      </c>
      <c t="n" s="6" r="C10">
        <v>8542</v>
      </c>
      <c t="n" s="6" r="D10">
        <v>55013</v>
      </c>
      <c t="n" s="6" r="E10">
        <v>22639</v>
      </c>
    </row>
    <row spans="1:5" r="11">
      <c t="s" s="4" r="A11">
        <v>80</v>
      </c>
      <c t="n" s="6" r="B11">
        <v>79748</v>
      </c>
      <c t="n" s="6" r="C11">
        <v>57244</v>
      </c>
      <c t="n" s="6" r="D11">
        <v>230950</v>
      </c>
      <c t="n" s="6" r="E11">
        <v>148899</v>
      </c>
    </row>
    <row spans="1:5" r="12">
      <c t="s" s="4" r="A12">
        <v>81</v>
      </c>
      <c t="n" s="6" r="B12">
        <v>36418</v>
      </c>
      <c t="n" s="6" r="C12">
        <v>16890</v>
      </c>
      <c t="n" s="6" r="D12">
        <v>101145</v>
      </c>
      <c t="n" s="6" r="E12">
        <v>44920</v>
      </c>
    </row>
    <row spans="1:5" r="13">
      <c t="s" s="4" r="A13">
        <v>82</v>
      </c>
      <c t="n" s="6" r="B13">
        <v>48843</v>
      </c>
      <c t="n" s="6" r="C13">
        <v>27737</v>
      </c>
      <c t="n" s="6" r="D13">
        <v>135315</v>
      </c>
      <c t="n" s="6" r="E13">
        <v>77932</v>
      </c>
    </row>
    <row spans="1:5" r="14">
      <c t="s" s="4" r="A14">
        <v>83</v>
      </c>
      <c t="n" s="6" r="B14">
        <v>3411</v>
      </c>
      <c t="n" s="6" r="C14">
        <v>9979</v>
      </c>
      <c t="n" s="6" r="D14">
        <v>3411</v>
      </c>
      <c t="n" s="6" r="E14">
        <v>9979</v>
      </c>
    </row>
    <row spans="1:5" r="15">
      <c t="s" s="4" r="A15">
        <v>84</v>
      </c>
      <c t="n" s="6" r="B15">
        <v>174739</v>
      </c>
      <c t="n" s="6" r="D15">
        <v>174739</v>
      </c>
    </row>
    <row spans="1:5" r="16">
      <c t="s" s="4" r="A16">
        <v>745</v>
      </c>
      <c t="n" s="6" r="B16">
        <v>-15</v>
      </c>
      <c t="n" s="6" r="C16">
        <v>1018</v>
      </c>
      <c t="n" s="6" r="D16">
        <v>-523</v>
      </c>
      <c t="n" s="6" r="E16">
        <v>1926</v>
      </c>
    </row>
    <row spans="1:5" r="17">
      <c t="s" s="4" r="A17">
        <v>86</v>
      </c>
      <c t="n" s="6" r="B17">
        <v>1111</v>
      </c>
      <c t="n" s="6" r="C17">
        <v>5842</v>
      </c>
      <c t="n" s="6" r="D17">
        <v>33483</v>
      </c>
      <c t="n" s="6" r="E17">
        <v>31415</v>
      </c>
    </row>
    <row spans="1:5" r="18">
      <c t="s" s="4" r="A18">
        <v>87</v>
      </c>
      <c t="n" s="6" r="B18">
        <v>850479</v>
      </c>
      <c t="n" s="6" r="C18">
        <v>438055</v>
      </c>
      <c t="n" s="6" r="D18">
        <v>2117509</v>
      </c>
      <c t="n" s="6" r="E18">
        <v>1186938</v>
      </c>
    </row>
    <row spans="1:5" r="19">
      <c t="s" s="4" r="A19">
        <v>88</v>
      </c>
      <c t="n" s="6" r="B19">
        <v>-115814</v>
      </c>
      <c t="n" s="6" r="C19">
        <v>41675</v>
      </c>
      <c t="n" s="6" r="D19">
        <v>-9483</v>
      </c>
      <c t="n" s="6" r="E19">
        <v>112235</v>
      </c>
    </row>
    <row spans="1:5" r="20">
      <c t="s" s="4" r="A20">
        <v>746</v>
      </c>
      <c t="n" s="6" r="B20">
        <v>2396</v>
      </c>
      <c t="n" s="6" r="C20">
        <v>12669</v>
      </c>
      <c t="n" s="6" r="D20">
        <v>27767</v>
      </c>
      <c t="n" s="6" r="E20">
        <v>34794</v>
      </c>
    </row>
    <row spans="1:5" r="21">
      <c t="s" s="4" r="A21">
        <v>90</v>
      </c>
      <c t="n" s="6" r="B21">
        <v>-118210</v>
      </c>
      <c t="n" s="6" r="C21">
        <v>29006</v>
      </c>
      <c t="n" s="6" r="D21">
        <v>-37250</v>
      </c>
      <c t="n" s="6" r="E21">
        <v>77441</v>
      </c>
    </row>
    <row spans="1:5" r="22">
      <c t="s" s="4" r="A22">
        <v>91</v>
      </c>
      <c t="n" s="6" r="C22">
        <v>80</v>
      </c>
      <c t="n" s="6" r="E22">
        <v>83</v>
      </c>
    </row>
    <row spans="1:5" r="23">
      <c t="s" s="4" r="A23">
        <v>747</v>
      </c>
      <c t="n" s="6" r="B23">
        <v>-118210</v>
      </c>
      <c t="n" s="6" r="C23">
        <v>29086</v>
      </c>
      <c t="n" s="6" r="D23">
        <v>-37250</v>
      </c>
      <c t="n" s="6" r="E23">
        <v>77524</v>
      </c>
    </row>
    <row spans="1:5" r="24">
      <c t="s" s="4" r="A24">
        <v>93</v>
      </c>
      <c t="n" s="6" r="B24">
        <v>402</v>
      </c>
      <c t="n" s="6" r="C24">
        <v>464</v>
      </c>
      <c t="n" s="6" r="D24">
        <v>1575</v>
      </c>
      <c t="n" s="6" r="E24">
        <v>464</v>
      </c>
    </row>
    <row spans="1:5" r="25">
      <c t="s" s="4" r="A25">
        <v>748</v>
      </c>
      <c t="n" s="6" r="B25">
        <v>-117808</v>
      </c>
      <c t="n" s="6" r="C25">
        <v>29550</v>
      </c>
      <c t="n" s="6" r="D25">
        <v>-35675</v>
      </c>
      <c t="n" s="6" r="E25">
        <v>77988</v>
      </c>
    </row>
    <row spans="1:5" r="26">
      <c t="s" s="3" r="A26">
        <v>749</v>
      </c>
    </row>
    <row spans="1:5" r="27">
      <c t="s" s="4" r="A27">
        <v>750</v>
      </c>
      <c t="n" s="6" r="B27">
        <v>-89645</v>
      </c>
      <c t="n" s="6" r="C27">
        <v>-32707</v>
      </c>
      <c t="n" s="6" r="D27">
        <v>-351528</v>
      </c>
      <c t="n" s="6" r="E27">
        <v>-15923</v>
      </c>
    </row>
    <row spans="1:5" r="28">
      <c t="s" s="4" r="A28">
        <v>751</v>
      </c>
      <c t="n" s="6" r="B28">
        <v>6387</v>
      </c>
      <c t="n" s="6" r="D28">
        <v>30306</v>
      </c>
    </row>
    <row spans="1:5" r="29">
      <c t="s" s="4" r="A29">
        <v>752</v>
      </c>
      <c t="n" s="6" r="B29">
        <v>-83258</v>
      </c>
      <c t="n" s="6" r="C29">
        <v>-32707</v>
      </c>
      <c t="n" s="6" r="D29">
        <v>-321222</v>
      </c>
      <c t="n" s="6" r="E29">
        <v>-15923</v>
      </c>
    </row>
    <row spans="1:5" r="30">
      <c t="s" s="4" r="A30">
        <v>111</v>
      </c>
      <c t="n" s="6" r="B30">
        <v>-201066</v>
      </c>
      <c t="n" s="6" r="C30">
        <v>-3157</v>
      </c>
      <c t="n" s="6" r="D30">
        <v>-356897</v>
      </c>
      <c t="n" s="6" r="E30">
        <v>62065</v>
      </c>
    </row>
    <row spans="1:5" r="31">
      <c t="s" s="4" r="A31">
        <v>737</v>
      </c>
    </row>
    <row spans="1:5" r="32">
      <c t="s" s="3" r="A32">
        <v>743</v>
      </c>
    </row>
    <row spans="1:5" r="33">
      <c t="s" s="4" r="A33">
        <v>753</v>
      </c>
      <c t="n" s="6" r="B33">
        <v>99875</v>
      </c>
      <c t="n" s="6" r="C33">
        <v>-50840</v>
      </c>
      <c t="n" s="6" r="D33">
        <v>-8937</v>
      </c>
      <c t="n" s="6" r="E33">
        <v>-127108</v>
      </c>
    </row>
    <row spans="1:5" r="34">
      <c t="s" s="4" r="A34">
        <v>90</v>
      </c>
      <c t="n" s="6" r="B34">
        <v>99875</v>
      </c>
      <c t="n" s="6" r="C34">
        <v>-50840</v>
      </c>
      <c t="n" s="6" r="D34">
        <v>-8937</v>
      </c>
      <c t="n" s="6" r="E34">
        <v>-127108</v>
      </c>
    </row>
    <row spans="1:5" r="35">
      <c t="s" s="4" r="A35">
        <v>747</v>
      </c>
      <c t="n" s="6" r="B35">
        <v>99875</v>
      </c>
      <c t="n" s="6" r="C35">
        <v>-50840</v>
      </c>
      <c t="n" s="6" r="D35">
        <v>-8937</v>
      </c>
      <c t="n" s="6" r="E35">
        <v>-127108</v>
      </c>
    </row>
    <row spans="1:5" r="36">
      <c t="s" s="4" r="A36">
        <v>748</v>
      </c>
      <c t="n" s="6" r="B36">
        <v>99875</v>
      </c>
      <c t="n" s="6" r="C36">
        <v>-50840</v>
      </c>
      <c t="n" s="6" r="D36">
        <v>-8937</v>
      </c>
      <c t="n" s="6" r="E36">
        <v>-127108</v>
      </c>
    </row>
    <row spans="1:5" r="37">
      <c t="s" s="3" r="A37">
        <v>749</v>
      </c>
    </row>
    <row spans="1:5" r="38">
      <c t="s" s="4" r="A38">
        <v>111</v>
      </c>
      <c t="n" s="6" r="B38">
        <v>99875</v>
      </c>
      <c t="n" s="6" r="C38">
        <v>-50840</v>
      </c>
      <c t="n" s="6" r="D38">
        <v>-8937</v>
      </c>
      <c t="n" s="6" r="E38">
        <v>-127108</v>
      </c>
    </row>
    <row spans="1:5" r="39">
      <c t="s" s="4" r="A39">
        <v>739</v>
      </c>
    </row>
    <row spans="1:5" r="40">
      <c t="s" s="3" r="A40">
        <v>743</v>
      </c>
    </row>
    <row spans="1:5" r="41">
      <c t="s" s="4" r="A41">
        <v>744</v>
      </c>
      <c t="n" s="6" r="B41">
        <v>7145</v>
      </c>
      <c t="n" s="6" r="C41">
        <v>5327</v>
      </c>
      <c t="n" s="6" r="D41">
        <v>20989</v>
      </c>
      <c t="n" s="6" r="E41">
        <v>14576</v>
      </c>
    </row>
    <row spans="1:5" r="42">
      <c t="s" s="4" r="A42">
        <v>82</v>
      </c>
      <c t="n" s="6" r="B42">
        <v>13388</v>
      </c>
      <c t="n" s="6" r="C42">
        <v>15934</v>
      </c>
      <c t="n" s="6" r="D42">
        <v>37452</v>
      </c>
      <c t="n" s="6" r="E42">
        <v>46988</v>
      </c>
    </row>
    <row spans="1:5" r="43">
      <c t="s" s="4" r="A43">
        <v>83</v>
      </c>
      <c t="n" s="6" r="B43">
        <v>3411</v>
      </c>
      <c t="n" s="6" r="C43">
        <v>9979</v>
      </c>
      <c t="n" s="6" r="D43">
        <v>3411</v>
      </c>
      <c t="n" s="6" r="E43">
        <v>9979</v>
      </c>
    </row>
    <row spans="1:5" r="44">
      <c t="s" s="4" r="A44">
        <v>745</v>
      </c>
      <c t="n" s="6" r="B44">
        <v>-15</v>
      </c>
      <c t="n" s="6" r="C44">
        <v>1018</v>
      </c>
      <c t="n" s="6" r="D44">
        <v>-523</v>
      </c>
      <c t="n" s="6" r="E44">
        <v>1926</v>
      </c>
    </row>
    <row spans="1:5" r="45">
      <c t="s" s="4" r="A45">
        <v>87</v>
      </c>
      <c t="n" s="6" r="B45">
        <v>23929</v>
      </c>
      <c t="n" s="6" r="C45">
        <v>32258</v>
      </c>
      <c t="n" s="6" r="D45">
        <v>61329</v>
      </c>
      <c t="n" s="6" r="E45">
        <v>73469</v>
      </c>
    </row>
    <row spans="1:5" r="46">
      <c t="s" s="4" r="A46">
        <v>88</v>
      </c>
      <c t="n" s="6" r="B46">
        <v>-23929</v>
      </c>
      <c t="n" s="6" r="C46">
        <v>-32258</v>
      </c>
      <c t="n" s="6" r="D46">
        <v>-61329</v>
      </c>
      <c t="n" s="6" r="E46">
        <v>-73469</v>
      </c>
    </row>
    <row spans="1:5" r="47">
      <c t="s" s="4" r="A47">
        <v>753</v>
      </c>
      <c t="n" s="6" r="B47">
        <v>-99875</v>
      </c>
      <c t="n" s="6" r="C47">
        <v>50840</v>
      </c>
      <c t="n" s="6" r="D47">
        <v>8937</v>
      </c>
      <c t="n" s="6" r="E47">
        <v>127108</v>
      </c>
    </row>
    <row spans="1:5" r="48">
      <c t="s" s="4" r="A48">
        <v>746</v>
      </c>
      <c t="n" s="6" r="B48">
        <v>-5594</v>
      </c>
      <c t="n" s="6" r="C48">
        <v>-10504</v>
      </c>
      <c t="n" s="6" r="D48">
        <v>-15142</v>
      </c>
      <c t="n" s="6" r="E48">
        <v>-23885</v>
      </c>
    </row>
    <row spans="1:5" r="49">
      <c t="s" s="4" r="A49">
        <v>90</v>
      </c>
      <c t="n" s="6" r="B49">
        <v>-118210</v>
      </c>
      <c t="n" s="6" r="C49">
        <v>29086</v>
      </c>
      <c t="n" s="6" r="D49">
        <v>-37250</v>
      </c>
      <c t="n" s="6" r="E49">
        <v>77524</v>
      </c>
    </row>
    <row spans="1:5" r="50">
      <c t="s" s="4" r="A50">
        <v>747</v>
      </c>
      <c t="n" s="6" r="B50">
        <v>-118210</v>
      </c>
      <c t="n" s="6" r="C50">
        <v>29086</v>
      </c>
      <c t="n" s="6" r="D50">
        <v>-37250</v>
      </c>
      <c t="n" s="6" r="E50">
        <v>77524</v>
      </c>
    </row>
    <row spans="1:5" r="51">
      <c t="s" s="4" r="A51">
        <v>748</v>
      </c>
      <c t="n" s="6" r="B51">
        <v>-118210</v>
      </c>
      <c t="n" s="6" r="C51">
        <v>29086</v>
      </c>
      <c t="n" s="6" r="D51">
        <v>-37250</v>
      </c>
      <c t="n" s="6" r="E51">
        <v>77524</v>
      </c>
    </row>
    <row spans="1:5" r="52">
      <c t="s" s="3" r="A52">
        <v>749</v>
      </c>
    </row>
    <row spans="1:5" r="53">
      <c t="s" s="4" r="A53">
        <v>751</v>
      </c>
      <c t="n" s="6" r="B53">
        <v>6387</v>
      </c>
      <c t="n" s="6" r="D53">
        <v>30306</v>
      </c>
    </row>
    <row spans="1:5" r="54">
      <c t="s" s="4" r="A54">
        <v>752</v>
      </c>
      <c t="n" s="6" r="B54">
        <v>6387</v>
      </c>
      <c t="n" s="6" r="D54">
        <v>30306</v>
      </c>
    </row>
    <row spans="1:5" r="55">
      <c t="s" s="4" r="A55">
        <v>111</v>
      </c>
      <c t="n" s="6" r="B55">
        <v>-111823</v>
      </c>
      <c t="n" s="6" r="C55">
        <v>29086</v>
      </c>
      <c t="n" s="6" r="D55">
        <v>-6944</v>
      </c>
      <c t="n" s="6" r="E55">
        <v>77524</v>
      </c>
    </row>
    <row spans="1:5" r="56">
      <c t="s" s="4" r="A56">
        <v>740</v>
      </c>
    </row>
    <row spans="1:5" r="57">
      <c t="s" s="3" r="A57">
        <v>743</v>
      </c>
    </row>
    <row spans="1:5" r="58">
      <c t="s" s="4" r="A58">
        <v>73</v>
      </c>
      <c t="n" s="6" r="B58">
        <v>420161</v>
      </c>
      <c t="n" s="6" r="C58">
        <v>377582</v>
      </c>
      <c t="n" s="6" r="D58">
        <v>1245227</v>
      </c>
      <c t="n" s="6" r="E58">
        <v>1029198</v>
      </c>
    </row>
    <row spans="1:5" r="59">
      <c t="s" s="4" r="A59">
        <v>74</v>
      </c>
      <c t="n" s="6" r="B59">
        <v>-9383</v>
      </c>
      <c t="n" s="6" r="C59">
        <v>-8531</v>
      </c>
      <c t="n" s="6" r="D59">
        <v>-28318</v>
      </c>
      <c t="n" s="6" r="E59">
        <v>-23516</v>
      </c>
    </row>
    <row spans="1:5" r="60">
      <c t="s" s="4" r="A60">
        <v>75</v>
      </c>
      <c t="n" s="6" r="B60">
        <v>410678</v>
      </c>
      <c t="n" s="6" r="C60">
        <v>369051</v>
      </c>
      <c t="n" s="6" r="D60">
        <v>1216909</v>
      </c>
      <c t="n" s="6" r="E60">
        <v>1005682</v>
      </c>
    </row>
    <row spans="1:5" r="61">
      <c t="s" s="4" r="A61">
        <v>744</v>
      </c>
      <c t="n" s="6" r="B61">
        <v>224692</v>
      </c>
      <c t="n" s="6" r="C61">
        <v>191032</v>
      </c>
      <c t="n" s="6" r="D61">
        <v>648669</v>
      </c>
      <c t="n" s="6" r="E61">
        <v>530221</v>
      </c>
    </row>
    <row spans="1:5" r="62">
      <c t="s" s="4" r="A62">
        <v>77</v>
      </c>
      <c t="n" s="6" r="B62">
        <v>21140</v>
      </c>
      <c t="n" s="6" r="C62">
        <v>21551</v>
      </c>
      <c t="n" s="6" r="D62">
        <v>66967</v>
      </c>
      <c t="n" s="6" r="E62">
        <v>60615</v>
      </c>
    </row>
    <row spans="1:5" r="63">
      <c t="s" s="4" r="A63">
        <v>78</v>
      </c>
      <c t="n" s="6" r="B63">
        <v>19467</v>
      </c>
      <c t="n" s="6" r="C63">
        <v>17349</v>
      </c>
      <c t="n" s="6" r="D63">
        <v>57456</v>
      </c>
      <c t="n" s="6" r="E63">
        <v>47287</v>
      </c>
    </row>
    <row spans="1:5" r="64">
      <c t="s" s="4" r="A64">
        <v>79</v>
      </c>
      <c t="n" s="6" r="B64">
        <v>8759</v>
      </c>
      <c t="n" s="6" r="C64">
        <v>7624</v>
      </c>
      <c t="n" s="6" r="D64">
        <v>25857</v>
      </c>
      <c t="n" s="6" r="E64">
        <v>20143</v>
      </c>
    </row>
    <row spans="1:5" r="65">
      <c t="s" s="4" r="A65">
        <v>80</v>
      </c>
      <c t="n" s="6" r="B65">
        <v>51536</v>
      </c>
      <c t="n" s="6" r="C65">
        <v>47113</v>
      </c>
      <c t="n" s="6" r="D65">
        <v>151485</v>
      </c>
      <c t="n" s="6" r="E65">
        <v>122505</v>
      </c>
    </row>
    <row spans="1:5" r="66">
      <c t="s" s="4" r="A66">
        <v>81</v>
      </c>
      <c t="n" s="6" r="B66">
        <v>15105</v>
      </c>
      <c t="n" s="6" r="C66">
        <v>10578</v>
      </c>
      <c t="n" s="6" r="D66">
        <v>42072</v>
      </c>
      <c t="n" s="6" r="E66">
        <v>29840</v>
      </c>
    </row>
    <row spans="1:5" r="67">
      <c t="s" s="4" r="A67">
        <v>82</v>
      </c>
      <c t="n" s="6" r="B67">
        <v>19258</v>
      </c>
      <c t="n" s="6" r="C67">
        <v>6036</v>
      </c>
      <c t="n" s="6" r="D67">
        <v>57394</v>
      </c>
      <c t="n" s="6" r="E67">
        <v>17639</v>
      </c>
    </row>
    <row spans="1:5" r="68">
      <c t="s" s="4" r="A68">
        <v>86</v>
      </c>
      <c t="n" s="6" r="C68">
        <v>2831</v>
      </c>
      <c t="n" s="6" r="D68">
        <v>25624</v>
      </c>
      <c t="n" s="6" r="E68">
        <v>24193</v>
      </c>
    </row>
    <row spans="1:5" r="69">
      <c t="s" s="4" r="A69">
        <v>87</v>
      </c>
      <c t="n" s="6" r="B69">
        <v>359957</v>
      </c>
      <c t="n" s="6" r="C69">
        <v>304114</v>
      </c>
      <c t="n" s="6" r="D69">
        <v>1075524</v>
      </c>
      <c t="n" s="6" r="E69">
        <v>852443</v>
      </c>
    </row>
    <row spans="1:5" r="70">
      <c t="s" s="4" r="A70">
        <v>88</v>
      </c>
      <c t="n" s="6" r="B70">
        <v>50721</v>
      </c>
      <c t="n" s="6" r="C70">
        <v>64937</v>
      </c>
      <c t="n" s="6" r="D70">
        <v>141385</v>
      </c>
      <c t="n" s="6" r="E70">
        <v>153239</v>
      </c>
    </row>
    <row spans="1:5" r="71">
      <c t="s" s="4" r="A71">
        <v>746</v>
      </c>
      <c t="n" s="6" r="B71">
        <v>38654</v>
      </c>
      <c t="n" s="6" r="C71">
        <v>21383</v>
      </c>
      <c t="n" s="6" r="D71">
        <v>62247</v>
      </c>
      <c t="n" s="6" r="E71">
        <v>50634</v>
      </c>
    </row>
    <row spans="1:5" r="72">
      <c t="s" s="4" r="A72">
        <v>90</v>
      </c>
      <c t="n" s="6" r="B72">
        <v>12067</v>
      </c>
      <c t="n" s="6" r="C72">
        <v>43554</v>
      </c>
      <c t="n" s="6" r="D72">
        <v>79138</v>
      </c>
      <c t="n" s="6" r="E72">
        <v>102605</v>
      </c>
    </row>
    <row spans="1:5" r="73">
      <c t="s" s="4" r="A73">
        <v>91</v>
      </c>
      <c t="n" s="6" r="C73">
        <v>80</v>
      </c>
      <c t="n" s="6" r="E73">
        <v>83</v>
      </c>
    </row>
    <row spans="1:5" r="74">
      <c t="s" s="4" r="A74">
        <v>747</v>
      </c>
      <c t="n" s="6" r="B74">
        <v>12067</v>
      </c>
      <c t="n" s="6" r="C74">
        <v>43634</v>
      </c>
      <c t="n" s="6" r="D74">
        <v>79138</v>
      </c>
      <c t="n" s="6" r="E74">
        <v>102688</v>
      </c>
    </row>
    <row spans="1:5" r="75">
      <c t="s" s="4" r="A75">
        <v>748</v>
      </c>
      <c t="n" s="6" r="B75">
        <v>12067</v>
      </c>
      <c t="n" s="6" r="C75">
        <v>43634</v>
      </c>
      <c t="n" s="6" r="D75">
        <v>79138</v>
      </c>
      <c t="n" s="6" r="E75">
        <v>102688</v>
      </c>
    </row>
    <row spans="1:5" r="76">
      <c t="s" s="3" r="A76">
        <v>749</v>
      </c>
    </row>
    <row spans="1:5" r="77">
      <c t="s" s="4" r="A77">
        <v>111</v>
      </c>
      <c t="n" s="6" r="B77">
        <v>12067</v>
      </c>
      <c t="n" s="6" r="C77">
        <v>43634</v>
      </c>
      <c t="n" s="6" r="D77">
        <v>79138</v>
      </c>
      <c t="n" s="6" r="E77">
        <v>102688</v>
      </c>
    </row>
    <row spans="1:5" r="78">
      <c t="s" s="4" r="A78">
        <v>741</v>
      </c>
    </row>
    <row spans="1:5" r="79">
      <c t="s" s="3" r="A79">
        <v>743</v>
      </c>
    </row>
    <row spans="1:5" r="80">
      <c t="s" s="4" r="A80">
        <v>73</v>
      </c>
      <c t="n" s="6" r="B80">
        <v>324741</v>
      </c>
      <c t="n" s="6" r="C80">
        <v>111164</v>
      </c>
      <c t="n" s="6" r="D80">
        <v>893812</v>
      </c>
      <c t="n" s="6" r="E80">
        <v>295504</v>
      </c>
    </row>
    <row spans="1:5" r="81">
      <c t="s" s="4" r="A81">
        <v>74</v>
      </c>
      <c t="n" s="6" r="B81">
        <v>-754</v>
      </c>
      <c t="n" s="6" r="C81">
        <v>-485</v>
      </c>
      <c t="n" s="6" r="D81">
        <v>-2695</v>
      </c>
      <c t="n" s="6" r="E81">
        <v>-2013</v>
      </c>
    </row>
    <row spans="1:5" r="82">
      <c t="s" s="4" r="A82">
        <v>75</v>
      </c>
      <c t="n" s="6" r="B82">
        <v>323987</v>
      </c>
      <c t="n" s="6" r="C82">
        <v>110679</v>
      </c>
      <c t="n" s="6" r="D82">
        <v>891117</v>
      </c>
      <c t="n" s="6" r="E82">
        <v>293491</v>
      </c>
    </row>
    <row spans="1:5" r="83">
      <c t="s" s="4" r="A83">
        <v>744</v>
      </c>
      <c t="n" s="6" r="B83">
        <v>176405</v>
      </c>
      <c t="n" s="6" r="C83">
        <v>62051</v>
      </c>
      <c t="n" s="6" r="D83">
        <v>487899</v>
      </c>
      <c t="n" s="6" r="E83">
        <v>162786</v>
      </c>
    </row>
    <row spans="1:5" r="84">
      <c t="s" s="4" r="A84">
        <v>77</v>
      </c>
      <c t="n" s="6" r="B84">
        <v>26547</v>
      </c>
      <c t="n" s="6" r="C84">
        <v>9208</v>
      </c>
      <c t="n" s="6" r="D84">
        <v>71003</v>
      </c>
      <c t="n" s="6" r="E84">
        <v>22600</v>
      </c>
    </row>
    <row spans="1:5" r="85">
      <c t="s" s="4" r="A85">
        <v>78</v>
      </c>
      <c t="n" s="6" r="B85">
        <v>11088</v>
      </c>
      <c t="n" s="6" r="C85">
        <v>4285</v>
      </c>
      <c t="n" s="6" r="D85">
        <v>30993</v>
      </c>
      <c t="n" s="6" r="E85">
        <v>11143</v>
      </c>
    </row>
    <row spans="1:5" r="86">
      <c t="s" s="4" r="A86">
        <v>79</v>
      </c>
      <c t="n" s="6" r="B86">
        <v>10981</v>
      </c>
      <c t="n" s="6" r="C86">
        <v>918</v>
      </c>
      <c t="n" s="6" r="D86">
        <v>29156</v>
      </c>
      <c t="n" s="6" r="E86">
        <v>2496</v>
      </c>
    </row>
    <row spans="1:5" r="87">
      <c t="s" s="4" r="A87">
        <v>80</v>
      </c>
      <c t="n" s="6" r="B87">
        <v>28212</v>
      </c>
      <c t="n" s="6" r="C87">
        <v>10131</v>
      </c>
      <c t="n" s="6" r="D87">
        <v>79465</v>
      </c>
      <c t="n" s="6" r="E87">
        <v>26394</v>
      </c>
    </row>
    <row spans="1:5" r="88">
      <c t="s" s="4" r="A88">
        <v>81</v>
      </c>
      <c t="n" s="6" r="B88">
        <v>21313</v>
      </c>
      <c t="n" s="6" r="C88">
        <v>6312</v>
      </c>
      <c t="n" s="6" r="D88">
        <v>59073</v>
      </c>
      <c t="n" s="6" r="E88">
        <v>15080</v>
      </c>
    </row>
    <row spans="1:5" r="89">
      <c t="s" s="4" r="A89">
        <v>82</v>
      </c>
      <c t="n" s="6" r="B89">
        <v>16197</v>
      </c>
      <c t="n" s="6" r="C89">
        <v>5767</v>
      </c>
      <c t="n" s="6" r="D89">
        <v>40469</v>
      </c>
      <c t="n" s="6" r="E89">
        <v>13305</v>
      </c>
    </row>
    <row spans="1:5" r="90">
      <c t="s" s="4" r="A90">
        <v>84</v>
      </c>
      <c t="n" s="6" r="B90">
        <v>174739</v>
      </c>
      <c t="n" s="6" r="D90">
        <v>174739</v>
      </c>
    </row>
    <row spans="1:5" r="91">
      <c t="s" s="4" r="A91">
        <v>86</v>
      </c>
      <c t="n" s="6" r="B91">
        <v>1111</v>
      </c>
      <c t="n" s="6" r="C91">
        <v>3011</v>
      </c>
      <c t="n" s="6" r="D91">
        <v>7859</v>
      </c>
      <c t="n" s="6" r="E91">
        <v>7222</v>
      </c>
    </row>
    <row spans="1:5" r="92">
      <c t="s" s="4" r="A92">
        <v>87</v>
      </c>
      <c t="n" s="6" r="B92">
        <v>466593</v>
      </c>
      <c t="n" s="6" r="C92">
        <v>101683</v>
      </c>
      <c t="n" s="6" r="D92">
        <v>980656</v>
      </c>
      <c t="n" s="6" r="E92">
        <v>261026</v>
      </c>
    </row>
    <row spans="1:5" r="93">
      <c t="s" s="4" r="A93">
        <v>88</v>
      </c>
      <c t="n" s="6" r="B93">
        <v>-142606</v>
      </c>
      <c t="n" s="6" r="C93">
        <v>8996</v>
      </c>
      <c t="n" s="6" r="D93">
        <v>-89539</v>
      </c>
      <c t="n" s="6" r="E93">
        <v>32465</v>
      </c>
    </row>
    <row spans="1:5" r="94">
      <c t="s" s="4" r="A94">
        <v>746</v>
      </c>
      <c t="n" s="6" r="B94">
        <v>-30664</v>
      </c>
      <c t="n" s="6" r="C94">
        <v>1790</v>
      </c>
      <c t="n" s="6" r="D94">
        <v>-19338</v>
      </c>
      <c t="n" s="6" r="E94">
        <v>8045</v>
      </c>
    </row>
    <row spans="1:5" r="95">
      <c t="s" s="4" r="A95">
        <v>90</v>
      </c>
      <c t="n" s="6" r="B95">
        <v>-111942</v>
      </c>
      <c t="n" s="6" r="C95">
        <v>7206</v>
      </c>
      <c t="n" s="6" r="D95">
        <v>-70201</v>
      </c>
      <c t="n" s="6" r="E95">
        <v>24420</v>
      </c>
    </row>
    <row spans="1:5" r="96">
      <c t="s" s="4" r="A96">
        <v>747</v>
      </c>
      <c t="n" s="6" r="B96">
        <v>-111942</v>
      </c>
      <c t="n" s="6" r="C96">
        <v>7206</v>
      </c>
      <c t="n" s="6" r="D96">
        <v>-70201</v>
      </c>
      <c t="n" s="6" r="E96">
        <v>24420</v>
      </c>
    </row>
    <row spans="1:5" r="97">
      <c t="s" s="4" r="A97">
        <v>93</v>
      </c>
      <c t="n" s="6" r="B97">
        <v>402</v>
      </c>
      <c t="n" s="6" r="C97">
        <v>464</v>
      </c>
      <c t="n" s="6" r="D97">
        <v>1575</v>
      </c>
      <c t="n" s="6" r="E97">
        <v>464</v>
      </c>
    </row>
    <row spans="1:5" r="98">
      <c t="s" s="4" r="A98">
        <v>748</v>
      </c>
      <c t="n" s="6" r="B98">
        <v>-111540</v>
      </c>
      <c t="n" s="6" r="C98">
        <v>7670</v>
      </c>
      <c t="n" s="6" r="D98">
        <v>-68626</v>
      </c>
      <c t="n" s="6" r="E98">
        <v>24884</v>
      </c>
    </row>
    <row spans="1:5" r="99">
      <c t="s" s="3" r="A99">
        <v>749</v>
      </c>
    </row>
    <row spans="1:5" r="100">
      <c t="s" s="4" r="A100">
        <v>750</v>
      </c>
      <c t="n" s="6" r="B100">
        <v>-89645</v>
      </c>
      <c t="n" s="6" r="C100">
        <v>-32707</v>
      </c>
      <c t="n" s="6" r="D100">
        <v>-351528</v>
      </c>
      <c t="n" s="6" r="E100">
        <v>-15923</v>
      </c>
    </row>
    <row spans="1:5" r="101">
      <c t="s" s="4" r="A101">
        <v>752</v>
      </c>
      <c t="n" s="6" r="B101">
        <v>-89645</v>
      </c>
      <c t="n" s="6" r="C101">
        <v>-32707</v>
      </c>
      <c t="n" s="6" r="D101">
        <v>-351528</v>
      </c>
      <c t="n" s="6" r="E101">
        <v>-15923</v>
      </c>
    </row>
    <row spans="1:5" r="102">
      <c t="s" s="4" r="A102">
        <v>111</v>
      </c>
      <c t="n" s="7" r="B102">
        <v>-201185</v>
      </c>
      <c t="n" s="7" r="C102">
        <v>-25037</v>
      </c>
      <c t="n" s="7" r="D102">
        <v>-420154</v>
      </c>
      <c t="n" s="7" r="E102">
        <v>89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4</v>
      </c>
      <c t="s" s="2" r="B1">
        <v>70</v>
      </c>
      <c t="s" s="2" r="D1">
        <v>1</v>
      </c>
    </row>
    <row spans="1:5" r="2">
      <c t="s" s="2" r="B2">
        <v>2</v>
      </c>
      <c t="s" s="2" r="C2">
        <v>71</v>
      </c>
      <c t="s" s="2" r="D2">
        <v>2</v>
      </c>
      <c t="s" s="2" r="E2">
        <v>71</v>
      </c>
    </row>
    <row spans="1:5" r="3">
      <c t="s" s="3" r="A3">
        <v>132</v>
      </c>
    </row>
    <row spans="1:5" r="4">
      <c t="s" s="4" r="A4">
        <v>747</v>
      </c>
      <c t="n" s="7" r="B4">
        <v>-118210</v>
      </c>
      <c t="n" s="7" r="C4">
        <v>29086</v>
      </c>
      <c t="n" s="7" r="D4">
        <v>-37250</v>
      </c>
      <c t="n" s="7" r="E4">
        <v>77524</v>
      </c>
    </row>
    <row spans="1:5" r="5">
      <c t="s" s="3" r="A5">
        <v>755</v>
      </c>
    </row>
    <row spans="1:5" r="6">
      <c t="s" s="4" r="A6">
        <v>81</v>
      </c>
      <c t="n" s="6" r="B6">
        <v>36418</v>
      </c>
      <c t="n" s="6" r="C6">
        <v>16890</v>
      </c>
      <c t="n" s="6" r="D6">
        <v>101145</v>
      </c>
      <c t="n" s="6" r="E6">
        <v>44920</v>
      </c>
    </row>
    <row spans="1:5" r="7">
      <c t="s" s="4" r="A7">
        <v>134</v>
      </c>
      <c t="n" s="6" r="D7">
        <v>7714</v>
      </c>
      <c t="n" s="6" r="E7">
        <v>5017</v>
      </c>
    </row>
    <row spans="1:5" r="8">
      <c t="s" s="4" r="A8">
        <v>102</v>
      </c>
      <c t="n" s="6" r="B8">
        <v>7145</v>
      </c>
      <c t="n" s="6" r="C8">
        <v>5327</v>
      </c>
      <c t="n" s="6" r="D8">
        <v>20989</v>
      </c>
      <c t="n" s="6" r="E8">
        <v>14576</v>
      </c>
    </row>
    <row spans="1:5" r="9">
      <c t="s" s="4" r="A9">
        <v>756</v>
      </c>
      <c t="n" s="6" r="D9">
        <v>25857</v>
      </c>
      <c t="n" s="6" r="E9">
        <v>28925</v>
      </c>
    </row>
    <row spans="1:5" r="10">
      <c t="s" s="4" r="A10">
        <v>757</v>
      </c>
      <c t="n" s="6" r="C10">
        <v>-80</v>
      </c>
      <c t="n" s="6" r="E10">
        <v>-83</v>
      </c>
    </row>
    <row spans="1:5" r="11">
      <c t="s" s="4" r="A11">
        <v>83</v>
      </c>
      <c t="n" s="6" r="B11">
        <v>3411</v>
      </c>
      <c t="n" s="6" r="C11">
        <v>9979</v>
      </c>
      <c t="n" s="6" r="D11">
        <v>3411</v>
      </c>
      <c t="n" s="6" r="E11">
        <v>9979</v>
      </c>
    </row>
    <row spans="1:5" r="12">
      <c t="s" s="4" r="A12">
        <v>84</v>
      </c>
      <c t="n" s="6" r="B12">
        <v>174739</v>
      </c>
      <c t="n" s="6" r="D12">
        <v>174739</v>
      </c>
    </row>
    <row spans="1:5" r="13">
      <c t="s" s="4" r="A13">
        <v>745</v>
      </c>
      <c t="n" s="6" r="B13">
        <v>-15</v>
      </c>
      <c t="n" s="6" r="C13">
        <v>1018</v>
      </c>
      <c t="n" s="6" r="D13">
        <v>-523</v>
      </c>
      <c t="n" s="6" r="E13">
        <v>1926</v>
      </c>
    </row>
    <row spans="1:5" r="14">
      <c t="s" s="4" r="A14">
        <v>127</v>
      </c>
      <c t="n" s="6" r="D14">
        <v>731</v>
      </c>
      <c t="n" s="6" r="E14">
        <v>1122</v>
      </c>
    </row>
    <row spans="1:5" r="15">
      <c t="s" s="3" r="A15">
        <v>137</v>
      </c>
    </row>
    <row spans="1:5" r="16">
      <c t="s" s="4" r="A16">
        <v>138</v>
      </c>
      <c t="n" s="6" r="D16">
        <v>-12579</v>
      </c>
      <c t="n" s="6" r="E16">
        <v>-28905</v>
      </c>
    </row>
    <row spans="1:5" r="17">
      <c t="s" s="4" r="A17">
        <v>29</v>
      </c>
      <c t="n" s="6" r="D17">
        <v>-12973</v>
      </c>
      <c t="n" s="6" r="E17">
        <v>-12201</v>
      </c>
    </row>
    <row spans="1:5" r="18">
      <c t="s" s="4" r="A18">
        <v>37</v>
      </c>
      <c t="n" s="6" r="D18">
        <v>-1134</v>
      </c>
      <c t="n" s="6" r="E18">
        <v>-4879</v>
      </c>
    </row>
    <row spans="1:5" r="19">
      <c t="s" s="4" r="A19">
        <v>139</v>
      </c>
      <c t="n" s="6" r="D19">
        <v>2067</v>
      </c>
      <c t="n" s="6" r="E19">
        <v>-8316</v>
      </c>
    </row>
    <row spans="1:5" r="20">
      <c t="s" s="4" r="A20">
        <v>42</v>
      </c>
      <c t="n" s="6" r="D20">
        <v>-10759</v>
      </c>
      <c t="n" s="6" r="E20">
        <v>8888</v>
      </c>
    </row>
    <row spans="1:5" r="21">
      <c t="s" s="4" r="A21">
        <v>47</v>
      </c>
      <c t="n" s="6" r="D21">
        <v>3746</v>
      </c>
      <c t="n" s="6" r="E21">
        <v>5071</v>
      </c>
    </row>
    <row spans="1:5" r="22">
      <c t="s" s="4" r="A22">
        <v>758</v>
      </c>
      <c t="n" s="6" r="D22">
        <v>265181</v>
      </c>
      <c t="n" s="6" r="E22">
        <v>143564</v>
      </c>
    </row>
    <row spans="1:5" r="23">
      <c t="s" s="4" r="A23">
        <v>759</v>
      </c>
      <c t="n" s="6" r="D23">
        <v>-5524</v>
      </c>
      <c t="n" s="6" r="E23">
        <v>-1479</v>
      </c>
    </row>
    <row spans="1:5" r="24">
      <c t="s" s="4" r="A24">
        <v>760</v>
      </c>
      <c t="n" s="6" r="D24">
        <v>259657</v>
      </c>
      <c t="n" s="6" r="E24">
        <v>142085</v>
      </c>
    </row>
    <row spans="1:5" r="25">
      <c t="s" s="3" r="A25">
        <v>143</v>
      </c>
    </row>
    <row spans="1:5" r="26">
      <c t="s" s="4" r="A26">
        <v>144</v>
      </c>
      <c t="n" s="6" r="D26">
        <v>-683285</v>
      </c>
      <c t="n" s="6" r="E26">
        <v>-391216</v>
      </c>
    </row>
    <row spans="1:5" r="27">
      <c t="s" s="4" r="A27">
        <v>145</v>
      </c>
      <c t="n" s="6" r="D27">
        <v>-249961</v>
      </c>
      <c t="n" s="6" r="E27">
        <v>-200841</v>
      </c>
    </row>
    <row spans="1:5" r="28">
      <c t="s" s="4" r="A28">
        <v>146</v>
      </c>
      <c t="n" s="6" r="D28">
        <v>-37947</v>
      </c>
      <c t="n" s="6" r="E28">
        <v>-21976</v>
      </c>
    </row>
    <row spans="1:5" r="29">
      <c t="s" s="4" r="A29">
        <v>147</v>
      </c>
      <c t="n" s="6" r="D29">
        <v>523</v>
      </c>
      <c t="n" s="6" r="E29">
        <v>-1926</v>
      </c>
    </row>
    <row spans="1:5" r="30">
      <c t="s" s="4" r="A30">
        <v>127</v>
      </c>
      <c t="n" s="6" r="D30">
        <v>-1135</v>
      </c>
      <c t="n" s="6" r="E30">
        <v>-887</v>
      </c>
    </row>
    <row spans="1:5" r="31">
      <c t="s" s="4" r="A31">
        <v>148</v>
      </c>
      <c t="n" s="6" r="D31">
        <v>-971805</v>
      </c>
      <c t="n" s="6" r="E31">
        <v>-616846</v>
      </c>
    </row>
    <row spans="1:5" r="32">
      <c t="s" s="3" r="A32">
        <v>149</v>
      </c>
    </row>
    <row spans="1:5" r="33">
      <c t="s" s="4" r="A33">
        <v>150</v>
      </c>
      <c t="n" s="6" r="D33">
        <v>1480000</v>
      </c>
      <c t="n" s="6" r="E33">
        <v>1150000</v>
      </c>
    </row>
    <row spans="1:5" r="34">
      <c t="s" s="4" r="A34">
        <v>151</v>
      </c>
      <c t="n" s="6" r="D34">
        <v>179000</v>
      </c>
      <c t="n" s="6" r="E34">
        <v>310000</v>
      </c>
    </row>
    <row spans="1:5" r="35">
      <c t="s" s="4" r="A35">
        <v>152</v>
      </c>
      <c t="n" s="6" r="D35">
        <v>-166000</v>
      </c>
      <c t="n" s="6" r="E35">
        <v>-310000</v>
      </c>
    </row>
    <row spans="1:5" r="36">
      <c t="s" s="4" r="A36">
        <v>153</v>
      </c>
      <c t="n" s="6" r="D36">
        <v>-46069</v>
      </c>
      <c t="n" s="6" r="E36">
        <v>-23813</v>
      </c>
    </row>
    <row spans="1:5" r="37">
      <c t="s" s="4" r="A37">
        <v>761</v>
      </c>
      <c t="n" s="6" r="D37">
        <v>-1348389</v>
      </c>
      <c t="n" s="6" r="E37">
        <v>-904467</v>
      </c>
    </row>
    <row spans="1:5" r="38">
      <c t="s" s="4" r="A38">
        <v>762</v>
      </c>
      <c t="n" s="6" r="E38">
        <v>-88331</v>
      </c>
    </row>
    <row spans="1:5" r="39">
      <c t="s" s="4" r="A39">
        <v>156</v>
      </c>
      <c t="n" s="6" r="D39">
        <v>-35748</v>
      </c>
      <c t="n" s="6" r="E39">
        <v>-25584</v>
      </c>
    </row>
    <row spans="1:5" r="40">
      <c t="s" s="4" r="A40">
        <v>157</v>
      </c>
      <c t="n" s="6" r="E40">
        <v>-6890</v>
      </c>
    </row>
    <row spans="1:5" r="41">
      <c t="s" s="4" r="A41">
        <v>763</v>
      </c>
      <c t="n" s="6" r="D41">
        <v>685097</v>
      </c>
      <c t="n" s="6" r="E41">
        <v>331360</v>
      </c>
    </row>
    <row spans="1:5" r="42">
      <c t="s" s="4" r="A42">
        <v>158</v>
      </c>
      <c t="n" s="6" r="D42">
        <v>-7917</v>
      </c>
      <c t="n" s="6" r="E42">
        <v>-7582</v>
      </c>
    </row>
    <row spans="1:5" r="43">
      <c t="s" s="4" r="A43">
        <v>159</v>
      </c>
      <c t="n" s="6" r="E43">
        <v>8020</v>
      </c>
    </row>
    <row spans="1:5" r="44">
      <c t="s" s="4" r="A44">
        <v>127</v>
      </c>
      <c t="n" s="6" r="D44">
        <v>-1821</v>
      </c>
      <c t="n" s="6" r="E44">
        <v>-374</v>
      </c>
    </row>
    <row spans="1:5" r="45">
      <c t="s" s="4" r="A45">
        <v>160</v>
      </c>
      <c t="n" s="6" r="D45">
        <v>738153</v>
      </c>
      <c t="n" s="6" r="E45">
        <v>432339</v>
      </c>
    </row>
    <row spans="1:5" r="46">
      <c t="s" s="4" r="A46">
        <v>161</v>
      </c>
      <c t="n" s="6" r="D46">
        <v>-9469</v>
      </c>
      <c t="n" s="6" r="E46">
        <v>-856</v>
      </c>
    </row>
    <row spans="1:5" r="47">
      <c t="s" s="4" r="A47">
        <v>764</v>
      </c>
      <c t="n" s="6" r="D47">
        <v>16536</v>
      </c>
      <c t="n" s="6" r="E47">
        <v>-43278</v>
      </c>
    </row>
    <row spans="1:5" r="48">
      <c t="s" s="4" r="A48">
        <v>163</v>
      </c>
      <c t="n" s="6" r="D48">
        <v>11215</v>
      </c>
      <c t="n" s="6" r="E48">
        <v>94040</v>
      </c>
    </row>
    <row spans="1:5" r="49">
      <c t="s" s="4" r="A49">
        <v>164</v>
      </c>
      <c t="n" s="6" r="B49">
        <v>27751</v>
      </c>
      <c t="n" s="6" r="C49">
        <v>50762</v>
      </c>
      <c t="n" s="6" r="D49">
        <v>27751</v>
      </c>
      <c t="n" s="6" r="E49">
        <v>50762</v>
      </c>
    </row>
    <row spans="1:5" r="50">
      <c t="s" s="4" r="A50">
        <v>737</v>
      </c>
    </row>
    <row spans="1:5" r="51">
      <c t="s" s="3" r="A51">
        <v>132</v>
      </c>
    </row>
    <row spans="1:5" r="52">
      <c t="s" s="4" r="A52">
        <v>747</v>
      </c>
      <c t="n" s="6" r="B52">
        <v>99875</v>
      </c>
      <c t="n" s="6" r="C52">
        <v>-50840</v>
      </c>
      <c t="n" s="6" r="D52">
        <v>-8937</v>
      </c>
      <c t="n" s="6" r="E52">
        <v>-127108</v>
      </c>
    </row>
    <row spans="1:5" r="53">
      <c t="s" s="3" r="A53">
        <v>755</v>
      </c>
    </row>
    <row spans="1:5" r="54">
      <c t="s" s="4" r="A54">
        <v>753</v>
      </c>
      <c t="n" s="6" r="B54">
        <v>-99875</v>
      </c>
      <c t="n" s="6" r="C54">
        <v>50840</v>
      </c>
      <c t="n" s="6" r="D54">
        <v>8937</v>
      </c>
      <c t="n" s="6" r="E54">
        <v>127108</v>
      </c>
    </row>
    <row spans="1:5" r="55">
      <c t="s" s="3" r="A55">
        <v>137</v>
      </c>
    </row>
    <row spans="1:5" r="56">
      <c t="s" s="4" r="A56">
        <v>37</v>
      </c>
      <c t="n" s="6" r="D56">
        <v>2780</v>
      </c>
      <c t="n" s="6" r="E56">
        <v>300</v>
      </c>
    </row>
    <row spans="1:5" r="57">
      <c t="s" s="4" r="A57">
        <v>758</v>
      </c>
      <c t="n" s="6" r="D57">
        <v>2780</v>
      </c>
      <c t="n" s="6" r="E57">
        <v>300</v>
      </c>
    </row>
    <row spans="1:5" r="58">
      <c t="s" s="4" r="A58">
        <v>760</v>
      </c>
      <c t="n" s="6" r="D58">
        <v>2780</v>
      </c>
      <c t="n" s="6" r="E58">
        <v>300</v>
      </c>
    </row>
    <row spans="1:5" r="59">
      <c t="s" s="3" r="A59">
        <v>149</v>
      </c>
    </row>
    <row spans="1:5" r="60">
      <c t="s" s="4" r="A60">
        <v>153</v>
      </c>
      <c t="n" s="6" r="D60">
        <v>2780</v>
      </c>
      <c t="n" s="6" r="E60">
        <v>300</v>
      </c>
    </row>
    <row spans="1:5" r="61">
      <c t="s" s="4" r="A61">
        <v>765</v>
      </c>
      <c t="n" s="6" r="D61">
        <v>-5560</v>
      </c>
      <c t="n" s="6" r="E61">
        <v>-600</v>
      </c>
    </row>
    <row spans="1:5" r="62">
      <c t="s" s="4" r="A62">
        <v>160</v>
      </c>
      <c t="n" s="6" r="D62">
        <v>-2780</v>
      </c>
      <c t="n" s="6" r="E62">
        <v>-300</v>
      </c>
    </row>
    <row spans="1:5" r="63">
      <c t="s" s="4" r="A63">
        <v>739</v>
      </c>
    </row>
    <row spans="1:5" r="64">
      <c t="s" s="3" r="A64">
        <v>132</v>
      </c>
    </row>
    <row spans="1:5" r="65">
      <c t="s" s="4" r="A65">
        <v>747</v>
      </c>
      <c t="n" s="6" r="B65">
        <v>-118210</v>
      </c>
      <c t="n" s="6" r="C65">
        <v>29086</v>
      </c>
      <c t="n" s="6" r="D65">
        <v>-37250</v>
      </c>
      <c t="n" s="6" r="E65">
        <v>77524</v>
      </c>
    </row>
    <row spans="1:5" r="66">
      <c t="s" s="3" r="A66">
        <v>755</v>
      </c>
    </row>
    <row spans="1:5" r="67">
      <c t="s" s="4" r="A67">
        <v>753</v>
      </c>
      <c t="n" s="6" r="B67">
        <v>99875</v>
      </c>
      <c t="n" s="6" r="C67">
        <v>-50840</v>
      </c>
      <c t="n" s="6" r="D67">
        <v>-8937</v>
      </c>
      <c t="n" s="6" r="E67">
        <v>-127108</v>
      </c>
    </row>
    <row spans="1:5" r="68">
      <c t="s" s="4" r="A68">
        <v>134</v>
      </c>
      <c t="n" s="6" r="D68">
        <v>8035</v>
      </c>
      <c t="n" s="6" r="E68">
        <v>5347</v>
      </c>
    </row>
    <row spans="1:5" r="69">
      <c t="s" s="4" r="A69">
        <v>102</v>
      </c>
      <c t="n" s="6" r="D69">
        <v>20989</v>
      </c>
      <c t="n" s="6" r="E69">
        <v>14576</v>
      </c>
    </row>
    <row spans="1:5" r="70">
      <c t="s" s="4" r="A70">
        <v>756</v>
      </c>
      <c t="n" s="6" r="E70">
        <v>-58</v>
      </c>
    </row>
    <row spans="1:5" r="71">
      <c t="s" s="4" r="A71">
        <v>83</v>
      </c>
      <c t="n" s="6" r="B71">
        <v>3411</v>
      </c>
      <c t="n" s="6" r="C71">
        <v>9979</v>
      </c>
      <c t="n" s="6" r="D71">
        <v>3411</v>
      </c>
      <c t="n" s="6" r="E71">
        <v>9979</v>
      </c>
    </row>
    <row spans="1:5" r="72">
      <c t="s" s="4" r="A72">
        <v>745</v>
      </c>
      <c t="n" s="6" r="B72">
        <v>-15</v>
      </c>
      <c t="n" s="6" r="C72">
        <v>1018</v>
      </c>
      <c t="n" s="6" r="D72">
        <v>-523</v>
      </c>
      <c t="n" s="6" r="E72">
        <v>1926</v>
      </c>
    </row>
    <row spans="1:5" r="73">
      <c t="s" s="3" r="A73">
        <v>137</v>
      </c>
    </row>
    <row spans="1:5" r="74">
      <c t="s" s="4" r="A74">
        <v>37</v>
      </c>
      <c t="n" s="6" r="D74">
        <v>-2780</v>
      </c>
      <c t="n" s="6" r="E74">
        <v>-300</v>
      </c>
    </row>
    <row spans="1:5" r="75">
      <c t="s" s="4" r="A75">
        <v>758</v>
      </c>
      <c t="n" s="6" r="D75">
        <v>-17055</v>
      </c>
      <c t="n" s="6" r="E75">
        <v>-18114</v>
      </c>
    </row>
    <row spans="1:5" r="76">
      <c t="s" s="4" r="A76">
        <v>760</v>
      </c>
      <c t="n" s="6" r="D76">
        <v>-17055</v>
      </c>
      <c t="n" s="6" r="E76">
        <v>-18114</v>
      </c>
    </row>
    <row spans="1:5" r="77">
      <c t="s" s="3" r="A77">
        <v>149</v>
      </c>
    </row>
    <row spans="1:5" r="78">
      <c t="s" s="4" r="A78">
        <v>150</v>
      </c>
      <c t="n" s="6" r="D78">
        <v>1480000</v>
      </c>
      <c t="n" s="6" r="E78">
        <v>1150000</v>
      </c>
    </row>
    <row spans="1:5" r="79">
      <c t="s" s="4" r="A79">
        <v>151</v>
      </c>
      <c t="n" s="6" r="D79">
        <v>179000</v>
      </c>
      <c t="n" s="6" r="E79">
        <v>310000</v>
      </c>
    </row>
    <row spans="1:5" r="80">
      <c t="s" s="4" r="A80">
        <v>152</v>
      </c>
      <c t="n" s="6" r="D80">
        <v>-166000</v>
      </c>
      <c t="n" s="6" r="E80">
        <v>-310000</v>
      </c>
    </row>
    <row spans="1:5" r="81">
      <c t="s" s="4" r="A81">
        <v>153</v>
      </c>
      <c t="n" s="6" r="D81">
        <v>-46069</v>
      </c>
      <c t="n" s="6" r="E81">
        <v>-23813</v>
      </c>
    </row>
    <row spans="1:5" r="82">
      <c t="s" s="4" r="A82">
        <v>761</v>
      </c>
      <c t="n" s="6" r="D82">
        <v>-1348389</v>
      </c>
      <c t="n" s="6" r="E82">
        <v>-904467</v>
      </c>
    </row>
    <row spans="1:5" r="83">
      <c t="s" s="4" r="A83">
        <v>762</v>
      </c>
      <c t="n" s="6" r="E83">
        <v>-88331</v>
      </c>
    </row>
    <row spans="1:5" r="84">
      <c t="s" s="4" r="A84">
        <v>156</v>
      </c>
      <c t="n" s="6" r="D84">
        <v>-35748</v>
      </c>
      <c t="n" s="6" r="E84">
        <v>-25584</v>
      </c>
    </row>
    <row spans="1:5" r="85">
      <c t="s" s="4" r="A85">
        <v>157</v>
      </c>
      <c t="n" s="6" r="E85">
        <v>-6890</v>
      </c>
    </row>
    <row spans="1:5" r="86">
      <c t="s" s="4" r="A86">
        <v>763</v>
      </c>
      <c t="n" s="6" r="D86">
        <v>685097</v>
      </c>
    </row>
    <row spans="1:5" r="87">
      <c t="s" s="4" r="A87">
        <v>158</v>
      </c>
      <c t="n" s="6" r="D87">
        <v>-7917</v>
      </c>
      <c t="n" s="6" r="E87">
        <v>-7582</v>
      </c>
    </row>
    <row spans="1:5" r="88">
      <c t="s" s="4" r="A88">
        <v>159</v>
      </c>
      <c t="n" s="6" r="E88">
        <v>8020</v>
      </c>
    </row>
    <row spans="1:5" r="89">
      <c t="s" s="4" r="A89">
        <v>765</v>
      </c>
      <c t="n" s="6" r="D89">
        <v>-722919</v>
      </c>
      <c t="n" s="6" r="E89">
        <v>-83239</v>
      </c>
    </row>
    <row spans="1:5" r="90">
      <c t="s" s="4" r="A90">
        <v>160</v>
      </c>
      <c t="n" s="6" r="D90">
        <v>17055</v>
      </c>
      <c t="n" s="6" r="E90">
        <v>18114</v>
      </c>
    </row>
    <row spans="1:5" r="91">
      <c t="s" s="4" r="A91">
        <v>740</v>
      </c>
    </row>
    <row spans="1:5" r="92">
      <c t="s" s="3" r="A92">
        <v>132</v>
      </c>
    </row>
    <row spans="1:5" r="93">
      <c t="s" s="4" r="A93">
        <v>747</v>
      </c>
      <c t="n" s="6" r="B93">
        <v>12067</v>
      </c>
      <c t="n" s="6" r="C93">
        <v>43634</v>
      </c>
      <c t="n" s="6" r="D93">
        <v>79138</v>
      </c>
      <c t="n" s="6" r="E93">
        <v>102688</v>
      </c>
    </row>
    <row spans="1:5" r="94">
      <c t="s" s="3" r="A94">
        <v>755</v>
      </c>
    </row>
    <row spans="1:5" r="95">
      <c t="s" s="4" r="A95">
        <v>81</v>
      </c>
      <c t="n" s="6" r="B95">
        <v>15105</v>
      </c>
      <c t="n" s="6" r="C95">
        <v>10578</v>
      </c>
      <c t="n" s="6" r="D95">
        <v>42072</v>
      </c>
      <c t="n" s="6" r="E95">
        <v>29840</v>
      </c>
    </row>
    <row spans="1:5" r="96">
      <c t="s" s="4" r="A96">
        <v>756</v>
      </c>
      <c t="n" s="6" r="D96">
        <v>26381</v>
      </c>
      <c t="n" s="6" r="E96">
        <v>27035</v>
      </c>
    </row>
    <row spans="1:5" r="97">
      <c t="s" s="4" r="A97">
        <v>757</v>
      </c>
      <c t="n" s="6" r="C97">
        <v>-80</v>
      </c>
      <c t="n" s="6" r="E97">
        <v>-83</v>
      </c>
    </row>
    <row spans="1:5" r="98">
      <c t="s" s="4" r="A98">
        <v>127</v>
      </c>
      <c t="n" s="6" r="D98">
        <v>826</v>
      </c>
      <c t="n" s="6" r="E98">
        <v>1088</v>
      </c>
    </row>
    <row spans="1:5" r="99">
      <c t="s" s="3" r="A99">
        <v>137</v>
      </c>
    </row>
    <row spans="1:5" r="100">
      <c t="s" s="4" r="A100">
        <v>138</v>
      </c>
      <c t="n" s="6" r="D100">
        <v>-26055</v>
      </c>
      <c t="n" s="6" r="E100">
        <v>-16535</v>
      </c>
    </row>
    <row spans="1:5" r="101">
      <c t="s" s="4" r="A101">
        <v>29</v>
      </c>
      <c t="n" s="6" r="D101">
        <v>-4901</v>
      </c>
      <c t="n" s="6" r="E101">
        <v>-14287</v>
      </c>
    </row>
    <row spans="1:5" r="102">
      <c t="s" s="4" r="A102">
        <v>37</v>
      </c>
      <c t="n" s="6" r="D102">
        <v>-818</v>
      </c>
      <c t="n" s="6" r="E102">
        <v>-4881</v>
      </c>
    </row>
    <row spans="1:5" r="103">
      <c t="s" s="4" r="A103">
        <v>139</v>
      </c>
      <c t="n" s="6" r="D103">
        <v>31633</v>
      </c>
      <c t="n" s="6" r="E103">
        <v>-10510</v>
      </c>
    </row>
    <row spans="1:5" r="104">
      <c t="s" s="4" r="A104">
        <v>42</v>
      </c>
      <c t="n" s="6" r="D104">
        <v>3527</v>
      </c>
      <c t="n" s="6" r="E104">
        <v>7953</v>
      </c>
    </row>
    <row spans="1:5" r="105">
      <c t="s" s="4" r="A105">
        <v>47</v>
      </c>
      <c t="n" s="6" r="D105">
        <v>5975</v>
      </c>
      <c t="n" s="6" r="E105">
        <v>5821</v>
      </c>
    </row>
    <row spans="1:5" r="106">
      <c t="s" s="4" r="A106">
        <v>758</v>
      </c>
      <c t="n" s="6" r="D106">
        <v>157778</v>
      </c>
      <c t="n" s="6" r="E106">
        <v>128129</v>
      </c>
    </row>
    <row spans="1:5" r="107">
      <c t="s" s="4" r="A107">
        <v>759</v>
      </c>
      <c t="n" s="6" r="D107">
        <v>-5524</v>
      </c>
      <c t="n" s="6" r="E107">
        <v>-1479</v>
      </c>
    </row>
    <row spans="1:5" r="108">
      <c t="s" s="4" r="A108">
        <v>760</v>
      </c>
      <c t="n" s="6" r="D108">
        <v>152254</v>
      </c>
      <c t="n" s="6" r="E108">
        <v>126650</v>
      </c>
    </row>
    <row spans="1:5" r="109">
      <c t="s" s="3" r="A109">
        <v>143</v>
      </c>
    </row>
    <row spans="1:5" r="110">
      <c t="s" s="4" r="A110">
        <v>144</v>
      </c>
      <c t="n" s="6" r="D110">
        <v>-103189</v>
      </c>
      <c t="n" s="6" r="E110">
        <v>-88308</v>
      </c>
    </row>
    <row spans="1:5" r="111">
      <c t="s" s="4" r="A111">
        <v>145</v>
      </c>
      <c t="n" s="6" r="D111">
        <v>-142626</v>
      </c>
      <c t="n" s="6" r="E111">
        <v>-116466</v>
      </c>
    </row>
    <row spans="1:5" r="112">
      <c t="s" s="4" r="A112">
        <v>146</v>
      </c>
      <c t="n" s="6" r="D112">
        <v>-26146</v>
      </c>
      <c t="n" s="6" r="E112">
        <v>-21976</v>
      </c>
    </row>
    <row spans="1:5" r="113">
      <c t="s" s="4" r="A113">
        <v>147</v>
      </c>
      <c t="n" s="6" r="D113">
        <v>523</v>
      </c>
      <c t="n" s="6" r="E113">
        <v>-1926</v>
      </c>
    </row>
    <row spans="1:5" r="114">
      <c t="s" s="4" r="A114">
        <v>127</v>
      </c>
      <c t="n" s="6" r="D114">
        <v>-1135</v>
      </c>
      <c t="n" s="6" r="E114">
        <v>-887</v>
      </c>
    </row>
    <row spans="1:5" r="115">
      <c t="s" s="4" r="A115">
        <v>148</v>
      </c>
      <c t="n" s="6" r="D115">
        <v>-272573</v>
      </c>
      <c t="n" s="6" r="E115">
        <v>-229563</v>
      </c>
    </row>
    <row spans="1:5" r="116">
      <c t="s" s="3" r="A116">
        <v>149</v>
      </c>
    </row>
    <row spans="1:5" r="117">
      <c t="s" s="4" r="A117">
        <v>763</v>
      </c>
      <c t="n" s="6" r="E117">
        <v>331360</v>
      </c>
    </row>
    <row spans="1:5" r="118">
      <c t="s" s="4" r="A118">
        <v>127</v>
      </c>
      <c t="n" s="6" r="D118">
        <v>-1821</v>
      </c>
      <c t="n" s="6" r="E118">
        <v>-374</v>
      </c>
    </row>
    <row spans="1:5" r="119">
      <c t="s" s="4" r="A119">
        <v>765</v>
      </c>
      <c t="n" s="6" r="D119">
        <v>125313</v>
      </c>
      <c t="n" s="6" r="E119">
        <v>-257037</v>
      </c>
    </row>
    <row spans="1:5" r="120">
      <c t="s" s="4" r="A120">
        <v>160</v>
      </c>
      <c t="n" s="6" r="D120">
        <v>123492</v>
      </c>
      <c t="n" s="6" r="E120">
        <v>73949</v>
      </c>
    </row>
    <row spans="1:5" r="121">
      <c t="s" s="4" r="A121">
        <v>161</v>
      </c>
      <c t="n" s="6" r="E121">
        <v>-856</v>
      </c>
    </row>
    <row spans="1:5" r="122">
      <c t="s" s="4" r="A122">
        <v>764</v>
      </c>
      <c t="n" s="6" r="D122">
        <v>3173</v>
      </c>
      <c t="n" s="6" r="E122">
        <v>-29820</v>
      </c>
    </row>
    <row spans="1:5" r="123">
      <c t="s" s="4" r="A123">
        <v>163</v>
      </c>
      <c t="n" s="6" r="D123">
        <v>1987</v>
      </c>
      <c t="n" s="6" r="E123">
        <v>76685</v>
      </c>
    </row>
    <row spans="1:5" r="124">
      <c t="s" s="4" r="A124">
        <v>164</v>
      </c>
      <c t="n" s="6" r="B124">
        <v>5160</v>
      </c>
      <c t="n" s="6" r="C124">
        <v>46865</v>
      </c>
      <c t="n" s="6" r="D124">
        <v>5160</v>
      </c>
      <c t="n" s="6" r="E124">
        <v>46865</v>
      </c>
    </row>
    <row spans="1:5" r="125">
      <c t="s" s="4" r="A125">
        <v>741</v>
      </c>
    </row>
    <row spans="1:5" r="126">
      <c t="s" s="3" r="A126">
        <v>132</v>
      </c>
    </row>
    <row spans="1:5" r="127">
      <c t="s" s="4" r="A127">
        <v>747</v>
      </c>
      <c t="n" s="6" r="B127">
        <v>-111942</v>
      </c>
      <c t="n" s="6" r="C127">
        <v>7206</v>
      </c>
      <c t="n" s="6" r="D127">
        <v>-70201</v>
      </c>
      <c t="n" s="6" r="E127">
        <v>24420</v>
      </c>
    </row>
    <row spans="1:5" r="128">
      <c t="s" s="3" r="A128">
        <v>755</v>
      </c>
    </row>
    <row spans="1:5" r="129">
      <c t="s" s="4" r="A129">
        <v>81</v>
      </c>
      <c t="n" s="6" r="B129">
        <v>21313</v>
      </c>
      <c t="n" s="6" r="C129">
        <v>6312</v>
      </c>
      <c t="n" s="6" r="D129">
        <v>59073</v>
      </c>
      <c t="n" s="6" r="E129">
        <v>15080</v>
      </c>
    </row>
    <row spans="1:5" r="130">
      <c t="s" s="4" r="A130">
        <v>134</v>
      </c>
      <c t="n" s="6" r="D130">
        <v>-321</v>
      </c>
      <c t="n" s="6" r="E130">
        <v>-330</v>
      </c>
    </row>
    <row spans="1:5" r="131">
      <c t="s" s="4" r="A131">
        <v>756</v>
      </c>
      <c t="n" s="6" r="D131">
        <v>-524</v>
      </c>
      <c t="n" s="6" r="E131">
        <v>1948</v>
      </c>
    </row>
    <row spans="1:5" r="132">
      <c t="s" s="4" r="A132">
        <v>84</v>
      </c>
      <c t="n" s="6" r="B132">
        <v>174739</v>
      </c>
      <c t="n" s="6" r="D132">
        <v>174739</v>
      </c>
    </row>
    <row spans="1:5" r="133">
      <c t="s" s="4" r="A133">
        <v>127</v>
      </c>
      <c t="n" s="6" r="D133">
        <v>-95</v>
      </c>
      <c t="n" s="6" r="E133">
        <v>34</v>
      </c>
    </row>
    <row spans="1:5" r="134">
      <c t="s" s="3" r="A134">
        <v>137</v>
      </c>
    </row>
    <row spans="1:5" r="135">
      <c t="s" s="4" r="A135">
        <v>138</v>
      </c>
      <c t="n" s="6" r="D135">
        <v>13476</v>
      </c>
      <c t="n" s="6" r="E135">
        <v>-12370</v>
      </c>
    </row>
    <row spans="1:5" r="136">
      <c t="s" s="4" r="A136">
        <v>29</v>
      </c>
      <c t="n" s="6" r="D136">
        <v>-8072</v>
      </c>
      <c t="n" s="6" r="E136">
        <v>2086</v>
      </c>
    </row>
    <row spans="1:5" r="137">
      <c t="s" s="4" r="A137">
        <v>37</v>
      </c>
      <c t="n" s="6" r="D137">
        <v>-316</v>
      </c>
      <c t="n" s="6" r="E137">
        <v>2</v>
      </c>
    </row>
    <row spans="1:5" r="138">
      <c t="s" s="4" r="A138">
        <v>139</v>
      </c>
      <c t="n" s="6" r="D138">
        <v>-29566</v>
      </c>
      <c t="n" s="6" r="E138">
        <v>2194</v>
      </c>
    </row>
    <row spans="1:5" r="139">
      <c t="s" s="4" r="A139">
        <v>42</v>
      </c>
      <c t="n" s="6" r="D139">
        <v>-14286</v>
      </c>
      <c t="n" s="6" r="E139">
        <v>935</v>
      </c>
    </row>
    <row spans="1:5" r="140">
      <c t="s" s="4" r="A140">
        <v>47</v>
      </c>
      <c t="n" s="6" r="D140">
        <v>-2229</v>
      </c>
      <c t="n" s="6" r="E140">
        <v>-750</v>
      </c>
    </row>
    <row spans="1:5" r="141">
      <c t="s" s="4" r="A141">
        <v>758</v>
      </c>
      <c t="n" s="6" r="D141">
        <v>121678</v>
      </c>
      <c t="n" s="6" r="E141">
        <v>33249</v>
      </c>
    </row>
    <row spans="1:5" r="142">
      <c t="s" s="4" r="A142">
        <v>760</v>
      </c>
      <c t="n" s="6" r="D142">
        <v>121678</v>
      </c>
      <c t="n" s="6" r="E142">
        <v>33249</v>
      </c>
    </row>
    <row spans="1:5" r="143">
      <c t="s" s="3" r="A143">
        <v>143</v>
      </c>
    </row>
    <row spans="1:5" r="144">
      <c t="s" s="4" r="A144">
        <v>144</v>
      </c>
      <c t="n" s="6" r="D144">
        <v>-580096</v>
      </c>
      <c t="n" s="6" r="E144">
        <v>-302908</v>
      </c>
    </row>
    <row spans="1:5" r="145">
      <c t="s" s="4" r="A145">
        <v>145</v>
      </c>
      <c t="n" s="6" r="D145">
        <v>-107335</v>
      </c>
      <c t="n" s="6" r="E145">
        <v>-84375</v>
      </c>
    </row>
    <row spans="1:5" r="146">
      <c t="s" s="4" r="A146">
        <v>146</v>
      </c>
      <c t="n" s="6" r="D146">
        <v>-11801</v>
      </c>
    </row>
    <row spans="1:5" r="147">
      <c t="s" s="4" r="A147">
        <v>148</v>
      </c>
      <c t="n" s="6" r="D147">
        <v>-699232</v>
      </c>
      <c t="n" s="6" r="E147">
        <v>-387283</v>
      </c>
    </row>
    <row spans="1:5" r="148">
      <c t="s" s="3" r="A148">
        <v>149</v>
      </c>
    </row>
    <row spans="1:5" r="149">
      <c t="s" s="4" r="A149">
        <v>153</v>
      </c>
      <c t="n" s="6" r="D149">
        <v>-2780</v>
      </c>
      <c t="n" s="6" r="E149">
        <v>-300</v>
      </c>
    </row>
    <row spans="1:5" r="150">
      <c t="s" s="4" r="A150">
        <v>765</v>
      </c>
      <c t="n" s="6" r="D150">
        <v>603166</v>
      </c>
      <c t="n" s="6" r="E150">
        <v>340876</v>
      </c>
    </row>
    <row spans="1:5" r="151">
      <c t="s" s="4" r="A151">
        <v>160</v>
      </c>
      <c t="n" s="6" r="D151">
        <v>603386</v>
      </c>
      <c t="n" s="6" r="E151">
        <v>340576</v>
      </c>
    </row>
    <row spans="1:5" r="152">
      <c t="s" s="4" r="A152">
        <v>161</v>
      </c>
      <c t="n" s="6" r="D152">
        <v>-9469</v>
      </c>
    </row>
    <row spans="1:5" r="153">
      <c t="s" s="4" r="A153">
        <v>764</v>
      </c>
      <c t="n" s="6" r="D153">
        <v>13363</v>
      </c>
      <c t="n" s="6" r="E153">
        <v>-13458</v>
      </c>
    </row>
    <row spans="1:5" r="154">
      <c t="s" s="4" r="A154">
        <v>163</v>
      </c>
      <c t="n" s="6" r="D154">
        <v>9228</v>
      </c>
      <c t="n" s="6" r="E154">
        <v>17355</v>
      </c>
    </row>
    <row spans="1:5" r="155">
      <c t="s" s="4" r="A155">
        <v>164</v>
      </c>
      <c t="n" s="7" r="B155">
        <v>22591</v>
      </c>
      <c t="n" s="7" r="C155">
        <v>3897</v>
      </c>
      <c t="n" s="7" r="D155">
        <v>22591</v>
      </c>
      <c t="n" s="7" r="E155">
        <v>38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1</v>
      </c>
    </row>
    <row spans="1:3" r="3">
      <c t="s" s="3" r="A3">
        <v>132</v>
      </c>
    </row>
    <row spans="1:3" r="4">
      <c t="s" s="4" r="A4">
        <v>92</v>
      </c>
      <c t="n" s="7" r="B4">
        <v>-37250</v>
      </c>
      <c t="n" s="7" r="C4">
        <v>77524</v>
      </c>
    </row>
    <row spans="1:3" r="5">
      <c t="s" s="3" r="A5">
        <v>133</v>
      </c>
    </row>
    <row spans="1:3" r="6">
      <c t="s" s="4" r="A6">
        <v>81</v>
      </c>
      <c t="n" s="6" r="B6">
        <v>101145</v>
      </c>
      <c t="n" s="6" r="C6">
        <v>44920</v>
      </c>
    </row>
    <row spans="1:3" r="7">
      <c t="s" s="4" r="A7">
        <v>134</v>
      </c>
      <c t="n" s="6" r="B7">
        <v>7714</v>
      </c>
      <c t="n" s="6" r="C7">
        <v>5017</v>
      </c>
    </row>
    <row spans="1:3" r="8">
      <c t="s" s="4" r="A8">
        <v>102</v>
      </c>
      <c t="n" s="6" r="B8">
        <v>20989</v>
      </c>
      <c t="n" s="6" r="C8">
        <v>14576</v>
      </c>
    </row>
    <row spans="1:3" r="9">
      <c t="s" s="4" r="A9">
        <v>135</v>
      </c>
      <c t="n" s="6" r="B9">
        <v>25857</v>
      </c>
      <c t="n" s="6" r="C9">
        <v>28925</v>
      </c>
    </row>
    <row spans="1:3" r="10">
      <c t="s" s="4" r="A10">
        <v>136</v>
      </c>
      <c t="n" s="6" r="C10">
        <v>-83</v>
      </c>
    </row>
    <row spans="1:3" r="11">
      <c t="s" s="4" r="A11">
        <v>83</v>
      </c>
      <c t="n" s="6" r="B11">
        <v>3411</v>
      </c>
      <c t="n" s="6" r="C11">
        <v>9979</v>
      </c>
    </row>
    <row spans="1:3" r="12">
      <c t="s" s="4" r="A12">
        <v>84</v>
      </c>
      <c t="n" s="6" r="B12">
        <v>174739</v>
      </c>
    </row>
    <row spans="1:3" r="13">
      <c t="s" s="4" r="A13">
        <v>85</v>
      </c>
      <c t="n" s="6" r="B13">
        <v>-523</v>
      </c>
      <c t="n" s="6" r="C13">
        <v>1926</v>
      </c>
    </row>
    <row spans="1:3" r="14">
      <c t="s" s="4" r="A14">
        <v>127</v>
      </c>
      <c t="n" s="6" r="B14">
        <v>731</v>
      </c>
      <c t="n" s="6" r="C14">
        <v>1122</v>
      </c>
    </row>
    <row spans="1:3" r="15">
      <c t="s" s="3" r="A15">
        <v>137</v>
      </c>
    </row>
    <row spans="1:3" r="16">
      <c t="s" s="4" r="A16">
        <v>138</v>
      </c>
      <c t="n" s="6" r="B16">
        <v>-12579</v>
      </c>
      <c t="n" s="6" r="C16">
        <v>-28905</v>
      </c>
    </row>
    <row spans="1:3" r="17">
      <c t="s" s="4" r="A17">
        <v>29</v>
      </c>
      <c t="n" s="6" r="B17">
        <v>-12973</v>
      </c>
      <c t="n" s="6" r="C17">
        <v>-12201</v>
      </c>
    </row>
    <row spans="1:3" r="18">
      <c t="s" s="4" r="A18">
        <v>37</v>
      </c>
      <c t="n" s="6" r="B18">
        <v>-1134</v>
      </c>
      <c t="n" s="6" r="C18">
        <v>-4879</v>
      </c>
    </row>
    <row spans="1:3" r="19">
      <c t="s" s="4" r="A19">
        <v>139</v>
      </c>
      <c t="n" s="6" r="B19">
        <v>2067</v>
      </c>
      <c t="n" s="6" r="C19">
        <v>-8316</v>
      </c>
    </row>
    <row spans="1:3" r="20">
      <c t="s" s="4" r="A20">
        <v>42</v>
      </c>
      <c t="n" s="6" r="B20">
        <v>-10759</v>
      </c>
      <c t="n" s="6" r="C20">
        <v>8888</v>
      </c>
    </row>
    <row spans="1:3" r="21">
      <c t="s" s="4" r="A21">
        <v>47</v>
      </c>
      <c t="n" s="6" r="B21">
        <v>3746</v>
      </c>
      <c t="n" s="6" r="C21">
        <v>5071</v>
      </c>
    </row>
    <row spans="1:3" r="22">
      <c t="s" s="4" r="A22">
        <v>140</v>
      </c>
      <c t="n" s="6" r="B22">
        <v>265181</v>
      </c>
      <c t="n" s="6" r="C22">
        <v>143564</v>
      </c>
    </row>
    <row spans="1:3" r="23">
      <c t="s" s="4" r="A23">
        <v>141</v>
      </c>
      <c t="n" s="6" r="B23">
        <v>-5524</v>
      </c>
      <c t="n" s="6" r="C23">
        <v>-1479</v>
      </c>
    </row>
    <row spans="1:3" r="24">
      <c t="s" s="4" r="A24">
        <v>142</v>
      </c>
      <c t="n" s="6" r="B24">
        <v>259657</v>
      </c>
      <c t="n" s="6" r="C24">
        <v>142085</v>
      </c>
    </row>
    <row spans="1:3" r="25">
      <c t="s" s="3" r="A25">
        <v>143</v>
      </c>
    </row>
    <row spans="1:3" r="26">
      <c t="s" s="4" r="A26">
        <v>144</v>
      </c>
      <c t="n" s="6" r="B26">
        <v>-683285</v>
      </c>
      <c t="n" s="6" r="C26">
        <v>-391216</v>
      </c>
    </row>
    <row spans="1:3" r="27">
      <c t="s" s="4" r="A27">
        <v>145</v>
      </c>
      <c t="n" s="6" r="B27">
        <v>-249961</v>
      </c>
      <c t="n" s="6" r="C27">
        <v>-200841</v>
      </c>
    </row>
    <row spans="1:3" r="28">
      <c t="s" s="4" r="A28">
        <v>146</v>
      </c>
      <c t="n" s="6" r="B28">
        <v>-37947</v>
      </c>
      <c t="n" s="6" r="C28">
        <v>-21976</v>
      </c>
    </row>
    <row spans="1:3" r="29">
      <c t="s" s="4" r="A29">
        <v>147</v>
      </c>
      <c t="n" s="6" r="B29">
        <v>523</v>
      </c>
      <c t="n" s="6" r="C29">
        <v>-1926</v>
      </c>
    </row>
    <row spans="1:3" r="30">
      <c t="s" s="4" r="A30">
        <v>127</v>
      </c>
      <c t="n" s="6" r="B30">
        <v>-1135</v>
      </c>
      <c t="n" s="6" r="C30">
        <v>-887</v>
      </c>
    </row>
    <row spans="1:3" r="31">
      <c t="s" s="4" r="A31">
        <v>148</v>
      </c>
      <c t="n" s="6" r="B31">
        <v>-971805</v>
      </c>
      <c t="n" s="6" r="C31">
        <v>-616846</v>
      </c>
    </row>
    <row spans="1:3" r="32">
      <c t="s" s="3" r="A32">
        <v>149</v>
      </c>
    </row>
    <row spans="1:3" r="33">
      <c t="s" s="4" r="A33">
        <v>150</v>
      </c>
      <c t="n" s="6" r="B33">
        <v>1480000</v>
      </c>
      <c t="n" s="6" r="C33">
        <v>1150000</v>
      </c>
    </row>
    <row spans="1:3" r="34">
      <c t="s" s="4" r="A34">
        <v>151</v>
      </c>
      <c t="n" s="6" r="B34">
        <v>179000</v>
      </c>
      <c t="n" s="6" r="C34">
        <v>310000</v>
      </c>
    </row>
    <row spans="1:3" r="35">
      <c t="s" s="4" r="A35">
        <v>152</v>
      </c>
      <c t="n" s="6" r="B35">
        <v>-166000</v>
      </c>
      <c t="n" s="6" r="C35">
        <v>-310000</v>
      </c>
    </row>
    <row spans="1:3" r="36">
      <c t="s" s="4" r="A36">
        <v>153</v>
      </c>
      <c t="n" s="6" r="B36">
        <v>-46069</v>
      </c>
      <c t="n" s="6" r="C36">
        <v>-23813</v>
      </c>
    </row>
    <row spans="1:3" r="37">
      <c t="s" s="4" r="A37">
        <v>154</v>
      </c>
      <c t="n" s="6" r="B37">
        <v>-1348389</v>
      </c>
      <c t="n" s="6" r="C37">
        <v>-904467</v>
      </c>
    </row>
    <row spans="1:3" r="38">
      <c t="s" s="4" r="A38">
        <v>155</v>
      </c>
      <c t="n" s="6" r="C38">
        <v>-88331</v>
      </c>
    </row>
    <row spans="1:3" r="39">
      <c t="s" s="4" r="A39">
        <v>156</v>
      </c>
      <c t="n" s="6" r="B39">
        <v>-35748</v>
      </c>
      <c t="n" s="6" r="C39">
        <v>-25584</v>
      </c>
    </row>
    <row spans="1:3" r="40">
      <c t="s" s="4" r="A40">
        <v>157</v>
      </c>
      <c t="n" s="6" r="C40">
        <v>-6890</v>
      </c>
    </row>
    <row spans="1:3" r="41">
      <c t="s" s="4" r="A41">
        <v>125</v>
      </c>
      <c t="n" s="6" r="B41">
        <v>685097</v>
      </c>
      <c t="n" s="6" r="C41">
        <v>331360</v>
      </c>
    </row>
    <row spans="1:3" r="42">
      <c t="s" s="4" r="A42">
        <v>158</v>
      </c>
      <c t="n" s="6" r="B42">
        <v>-7917</v>
      </c>
      <c t="n" s="6" r="C42">
        <v>-7582</v>
      </c>
    </row>
    <row spans="1:3" r="43">
      <c t="s" s="4" r="A43">
        <v>159</v>
      </c>
      <c t="n" s="6" r="C43">
        <v>8020</v>
      </c>
    </row>
    <row spans="1:3" r="44">
      <c t="s" s="4" r="A44">
        <v>127</v>
      </c>
      <c t="n" s="6" r="B44">
        <v>-1821</v>
      </c>
      <c t="n" s="6" r="C44">
        <v>-374</v>
      </c>
    </row>
    <row spans="1:3" r="45">
      <c t="s" s="4" r="A45">
        <v>160</v>
      </c>
      <c t="n" s="6" r="B45">
        <v>738153</v>
      </c>
      <c t="n" s="6" r="C45">
        <v>432339</v>
      </c>
    </row>
    <row spans="1:3" r="46">
      <c t="s" s="4" r="A46">
        <v>161</v>
      </c>
      <c t="n" s="6" r="B46">
        <v>-9469</v>
      </c>
      <c t="n" s="6" r="C46">
        <v>-856</v>
      </c>
    </row>
    <row spans="1:3" r="47">
      <c t="s" s="4" r="A47">
        <v>162</v>
      </c>
      <c t="n" s="6" r="B47">
        <v>16536</v>
      </c>
      <c t="n" s="6" r="C47">
        <v>-43278</v>
      </c>
    </row>
    <row spans="1:3" r="48">
      <c t="s" s="4" r="A48">
        <v>163</v>
      </c>
      <c t="n" s="6" r="B48">
        <v>11215</v>
      </c>
      <c t="n" s="6" r="C48">
        <v>94040</v>
      </c>
    </row>
    <row spans="1:3" r="49">
      <c t="s" s="4" r="A49">
        <v>164</v>
      </c>
      <c t="n" s="6" r="B49">
        <v>27751</v>
      </c>
      <c t="n" s="6" r="C49">
        <v>50762</v>
      </c>
    </row>
    <row spans="1:3" r="50">
      <c t="s" s="3" r="A50">
        <v>165</v>
      </c>
    </row>
    <row spans="1:3" r="51">
      <c t="s" s="4" r="A51">
        <v>166</v>
      </c>
      <c t="n" s="6" r="B51">
        <v>2505407</v>
      </c>
      <c t="n" s="6" r="C51">
        <v>1793139</v>
      </c>
    </row>
    <row spans="1:3" r="52">
      <c t="s" s="4" r="A52">
        <v>167</v>
      </c>
      <c t="n" s="6" r="B52">
        <v>-1605240</v>
      </c>
      <c t="n" s="6" r="C52">
        <v>-1012549</v>
      </c>
    </row>
    <row spans="1:3" r="53">
      <c t="s" s="4" r="A53">
        <v>168</v>
      </c>
      <c t="n" s="6" r="B53">
        <v>-216882</v>
      </c>
      <c t="n" s="6" r="C53">
        <v>-380210</v>
      </c>
    </row>
    <row spans="1:3" r="54">
      <c t="s" s="4" r="A54">
        <v>169</v>
      </c>
      <c t="n" s="6" r="C54">
        <v>-9164</v>
      </c>
    </row>
    <row spans="1:3" r="55">
      <c t="s" s="4" r="A55">
        <v>144</v>
      </c>
      <c t="n" s="7" r="B55">
        <v>683285</v>
      </c>
      <c t="n" s="7" r="C55">
        <v>39121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Earnings Per Share</vt:lpstr>
      <vt:lpstr>Acquisitions</vt:lpstr>
      <vt:lpstr>Other Intangible Assets</vt:lpstr>
      <vt:lpstr>Property and Equipment</vt:lpstr>
      <vt:lpstr>Long-Term Debt</vt:lpstr>
      <vt:lpstr>Equity Offerings</vt:lpstr>
      <vt:lpstr>Equity-Based Compensation</vt:lpstr>
      <vt:lpstr>Income Taxes</vt:lpstr>
      <vt:lpstr>Derivative Instruments</vt:lpstr>
      <vt:lpstr>Fair Value Measurements</vt:lpstr>
      <vt:lpstr>Commitments and Contingencies</vt:lpstr>
      <vt:lpstr>Noncontrolling Interests</vt:lpstr>
      <vt:lpstr>Other Current Assets</vt:lpstr>
      <vt:lpstr>Other Accrued Liabilities</vt:lpstr>
      <vt:lpstr>Segment Information</vt:lpstr>
      <vt:lpstr>Recently Issued Accounting Stan</vt:lpstr>
      <vt:lpstr>Subsequent Events</vt:lpstr>
      <vt:lpstr>Financial Information for the C</vt:lpstr>
      <vt:lpstr>Earnings Per Share (Tables)</vt:lpstr>
      <vt:lpstr>Acquisitions (Tables)</vt:lpstr>
      <vt:lpstr>Other Intangible Assets (Tables</vt:lpstr>
      <vt:lpstr>Property and Equipment (Tables)</vt:lpstr>
      <vt:lpstr>Long-Term Debt (Tables)</vt:lpstr>
      <vt:lpstr>Equity-Based Compensation (Tabl</vt:lpstr>
      <vt:lpstr>Fair Value Measurements (Tables</vt:lpstr>
      <vt:lpstr>Other Current Assets (Tables)</vt:lpstr>
      <vt:lpstr>Other Accrued Liabilities (Tabl</vt:lpstr>
      <vt:lpstr>Segment Information (Tables)</vt:lpstr>
      <vt:lpstr>Financial Information for the39</vt:lpstr>
      <vt:lpstr>Description of Business and B40</vt:lpstr>
      <vt:lpstr>Earnings Per Share - Computatio</vt:lpstr>
      <vt:lpstr>Earnings Per Share - Additional</vt:lpstr>
      <vt:lpstr>Acquisitions - 2016 US Acquisit</vt:lpstr>
      <vt:lpstr>Acquisitions - Priory Acquisiti</vt:lpstr>
      <vt:lpstr>Acquisitions - Planned UK Dives</vt:lpstr>
      <vt:lpstr>Acquisitions - 2015 US Acquisit</vt:lpstr>
      <vt:lpstr>Acquisitions - 2015 UK Acquisit</vt:lpstr>
      <vt:lpstr>Acquisitions - Summary of Acqui</vt:lpstr>
      <vt:lpstr>Acquisitions - Priory Acquisi49</vt:lpstr>
      <vt:lpstr>Acquisitions - Summary of Acq50</vt:lpstr>
      <vt:lpstr>Acquisitions - Other (Detail)</vt:lpstr>
      <vt:lpstr>Acquisitions - Pro Forma Inform</vt:lpstr>
      <vt:lpstr>Acquisitions - Pro Forma Info53</vt:lpstr>
      <vt:lpstr>Other Intangible Assets - Other</vt:lpstr>
      <vt:lpstr>Other Intangible Assets - Addit</vt:lpstr>
      <vt:lpstr>Property and Equipment - Summar</vt:lpstr>
      <vt:lpstr>Long-Term Debt - Components of </vt:lpstr>
      <vt:lpstr>Long-Term Debt - Components o58</vt:lpstr>
      <vt:lpstr>Long-Term Debt (Amended and Res</vt:lpstr>
      <vt:lpstr>Long-Term Debt (6.125% Senior N</vt:lpstr>
      <vt:lpstr>Long-Term Debt (5.125% Senior N</vt:lpstr>
      <vt:lpstr>Long-Term Debt (5.625% Senior N</vt:lpstr>
      <vt:lpstr>Long-Term Debt (6.500% Senior N</vt:lpstr>
      <vt:lpstr>Long-Term Debt (9.0% and 9.5% R</vt:lpstr>
      <vt:lpstr>Equity Offerings - Additional I</vt:lpstr>
      <vt:lpstr>Equity-Based Compensation - Add</vt:lpstr>
      <vt:lpstr>Equity-Based Compensation - Sto</vt:lpstr>
      <vt:lpstr>Equity-Based Compensation - Res</vt:lpstr>
      <vt:lpstr>Equity-Based Compensation - R69</vt:lpstr>
      <vt:lpstr>Equity-Based Compensation - Sch</vt:lpstr>
      <vt:lpstr>Income Taxes - Additional Infor</vt:lpstr>
      <vt:lpstr>Derivative Instruments - Additi</vt:lpstr>
      <vt:lpstr>Fair Value Measurements - Carry</vt:lpstr>
      <vt:lpstr>Fair Value Measurements - Addit</vt:lpstr>
      <vt:lpstr>Commitments and Contingencies -</vt:lpstr>
      <vt:lpstr>Noncontrolling Interests - Addi</vt:lpstr>
      <vt:lpstr>Other Current Assets - Other Cu</vt:lpstr>
      <vt:lpstr>Other Accrued Liabilities - Sum</vt:lpstr>
      <vt:lpstr>Segment Information - Additiona</vt:lpstr>
      <vt:lpstr>Segment Information - Summary o</vt:lpstr>
      <vt:lpstr>Segment Information - Summary81</vt:lpstr>
      <vt:lpstr>Segment Information - Summary82</vt:lpstr>
      <vt:lpstr>Segment Information - Summary83</vt:lpstr>
      <vt:lpstr>Subsequent Events - Additional </vt:lpstr>
      <vt:lpstr>Financial Information for the85</vt:lpstr>
      <vt:lpstr>Financial Information for the86</vt:lpstr>
      <vt:lpstr>Financial Information for the87</vt:lpstr>
      <vt:lpstr>Financial Information for the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8:28Z</dcterms:created>
  <dcterms:modified xmlns:dcterms="http://purl.org/dc/terms/" xmlns:xsi="http://www.w3.org/2001/XMLSchema-instance" xsi:type="dcterms:W3CDTF">2016-11-02T16:18:28Z</dcterms:modified>
  <dc:title xmlns:dc="http://purl.org/dc/elements/1.1/">Untitled</dc:title>
  <dc:description xmlns:dc="http://purl.org/dc/elements/1.1/"/>
  <dc:subject xmlns:dc="http://purl.org/dc/elements/1.1/"/>
  <cp:keywords/>
  <cp:category/>
</cp:coreProperties>
</file>